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DISCONTINUED OPERATIONS AND EX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TRACT BALANCES" sheetId="14" state="visible" r:id="rId14"/>
    <sheet xmlns:r="http://schemas.openxmlformats.org/officeDocument/2006/relationships" name="SUPPLEMENTAL BALANCE SHEET INFO" sheetId="15" state="visible" r:id="rId15"/>
    <sheet xmlns:r="http://schemas.openxmlformats.org/officeDocument/2006/relationships" name="GOODWILL AND INTANGIBLE ASSETS" sheetId="16" state="visible" r:id="rId16"/>
    <sheet xmlns:r="http://schemas.openxmlformats.org/officeDocument/2006/relationships" name="DEBT AND NOTES PAYABLE" sheetId="17" state="visible" r:id="rId17"/>
    <sheet xmlns:r="http://schemas.openxmlformats.org/officeDocument/2006/relationships" name="REDEEMABLE LIMITED PARTNERS' CA"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STOCK-BASED COMPENSATION" sheetId="21" state="visible" r:id="rId21"/>
    <sheet xmlns:r="http://schemas.openxmlformats.org/officeDocument/2006/relationships" name="POST-RETIREMENT BENEFI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SIGNIFICANT ACCOUNTING POLICI_2" sheetId="30" state="visible" r:id="rId30"/>
    <sheet xmlns:r="http://schemas.openxmlformats.org/officeDocument/2006/relationships" name="ORGANIZATION AND BASIS OF PRE_2" sheetId="31" state="visible" r:id="rId31"/>
    <sheet xmlns:r="http://schemas.openxmlformats.org/officeDocument/2006/relationships" name="DISCONTINUED OPERATIONS AND E_2" sheetId="32" state="visible" r:id="rId32"/>
    <sheet xmlns:r="http://schemas.openxmlformats.org/officeDocument/2006/relationships" name="INVESTMENTS - (Tables)" sheetId="33" state="visible" r:id="rId33"/>
    <sheet xmlns:r="http://schemas.openxmlformats.org/officeDocument/2006/relationships" name="FAIR VALUE MEASUREMENTS (Tables" sheetId="34" state="visible" r:id="rId34"/>
    <sheet xmlns:r="http://schemas.openxmlformats.org/officeDocument/2006/relationships" name="SUPPLEMENTAL BALANCE SHEET IN_2" sheetId="35" state="visible" r:id="rId35"/>
    <sheet xmlns:r="http://schemas.openxmlformats.org/officeDocument/2006/relationships" name="GOODWILL AND INTANGIBLE ASSETS " sheetId="36" state="visible" r:id="rId36"/>
    <sheet xmlns:r="http://schemas.openxmlformats.org/officeDocument/2006/relationships" name="DEBT AND NOTES PAYABLE (Tables)" sheetId="37" state="visible" r:id="rId37"/>
    <sheet xmlns:r="http://schemas.openxmlformats.org/officeDocument/2006/relationships" name="REDEEMABLE LIMITED PARTNERS' _2" sheetId="38" state="visible" r:id="rId38"/>
    <sheet xmlns:r="http://schemas.openxmlformats.org/officeDocument/2006/relationships" name="EARNINGS (LOSS) PER SHARE (Tabl"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S (Tables)" sheetId="43" state="visible" r:id="rId43"/>
    <sheet xmlns:r="http://schemas.openxmlformats.org/officeDocument/2006/relationships" name="QUARTERLY FINANCIAL DATA (UNA_2" sheetId="44" state="visible" r:id="rId44"/>
    <sheet xmlns:r="http://schemas.openxmlformats.org/officeDocument/2006/relationships" name="ORGANIZATION AND BASIS OF PRE_3" sheetId="45" state="visible" r:id="rId45"/>
    <sheet xmlns:r="http://schemas.openxmlformats.org/officeDocument/2006/relationships" name="ORGANIZATION AND BASIS OF PRE_4" sheetId="46" state="visible" r:id="rId46"/>
    <sheet xmlns:r="http://schemas.openxmlformats.org/officeDocument/2006/relationships" name="ORGANIZATION AND BASIS OF PRE_5" sheetId="47" state="visible" r:id="rId47"/>
    <sheet xmlns:r="http://schemas.openxmlformats.org/officeDocument/2006/relationships" name="ORGANIZATION AND BASIS OF PRE_6" sheetId="48" state="visible" r:id="rId48"/>
    <sheet xmlns:r="http://schemas.openxmlformats.org/officeDocument/2006/relationships" name="ORGANIZATION AND BASIS OF PRE_7"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BUSINESS ACQUISITIONS (Narrativ" sheetId="57" state="visible" r:id="rId57"/>
    <sheet xmlns:r="http://schemas.openxmlformats.org/officeDocument/2006/relationships" name="DISCONTINUED OPERATIONS AND E_3" sheetId="58" state="visible" r:id="rId58"/>
    <sheet xmlns:r="http://schemas.openxmlformats.org/officeDocument/2006/relationships" name="DISCONTINUED OPERATIONS AND E_4" sheetId="59" state="visible" r:id="rId59"/>
    <sheet xmlns:r="http://schemas.openxmlformats.org/officeDocument/2006/relationships" name="INVESTMENTS - Schedule Of Inves" sheetId="60" state="visible" r:id="rId60"/>
    <sheet xmlns:r="http://schemas.openxmlformats.org/officeDocument/2006/relationships" name="INVESTMENTS - Narrative (Detail" sheetId="61" state="visible" r:id="rId61"/>
    <sheet xmlns:r="http://schemas.openxmlformats.org/officeDocument/2006/relationships" name="INVESTMENTS - Balance Sheet (De" sheetId="62" state="visible" r:id="rId62"/>
    <sheet xmlns:r="http://schemas.openxmlformats.org/officeDocument/2006/relationships" name="INVESTMENTS - Income Statement "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FAIR VALUE MEASUREMENTS - Fair " sheetId="66" state="visible" r:id="rId66"/>
    <sheet xmlns:r="http://schemas.openxmlformats.org/officeDocument/2006/relationships" name="FAIR VALUE MEASUREMENTS - Recon" sheetId="67" state="visible" r:id="rId67"/>
    <sheet xmlns:r="http://schemas.openxmlformats.org/officeDocument/2006/relationships" name="CONTRACT BALANCES - Narrative (" sheetId="68" state="visible" r:id="rId68"/>
    <sheet xmlns:r="http://schemas.openxmlformats.org/officeDocument/2006/relationships" name="CONTRACT BALANCES - Remaining P" sheetId="69" state="visible" r:id="rId69"/>
    <sheet xmlns:r="http://schemas.openxmlformats.org/officeDocument/2006/relationships" name="SUPPLEMENTAL BALANCE SHEET IN_3" sheetId="70" state="visible" r:id="rId70"/>
    <sheet xmlns:r="http://schemas.openxmlformats.org/officeDocument/2006/relationships" name="SUPPLEMENTAL BALANCE SHEET IN_4" sheetId="71" state="visible" r:id="rId71"/>
    <sheet xmlns:r="http://schemas.openxmlformats.org/officeDocument/2006/relationships" name="SUPPLEMENTAL BALANCE SHEET IN_5" sheetId="72" state="visible" r:id="rId72"/>
    <sheet xmlns:r="http://schemas.openxmlformats.org/officeDocument/2006/relationships" name="SUPPLEMENTAL BALANCE SHEET IN_6"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DEBT AND NOTES PAYABLE - Schedu" sheetId="79" state="visible" r:id="rId79"/>
    <sheet xmlns:r="http://schemas.openxmlformats.org/officeDocument/2006/relationships" name="DEBT AND NOTES PAYABLE - Credit" sheetId="80" state="visible" r:id="rId80"/>
    <sheet xmlns:r="http://schemas.openxmlformats.org/officeDocument/2006/relationships" name="DEBT AND NOTES PAYABLE - Notes " sheetId="81" state="visible" r:id="rId81"/>
    <sheet xmlns:r="http://schemas.openxmlformats.org/officeDocument/2006/relationships" name="DEBT AND NOTES PAYABLE - Princi" sheetId="82" state="visible" r:id="rId82"/>
    <sheet xmlns:r="http://schemas.openxmlformats.org/officeDocument/2006/relationships" name="REDEEMABLE LIMITED PARTNERS' _3" sheetId="83" state="visible" r:id="rId83"/>
    <sheet xmlns:r="http://schemas.openxmlformats.org/officeDocument/2006/relationships" name="REDEEMABLE LIMITED PARTNERS' _4" sheetId="84" state="visible" r:id="rId84"/>
    <sheet xmlns:r="http://schemas.openxmlformats.org/officeDocument/2006/relationships" name="REDEEMABLE LIMITED PARTNERS' _5" sheetId="85" state="visible" r:id="rId85"/>
    <sheet xmlns:r="http://schemas.openxmlformats.org/officeDocument/2006/relationships" name="STOCKHOLDERS' EQUITY (Details)" sheetId="86" state="visible" r:id="rId86"/>
    <sheet xmlns:r="http://schemas.openxmlformats.org/officeDocument/2006/relationships" name="EARNINGS (LOSS) PER SHARE - Rec" sheetId="87" state="visible" r:id="rId87"/>
    <sheet xmlns:r="http://schemas.openxmlformats.org/officeDocument/2006/relationships" name="EARNINGS (LOSS) PER SHARE - Cal" sheetId="88" state="visible" r:id="rId88"/>
    <sheet xmlns:r="http://schemas.openxmlformats.org/officeDocument/2006/relationships" name="EARNINGS (LOSS) PER SHARE - Sch" sheetId="89" state="visible" r:id="rId89"/>
    <sheet xmlns:r="http://schemas.openxmlformats.org/officeDocument/2006/relationships" name="STOCK-BASED COMPENSATION - Narr"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STOCK-BASED COMPENSATION - Sc_4" sheetId="94" state="visible" r:id="rId94"/>
    <sheet xmlns:r="http://schemas.openxmlformats.org/officeDocument/2006/relationships" name="STOCK-BASED COMPENSATION - Unre" sheetId="95" state="visible" r:id="rId95"/>
    <sheet xmlns:r="http://schemas.openxmlformats.org/officeDocument/2006/relationships" name="STOCK-BASED COMPENSATION - Aggr" sheetId="96" state="visible" r:id="rId96"/>
    <sheet xmlns:r="http://schemas.openxmlformats.org/officeDocument/2006/relationships" name="POST-RETIREMENT BENEFITS (Detai" sheetId="97" state="visible" r:id="rId97"/>
    <sheet xmlns:r="http://schemas.openxmlformats.org/officeDocument/2006/relationships" name="INCOME TAXES - Narrative (Detai"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Schedule of Unre"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SEGMENTS - Narrative (Details)" sheetId="106" state="visible" r:id="rId106"/>
    <sheet xmlns:r="http://schemas.openxmlformats.org/officeDocument/2006/relationships" name="SEGMENTS - Reconciliation of Ne" sheetId="107" state="visible" r:id="rId107"/>
    <sheet xmlns:r="http://schemas.openxmlformats.org/officeDocument/2006/relationships" name="SEGMENTS - Reconciliation of Se" sheetId="108" state="visible" r:id="rId108"/>
    <sheet xmlns:r="http://schemas.openxmlformats.org/officeDocument/2006/relationships" name="QUARTERLY FINANCIAL DATA (UNA_3" sheetId="109" state="visible" r:id="rId109"/>
    <sheet xmlns:r="http://schemas.openxmlformats.org/officeDocument/2006/relationships" name="QUARTERLY FINANCIAL DATA (UNA_4" sheetId="110" state="visible" r:id="rId110"/>
    <sheet xmlns:r="http://schemas.openxmlformats.org/officeDocument/2006/relationships" name="SUBSEQUENT EVENTS - Narrative (" sheetId="111" state="visible" r:id="rId111"/>
    <sheet xmlns:r="http://schemas.openxmlformats.org/officeDocument/2006/relationships" name="Schedule II Valuation and Qua_2"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00_);_(&quot;$ &quot;(#,##0.000000)"/>
    <numFmt numFmtId="168" formatCode="#,##0.000_);(#,##0.000)"/>
    <numFmt numFmtId="169" formatCode="#,##0.0_);(#,##0.0)"/>
    <numFmt numFmtId="170" formatCode="#,##0.000000000000000_);(#,##0.0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1</t>
        </is>
      </c>
      <c r="C2" s="2" t="inlineStr">
        <is>
          <t>Aug. 12, 2021</t>
        </is>
      </c>
      <c r="D2" s="2" t="inlineStr">
        <is>
          <t>Dec.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6-30</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36092</t>
        </is>
      </c>
    </row>
    <row r="10">
      <c r="A10" s="4" t="inlineStr">
        <is>
          <t>Entity Registrant Name</t>
        </is>
      </c>
      <c r="B10" s="4" t="inlineStr">
        <is>
          <t>Premier, Inc.</t>
        </is>
      </c>
    </row>
    <row r="11">
      <c r="A11" s="4" t="inlineStr">
        <is>
          <t>Entity Incorporation, State or Country Code</t>
        </is>
      </c>
      <c r="B11" s="4" t="inlineStr">
        <is>
          <t>DE</t>
        </is>
      </c>
    </row>
    <row r="12">
      <c r="A12" s="4" t="inlineStr">
        <is>
          <t>Entity Tax Identification Number</t>
        </is>
      </c>
      <c r="B12" s="4" t="inlineStr">
        <is>
          <t>35-2477140</t>
        </is>
      </c>
    </row>
    <row r="13">
      <c r="A13" s="4" t="inlineStr">
        <is>
          <t>Entity Address, Address Line One</t>
        </is>
      </c>
      <c r="B13" s="4" t="inlineStr">
        <is>
          <t>13034 Ballantyne Corporate Place</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77</t>
        </is>
      </c>
    </row>
    <row r="17">
      <c r="A17" s="4" t="inlineStr">
        <is>
          <t>City Area Code</t>
        </is>
      </c>
      <c r="B17" s="4" t="inlineStr">
        <is>
          <t>704</t>
        </is>
      </c>
    </row>
    <row r="18">
      <c r="A18" s="4" t="inlineStr">
        <is>
          <t>Local Phone Number</t>
        </is>
      </c>
      <c r="B18" s="4" t="inlineStr">
        <is>
          <t>357-0022</t>
        </is>
      </c>
    </row>
    <row r="19">
      <c r="A19" s="4" t="inlineStr">
        <is>
          <t>Title of 12(b) Security</t>
        </is>
      </c>
      <c r="B19" s="4" t="inlineStr">
        <is>
          <t>Class A Common Stock, $0.01 Par Value</t>
        </is>
      </c>
    </row>
    <row r="20">
      <c r="A20" s="4" t="inlineStr">
        <is>
          <t>Trading Symbol</t>
        </is>
      </c>
      <c r="B20" s="4" t="inlineStr">
        <is>
          <t>PINC</t>
        </is>
      </c>
    </row>
    <row r="21">
      <c r="A21" s="4" t="inlineStr">
        <is>
          <t>Security Exchange Name</t>
        </is>
      </c>
      <c r="B21" s="4" t="inlineStr">
        <is>
          <t>NASDAQ</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true</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4184.1</v>
      </c>
    </row>
    <row r="32">
      <c r="A32" s="4" t="inlineStr">
        <is>
          <t>Entity Common Stock, Shares Outstanding</t>
        </is>
      </c>
      <c r="C32" s="6" t="n">
        <v>122780223</v>
      </c>
    </row>
    <row r="33">
      <c r="A33" s="4" t="inlineStr">
        <is>
          <t>Documents Incorporated by Reference</t>
        </is>
      </c>
      <c r="B33" s="4" t="inlineStr">
        <is>
          <t>The Registrant's definitive proxy statement for its 2021 Annual Meeting of Stockholders to be held on or about December 3, 2021 is incorporated by reference into Part III hereof to the extent described herein.</t>
        </is>
      </c>
    </row>
    <row r="34">
      <c r="A34" s="4" t="inlineStr">
        <is>
          <t>Entity Central Index Key</t>
        </is>
      </c>
      <c r="B34" s="4" t="inlineStr">
        <is>
          <t>000157791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n. 30, 2021</t>
        </is>
      </c>
    </row>
    <row r="3">
      <c r="A3" s="3" t="inlineStr">
        <is>
          <t>Business Combinations [Abstract]</t>
        </is>
      </c>
    </row>
    <row r="4">
      <c r="A4" s="4" t="inlineStr">
        <is>
          <t>BUSINESS ACQUISITIONS</t>
        </is>
      </c>
      <c r="B4" s="4" t="inlineStr">
        <is>
          <t>(3) BUSINESS ACQUISITIONS Acquisition of Invoice Delivery Services, LP Assets On March 1, 2021, the Company, through Premier IDS, acquired substantially all the assets and assumed certain liabilities of IDS for an adjusted purchase price of $80.7 million, subject to certain adjustments, of which $80.0 million was paid at closing with borrowings under the Company’s Credit Facility. The Company has accounted for the IDS acquisition as a business combination whereby the purchase price was allocated to tangible and intangible assets acquired and liabilities assumed based on their fair values. The total fair value assigned to intangible assets acquired was $22.4 million, consisting primarily of developed technology. The IDS acquisition resulted in the recognition of $57.7 million of goodwill (see Note 9 - Goodwill and Intangible Assets) attributable to the anticipated profitability of IDS. The IDS acquisition was considered an asset acquisition for income tax purposes. Accordingly, the Company expects tax goodwill to be deductible for tax purposes. The initial purchase price allocation for the IDS acquisition is preliminary and subject to changes in the valuation of the assets acquired and liabilities assumed. IDS will be integrated within Premier under the brand name Remitra TM and reported as part of the Performance Services segment. Pro forma results of operations for the acquisition have not been presented because the effects on revenue and net income were not material to the Company’s historic consolidated financial statements. Acquisition of Health Design Plus, LLC On May 4, 2020, the Company, through its consolidated subsidiary Premier Healthcare Solutions, Inc. (“PHSI”), acquired 97% of the equity of Health Design Plus, LLC (“HDP”) for an adjusted purchase price of $23.8 million, giving effect to certain purchase price adjustments provided for in the purchase agreement. The transaction was funded with borrowings under the Company’s Credit Facility. The purchase price allocation was finalized during the three months ended December 31, 2020. Pro forma results of operations for the acquisition have not been presented because the effects on revenue and net income were not material to the Company’s historic consolidated financial statements. Acquisition of Acurity and Nexera Assets On February 28, 2020, the Company acquired substantially all of the assets and certain liabilities of Acurity, Inc. and Nexera, Inc. (the “Acurity and Nexera asset acquisition”). The Company agreed to pay an aggregate amount of $291.5 million, of which $166.1 million was paid at closing with borrowings under the Credit Facility. An additional $120.0 million is to be paid in four equal annual installments of $30.0 million on or about June 30, 2021, 2022, 2023 and 2024 of which the first annual installment was paid as of June 30, 2021. Additionally, $4.7 million was paid to GNYHA during the year ended June 30, 2021 for the final payment related to GNYHA’s TRA. In addition, the asset purchase agreement provides an earn-out opportunity for Acurity, Inc. of up to $30.0 million based upon the Company’s achievement of a range of member renewals on terms to be agreed to by the Company and GNYHA based on prevailing market conditions in December 2023. As of June 30, 2021, the fair value of the earn-out liability was $24.2 million (see Note 6 - Fair Value Measurements). Prior to entering into the purchase agreement, Acurity, Inc. agreed to provide one-time rebates of $93.8 million to certain of its then members based on their pre-closing purchasing volume. The Company concluded that these one-time rebates should be excluded from the purchase price and capitalized as prepaid contract administrative fee share at closing (“Acurity prepaid contract administrative fee share”). As a result, the total fair value of consideration paid as part of the acquisition was $202.6 million. The purchase price allocation was finalized during the three months ended September 30, 2020. Pro forma results of operations for the acquisition have not been presented because the effects on revenue and net income were not material to the Company’s historic consolidated financial statements. Acquisition of Medpricer On October 28, 2019, the Company, through its consolidated subsidiary Premier Supply Chain Improvement, Inc. (“PSCI”), acquired all of the outstanding capital stock in Medpricer.com, Inc. (“Medpricer”) for an adjusted purchase price of $38.5 million. The transaction was funded with borrowings under the Credit Facility. The acquisition provided the sellers an earn-out opportunity of up to $5.0 million based on Medpricer’s achievement of a revenue target for the calendar year ended December 31, 2020. The fair value of the earn-out liability of $4.8 million was paid as of June 30, 2021. The purchase price allocation was finalized during the three months ended September 30, 2020. Pro forma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Tax at federal statutory rate</t>
        </is>
      </c>
      <c r="B4" s="7" t="n">
        <v>52635</v>
      </c>
      <c r="C4" s="7" t="n">
        <v>80814</v>
      </c>
      <c r="D4" s="7" t="n">
        <v>77309</v>
      </c>
    </row>
    <row r="5">
      <c r="A5" s="4" t="inlineStr">
        <is>
          <t>Partnership income not subject to tax</t>
        </is>
      </c>
      <c r="B5" s="6" t="n">
        <v>-4375</v>
      </c>
      <c r="C5" s="6" t="n">
        <v>-40154</v>
      </c>
      <c r="D5" s="6" t="n">
        <v>-50333</v>
      </c>
    </row>
    <row r="6">
      <c r="A6" s="4" t="inlineStr">
        <is>
          <t>State taxes (net of federal benefit)</t>
        </is>
      </c>
      <c r="B6" s="6" t="n">
        <v>9880</v>
      </c>
      <c r="C6" s="6" t="n">
        <v>7072</v>
      </c>
      <c r="D6" s="6" t="n">
        <v>9884</v>
      </c>
    </row>
    <row r="7">
      <c r="A7" s="4" t="inlineStr">
        <is>
          <t>Remeasurement adjustments and other permanent items</t>
        </is>
      </c>
      <c r="B7" s="6" t="n">
        <v>7124</v>
      </c>
      <c r="C7" s="6" t="n">
        <v>-1570</v>
      </c>
      <c r="D7" s="6" t="n">
        <v>3300</v>
      </c>
    </row>
    <row r="8">
      <c r="A8" s="4" t="inlineStr">
        <is>
          <t>Change in valuation allowance</t>
        </is>
      </c>
      <c r="B8" s="6" t="n">
        <v>-25328</v>
      </c>
      <c r="C8" s="6" t="n">
        <v>12472</v>
      </c>
      <c r="D8" s="6" t="n">
        <v>-3030</v>
      </c>
    </row>
    <row r="9">
      <c r="A9" s="4" t="inlineStr">
        <is>
          <t>Deferred tax remeasurement</t>
        </is>
      </c>
      <c r="B9" s="6" t="n">
        <v>-113213</v>
      </c>
      <c r="C9" s="6" t="n">
        <v>34447</v>
      </c>
      <c r="D9" s="6" t="n">
        <v>-1814</v>
      </c>
    </row>
    <row r="10">
      <c r="A10" s="4" t="inlineStr">
        <is>
          <t>Uncertain tax position</t>
        </is>
      </c>
      <c r="B10" s="6" t="n">
        <v>1293</v>
      </c>
      <c r="C10" s="6" t="n">
        <v>7472</v>
      </c>
      <c r="D10" s="6" t="n">
        <v>-1417</v>
      </c>
    </row>
    <row r="11">
      <c r="A11" s="4" t="inlineStr">
        <is>
          <t>Change in tax status</t>
        </is>
      </c>
      <c r="B11" s="6" t="n">
        <v>19514</v>
      </c>
      <c r="C11" s="6" t="n">
        <v>0</v>
      </c>
      <c r="D11" s="6" t="n">
        <v>0</v>
      </c>
    </row>
    <row r="12">
      <c r="A12" s="4" t="inlineStr">
        <is>
          <t>Other</t>
        </is>
      </c>
      <c r="B12" s="6" t="n">
        <v>-1473</v>
      </c>
      <c r="C12" s="6" t="n">
        <v>-7992</v>
      </c>
      <c r="D12" s="6" t="n">
        <v>-437</v>
      </c>
    </row>
    <row r="13">
      <c r="A13" s="4" t="inlineStr">
        <is>
          <t>Total income tax (benefit) expense</t>
        </is>
      </c>
      <c r="B13" s="7" t="n">
        <v>-53943</v>
      </c>
      <c r="C13" s="7" t="n">
        <v>92561</v>
      </c>
      <c r="D13" s="7" t="n">
        <v>33462</v>
      </c>
    </row>
    <row r="14">
      <c r="A14" s="4" t="inlineStr">
        <is>
          <t>Effective tax rate</t>
        </is>
      </c>
      <c r="B14" s="4" t="inlineStr">
        <is>
          <t>(21.50%)</t>
        </is>
      </c>
      <c r="C14" s="4" t="inlineStr">
        <is>
          <t>24.10%</t>
        </is>
      </c>
      <c r="D14" s="4" t="inlineStr">
        <is>
          <t>9.1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1</t>
        </is>
      </c>
      <c r="C1" s="2" t="inlineStr">
        <is>
          <t>Jun. 30, 2020</t>
        </is>
      </c>
    </row>
    <row r="2">
      <c r="A2" s="3" t="inlineStr">
        <is>
          <t>Deferred tax asset</t>
        </is>
      </c>
    </row>
    <row r="3">
      <c r="A3" s="4" t="inlineStr">
        <is>
          <t>Partnership basis difference in Premier LP</t>
        </is>
      </c>
      <c r="B3" s="7" t="n">
        <v>0</v>
      </c>
      <c r="C3" s="7" t="n">
        <v>425365</v>
      </c>
    </row>
    <row r="4">
      <c r="A4" s="4" t="inlineStr">
        <is>
          <t>Purchased intangible assets and depreciation</t>
        </is>
      </c>
      <c r="B4" s="6" t="n">
        <v>689810</v>
      </c>
      <c r="C4" s="6" t="n">
        <v>0</v>
      </c>
    </row>
    <row r="5">
      <c r="A5" s="4" t="inlineStr">
        <is>
          <t>Stock compensation</t>
        </is>
      </c>
      <c r="B5" s="6" t="n">
        <v>16943</v>
      </c>
      <c r="C5" s="6" t="n">
        <v>14026</v>
      </c>
    </row>
    <row r="6">
      <c r="A6" s="4" t="inlineStr">
        <is>
          <t>Accrued expenses</t>
        </is>
      </c>
      <c r="B6" s="6" t="n">
        <v>41474</v>
      </c>
      <c r="C6" s="6" t="n">
        <v>12973</v>
      </c>
    </row>
    <row r="7">
      <c r="A7" s="4" t="inlineStr">
        <is>
          <t>Net operating losses and credits</t>
        </is>
      </c>
      <c r="B7" s="6" t="n">
        <v>66782</v>
      </c>
      <c r="C7" s="6" t="n">
        <v>89660</v>
      </c>
    </row>
    <row r="8">
      <c r="A8" s="4" t="inlineStr">
        <is>
          <t>Other</t>
        </is>
      </c>
      <c r="B8" s="6" t="n">
        <v>22513</v>
      </c>
      <c r="C8" s="6" t="n">
        <v>15597</v>
      </c>
    </row>
    <row r="9">
      <c r="A9" s="4" t="inlineStr">
        <is>
          <t>Total deferred tax assets</t>
        </is>
      </c>
      <c r="B9" s="6" t="n">
        <v>837522</v>
      </c>
      <c r="C9" s="6" t="n">
        <v>557621</v>
      </c>
    </row>
    <row r="10">
      <c r="A10" s="4" t="inlineStr">
        <is>
          <t>Valuation allowance for deferred tax assets</t>
        </is>
      </c>
      <c r="B10" s="6" t="n">
        <v>-35913</v>
      </c>
      <c r="C10" s="6" t="n">
        <v>-61241</v>
      </c>
    </row>
    <row r="11">
      <c r="A11" s="4" t="inlineStr">
        <is>
          <t>Net deferred tax assets</t>
        </is>
      </c>
      <c r="B11" s="6" t="n">
        <v>801609</v>
      </c>
      <c r="C11" s="6" t="n">
        <v>496380</v>
      </c>
    </row>
    <row r="12">
      <c r="A12" s="3" t="inlineStr">
        <is>
          <t>Deferred tax liability</t>
        </is>
      </c>
    </row>
    <row r="13">
      <c r="A13" s="4" t="inlineStr">
        <is>
          <t>Purchased intangible assets and depreciation</t>
        </is>
      </c>
      <c r="B13" s="6" t="n">
        <v>0</v>
      </c>
      <c r="C13" s="6" t="n">
        <v>-64211</v>
      </c>
    </row>
    <row r="14">
      <c r="A14" s="4" t="inlineStr">
        <is>
          <t>Other liabilities</t>
        </is>
      </c>
      <c r="B14" s="6" t="n">
        <v>-19785</v>
      </c>
      <c r="C14" s="6" t="n">
        <v>-19651</v>
      </c>
    </row>
    <row r="15">
      <c r="A15" s="4" t="inlineStr">
        <is>
          <t>Net deferred tax asset</t>
        </is>
      </c>
      <c r="B15" s="7" t="n">
        <v>781824</v>
      </c>
      <c r="C15" s="7" t="n">
        <v>4125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t>
        </is>
      </c>
    </row>
    <row r="4">
      <c r="A4" s="4" t="inlineStr">
        <is>
          <t>Beginning of year balance</t>
        </is>
      </c>
      <c r="B4" s="7" t="n">
        <v>15596</v>
      </c>
      <c r="C4" s="7" t="n">
        <v>8266</v>
      </c>
      <c r="D4" s="7" t="n">
        <v>18479</v>
      </c>
    </row>
    <row r="5">
      <c r="A5" s="4" t="inlineStr">
        <is>
          <t>Increases in prior period tax positions</t>
        </is>
      </c>
      <c r="B5" s="6" t="n">
        <v>111</v>
      </c>
      <c r="C5" s="6" t="n">
        <v>7734</v>
      </c>
      <c r="D5" s="6" t="n">
        <v>66</v>
      </c>
    </row>
    <row r="6">
      <c r="A6" s="4" t="inlineStr">
        <is>
          <t>Decreases in prior period tax positions</t>
        </is>
      </c>
      <c r="B6" s="6" t="n">
        <v>0</v>
      </c>
      <c r="C6" s="6" t="n">
        <v>-48</v>
      </c>
      <c r="D6" s="6" t="n">
        <v>-11867</v>
      </c>
    </row>
    <row r="7">
      <c r="A7" s="4" t="inlineStr">
        <is>
          <t>Reductions on settlements and lapse in statute of limitations</t>
        </is>
      </c>
      <c r="B7" s="6" t="n">
        <v>-27</v>
      </c>
      <c r="C7" s="6" t="n">
        <v>-2276</v>
      </c>
      <c r="D7" s="6" t="n">
        <v>-27</v>
      </c>
    </row>
    <row r="8">
      <c r="A8" s="4" t="inlineStr">
        <is>
          <t>Increases in current period tax positions</t>
        </is>
      </c>
      <c r="B8" s="6" t="n">
        <v>1024</v>
      </c>
      <c r="C8" s="6" t="n">
        <v>1920</v>
      </c>
      <c r="D8" s="6" t="n">
        <v>1615</v>
      </c>
    </row>
    <row r="9">
      <c r="A9" s="4" t="inlineStr">
        <is>
          <t>End of year balance</t>
        </is>
      </c>
      <c r="B9" s="7" t="n">
        <v>16704</v>
      </c>
      <c r="C9" s="7" t="n">
        <v>15596</v>
      </c>
      <c r="D9" s="7" t="n">
        <v>82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Jun. 30, 2021</t>
        </is>
      </c>
      <c r="C2" s="2" t="inlineStr">
        <is>
          <t>Jun. 30, 2020</t>
        </is>
      </c>
      <c r="D2" s="2" t="inlineStr">
        <is>
          <t>Jun. 30, 2019</t>
        </is>
      </c>
      <c r="E2" s="2" t="inlineStr">
        <is>
          <t>Jul. 26, 2016</t>
        </is>
      </c>
    </row>
    <row r="3">
      <c r="A3" s="3" t="inlineStr">
        <is>
          <t>Related Party Transaction [Line Items]</t>
        </is>
      </c>
    </row>
    <row r="4">
      <c r="A4" s="4" t="inlineStr">
        <is>
          <t>Equity in net income of unconsolidated affiliates</t>
        </is>
      </c>
      <c r="B4" s="7" t="n">
        <v>21073</v>
      </c>
      <c r="C4" s="7" t="n">
        <v>12537</v>
      </c>
      <c r="D4" s="7" t="n">
        <v>5658</v>
      </c>
    </row>
    <row r="5">
      <c r="A5" s="4" t="inlineStr">
        <is>
          <t>Administrative Fee Revenue</t>
        </is>
      </c>
    </row>
    <row r="6">
      <c r="A6" s="3" t="inlineStr">
        <is>
          <t>Related Party Transaction [Line Items]</t>
        </is>
      </c>
    </row>
    <row r="7">
      <c r="A7" s="4" t="inlineStr">
        <is>
          <t>Net administrative fee revenue</t>
        </is>
      </c>
      <c r="B7" s="6" t="n">
        <v>6000</v>
      </c>
      <c r="C7" s="6" t="n">
        <v>7400</v>
      </c>
      <c r="D7" s="6" t="n">
        <v>8000</v>
      </c>
    </row>
    <row r="8">
      <c r="A8" s="4" t="inlineStr">
        <is>
          <t>Unconsolidated subsidiary</t>
        </is>
      </c>
    </row>
    <row r="9">
      <c r="A9" s="3" t="inlineStr">
        <is>
          <t>Related Party Transaction [Line Items]</t>
        </is>
      </c>
    </row>
    <row r="10">
      <c r="A10" s="4" t="inlineStr">
        <is>
          <t>Equity in net income of unconsolidated affiliates</t>
        </is>
      </c>
      <c r="B10" s="7" t="n">
        <v>21073</v>
      </c>
      <c r="C10" s="7" t="n">
        <v>12537</v>
      </c>
      <c r="D10" s="6" t="n">
        <v>5658</v>
      </c>
    </row>
    <row r="11">
      <c r="A11" s="4" t="inlineStr">
        <is>
          <t>Unconsolidated subsidiary | FFF</t>
        </is>
      </c>
    </row>
    <row r="12">
      <c r="A12" s="3" t="inlineStr">
        <is>
          <t>Related Party Transaction [Line Items]</t>
        </is>
      </c>
    </row>
    <row r="13">
      <c r="A13" s="4" t="inlineStr">
        <is>
          <t>Equity method investment ownership interest (percent)</t>
        </is>
      </c>
      <c r="B13" s="4" t="inlineStr">
        <is>
          <t>49.00%</t>
        </is>
      </c>
      <c r="C13" s="4" t="inlineStr">
        <is>
          <t>49.00%</t>
        </is>
      </c>
      <c r="E13" s="4" t="inlineStr">
        <is>
          <t>49.00%</t>
        </is>
      </c>
    </row>
    <row r="14">
      <c r="A14" s="4" t="inlineStr">
        <is>
          <t>Equity in net income of unconsolidated affiliates</t>
        </is>
      </c>
      <c r="B14" s="7" t="n">
        <v>11344</v>
      </c>
      <c r="C14" s="7" t="n">
        <v>12299</v>
      </c>
      <c r="D14" s="7" t="n">
        <v>51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un. 30, 2021</t>
        </is>
      </c>
      <c r="C2" s="2" t="inlineStr">
        <is>
          <t>Jun. 30, 2020</t>
        </is>
      </c>
      <c r="D2" s="2" t="inlineStr">
        <is>
          <t>Jun. 30, 2019</t>
        </is>
      </c>
    </row>
    <row r="3">
      <c r="A3" s="3" t="inlineStr">
        <is>
          <t>Commitments and Contingencies Disclosure [Abstract]</t>
        </is>
      </c>
    </row>
    <row r="4">
      <c r="A4" s="4" t="inlineStr">
        <is>
          <t>Operating lease expense</t>
        </is>
      </c>
      <c r="B4" s="5" t="n">
        <v>10.8</v>
      </c>
      <c r="C4" s="5" t="n">
        <v>12.3</v>
      </c>
      <c r="D4" s="5" t="n">
        <v>11.5</v>
      </c>
    </row>
    <row r="5">
      <c r="A5" s="4" t="inlineStr">
        <is>
          <t>Remaining lease term</t>
        </is>
      </c>
      <c r="B5" s="4" t="inlineStr">
        <is>
          <t>4 years 9 months 18 days</t>
        </is>
      </c>
    </row>
    <row r="6">
      <c r="A6" s="4" t="inlineStr">
        <is>
          <t>Discount rate (percent)</t>
        </is>
      </c>
      <c r="B6" s="4" t="inlineStr">
        <is>
          <t>4.00%</t>
        </is>
      </c>
    </row>
    <row r="7">
      <c r="A7" s="4" t="inlineStr">
        <is>
          <t>Current operating lease liabilities</t>
        </is>
      </c>
      <c r="B7" s="5" t="n">
        <v>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Details) $ in Thousands</t>
        </is>
      </c>
      <c r="B1" s="2" t="inlineStr">
        <is>
          <t>Jun. 30, 2021USD ($)</t>
        </is>
      </c>
    </row>
    <row r="2">
      <c r="A2" s="3" t="inlineStr">
        <is>
          <t>Lessee, Operating Lease, Liability, Payment, Due [Abstract]</t>
        </is>
      </c>
    </row>
    <row r="3">
      <c r="A3" s="4" t="inlineStr">
        <is>
          <t>2022</t>
        </is>
      </c>
      <c r="B3" s="7" t="n">
        <v>11738</v>
      </c>
    </row>
    <row r="4">
      <c r="A4" s="4" t="inlineStr">
        <is>
          <t>2023</t>
        </is>
      </c>
      <c r="B4" s="6" t="n">
        <v>12012</v>
      </c>
    </row>
    <row r="5">
      <c r="A5" s="4" t="inlineStr">
        <is>
          <t>2024</t>
        </is>
      </c>
      <c r="B5" s="6" t="n">
        <v>12145</v>
      </c>
    </row>
    <row r="6">
      <c r="A6" s="4" t="inlineStr">
        <is>
          <t>2025</t>
        </is>
      </c>
      <c r="B6" s="6" t="n">
        <v>12177</v>
      </c>
    </row>
    <row r="7">
      <c r="A7" s="4" t="inlineStr">
        <is>
          <t>2026</t>
        </is>
      </c>
      <c r="B7" s="6" t="n">
        <v>8878</v>
      </c>
    </row>
    <row r="8">
      <c r="A8" s="4" t="inlineStr">
        <is>
          <t>Thereafter</t>
        </is>
      </c>
      <c r="B8" s="6" t="n">
        <v>1293</v>
      </c>
    </row>
    <row r="9">
      <c r="A9" s="4" t="inlineStr">
        <is>
          <t>Total future minimum lease payments</t>
        </is>
      </c>
      <c r="B9" s="6" t="n">
        <v>58243</v>
      </c>
    </row>
    <row r="10">
      <c r="A10" s="4" t="inlineStr">
        <is>
          <t>Less: imputed interest</t>
        </is>
      </c>
      <c r="B10" s="6" t="n">
        <v>5289</v>
      </c>
    </row>
    <row r="11">
      <c r="A11" s="4" t="inlineStr">
        <is>
          <t>Total operating lease liabilities</t>
        </is>
      </c>
      <c r="B11" s="7" t="n">
        <v>52954</v>
      </c>
    </row>
    <row r="12">
      <c r="A12" s="4" t="inlineStr">
        <is>
          <t>Operating Lease, Liability, Current, Statement of Financial Position [Extensible List]</t>
        </is>
      </c>
      <c r="B12" s="4" t="inlineStr">
        <is>
          <t>Other current 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SEGMENTS - Narrative (Details) $ in Thousands</t>
        </is>
      </c>
      <c r="B1" s="2" t="inlineStr">
        <is>
          <t>12 Months Ended</t>
        </is>
      </c>
    </row>
    <row r="2">
      <c r="B2" s="2" t="inlineStr">
        <is>
          <t>Jun. 30, 2021USD ($)segment</t>
        </is>
      </c>
      <c r="C2" s="2" t="inlineStr">
        <is>
          <t>Jun. 30, 2020USD ($)</t>
        </is>
      </c>
      <c r="D2" s="2" t="inlineStr">
        <is>
          <t>Jun. 30, 2019USD ($)</t>
        </is>
      </c>
    </row>
    <row r="3">
      <c r="A3" s="3" t="inlineStr">
        <is>
          <t>Segment Reporting Information [Line Items]</t>
        </is>
      </c>
    </row>
    <row r="4">
      <c r="A4" s="4" t="inlineStr">
        <is>
          <t>Number of reportable segments | segment</t>
        </is>
      </c>
      <c r="B4" s="6" t="n">
        <v>2</v>
      </c>
    </row>
    <row r="5">
      <c r="A5" s="4" t="inlineStr">
        <is>
          <t>Share-based compensation expense</t>
        </is>
      </c>
      <c r="B5" s="7" t="n">
        <v>35425</v>
      </c>
      <c r="C5" s="7" t="n">
        <v>20706</v>
      </c>
      <c r="D5" s="7" t="n">
        <v>29001</v>
      </c>
    </row>
    <row r="6">
      <c r="A6" s="4" t="inlineStr">
        <is>
          <t>Customer concentration risk | Net revenue | Largest Non-healthcare Customer</t>
        </is>
      </c>
    </row>
    <row r="7">
      <c r="A7" s="3" t="inlineStr">
        <is>
          <t>Segment Reporting Information [Line Items]</t>
        </is>
      </c>
    </row>
    <row r="8">
      <c r="A8" s="4" t="inlineStr">
        <is>
          <t>Concentration (percent)</t>
        </is>
      </c>
      <c r="B8" s="4" t="inlineStr">
        <is>
          <t>15.00%</t>
        </is>
      </c>
    </row>
    <row r="9">
      <c r="A9" s="4" t="inlineStr">
        <is>
          <t>Employee Stock Purchase Plan (ESPP)</t>
        </is>
      </c>
    </row>
    <row r="10">
      <c r="A10" s="3" t="inlineStr">
        <is>
          <t>Segment Reporting Information [Line Items]</t>
        </is>
      </c>
    </row>
    <row r="11">
      <c r="A11" s="4" t="inlineStr">
        <is>
          <t>Share-based compensation expense</t>
        </is>
      </c>
      <c r="B11" s="7" t="n">
        <v>500</v>
      </c>
      <c r="C11" s="7" t="n">
        <v>400</v>
      </c>
      <c r="D11" s="7" t="n">
        <v>4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conciliation of Net Revenue and EBITDA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Segment Reporting Information [Line Items]</t>
        </is>
      </c>
    </row>
    <row r="4">
      <c r="A4" s="4" t="inlineStr">
        <is>
          <t>Net revenue</t>
        </is>
      </c>
      <c r="B4" s="7" t="n">
        <v>481515</v>
      </c>
      <c r="C4" s="7" t="n">
        <v>469923</v>
      </c>
      <c r="D4" s="7" t="n">
        <v>422827</v>
      </c>
      <c r="E4" s="7" t="n">
        <v>346887</v>
      </c>
      <c r="F4" s="7" t="n">
        <v>342753</v>
      </c>
      <c r="G4" s="7" t="n">
        <v>334823</v>
      </c>
      <c r="H4" s="7" t="n">
        <v>319606</v>
      </c>
      <c r="I4" s="7" t="n">
        <v>302410</v>
      </c>
      <c r="J4" s="7" t="n">
        <v>1721152</v>
      </c>
      <c r="K4" s="7" t="n">
        <v>1299592</v>
      </c>
      <c r="L4" s="7" t="n">
        <v>1217638</v>
      </c>
    </row>
    <row r="5">
      <c r="A5" s="4" t="inlineStr">
        <is>
          <t>Depreciation and amortization</t>
        </is>
      </c>
      <c r="J5" s="6" t="n">
        <v>121062</v>
      </c>
      <c r="K5" s="6" t="n">
        <v>152827</v>
      </c>
      <c r="L5" s="6" t="n">
        <v>140164</v>
      </c>
    </row>
    <row r="6">
      <c r="A6" s="4" t="inlineStr">
        <is>
          <t>Capital expenditures</t>
        </is>
      </c>
      <c r="J6" s="6" t="n">
        <v>88876</v>
      </c>
      <c r="K6" s="6" t="n">
        <v>94397</v>
      </c>
      <c r="L6" s="6" t="n">
        <v>93385</v>
      </c>
    </row>
    <row r="7">
      <c r="A7" s="4" t="inlineStr">
        <is>
          <t>Assets</t>
        </is>
      </c>
      <c r="B7" s="6" t="n">
        <v>3522898</v>
      </c>
      <c r="F7" s="6" t="n">
        <v>2948515</v>
      </c>
      <c r="J7" s="6" t="n">
        <v>3522898</v>
      </c>
      <c r="K7" s="6" t="n">
        <v>2948515</v>
      </c>
    </row>
    <row r="8">
      <c r="A8" s="4" t="inlineStr">
        <is>
          <t>Supply Chain Services</t>
        </is>
      </c>
    </row>
    <row r="9">
      <c r="A9" s="3" t="inlineStr">
        <is>
          <t>Segment Reporting Information [Line Items]</t>
        </is>
      </c>
    </row>
    <row r="10">
      <c r="A10" s="4" t="inlineStr">
        <is>
          <t>Net revenue</t>
        </is>
      </c>
      <c r="J10" s="6" t="n">
        <v>1343634</v>
      </c>
      <c r="K10" s="6" t="n">
        <v>952763</v>
      </c>
      <c r="L10" s="6" t="n">
        <v>855180</v>
      </c>
    </row>
    <row r="11">
      <c r="A11" s="4" t="inlineStr">
        <is>
          <t>Performance Services</t>
        </is>
      </c>
    </row>
    <row r="12">
      <c r="A12" s="3" t="inlineStr">
        <is>
          <t>Segment Reporting Information [Line Items]</t>
        </is>
      </c>
    </row>
    <row r="13">
      <c r="A13" s="4" t="inlineStr">
        <is>
          <t>Net revenue</t>
        </is>
      </c>
      <c r="J13" s="6" t="n">
        <v>377518</v>
      </c>
      <c r="K13" s="6" t="n">
        <v>346829</v>
      </c>
      <c r="L13" s="6" t="n">
        <v>362458</v>
      </c>
    </row>
    <row r="14">
      <c r="A14" s="4" t="inlineStr">
        <is>
          <t>Operating Segments and Corporate Non-Segment</t>
        </is>
      </c>
    </row>
    <row r="15">
      <c r="A15" s="3" t="inlineStr">
        <is>
          <t>Segment Reporting Information [Line Items]</t>
        </is>
      </c>
    </row>
    <row r="16">
      <c r="A16" s="4" t="inlineStr">
        <is>
          <t>Assets</t>
        </is>
      </c>
      <c r="B16" s="6" t="n">
        <v>3522847</v>
      </c>
      <c r="F16" s="6" t="n">
        <v>2952967</v>
      </c>
      <c r="J16" s="6" t="n">
        <v>3522847</v>
      </c>
      <c r="K16" s="6" t="n">
        <v>2952967</v>
      </c>
    </row>
    <row r="17">
      <c r="A17" s="4" t="inlineStr">
        <is>
          <t>Operating Segments | Supply Chain Services</t>
        </is>
      </c>
    </row>
    <row r="18">
      <c r="A18" s="3" t="inlineStr">
        <is>
          <t>Segment Reporting Information [Line Items]</t>
        </is>
      </c>
    </row>
    <row r="19">
      <c r="A19" s="4" t="inlineStr">
        <is>
          <t>Depreciation and amortization</t>
        </is>
      </c>
      <c r="J19" s="6" t="n">
        <v>37073</v>
      </c>
      <c r="K19" s="6" t="n">
        <v>25968</v>
      </c>
      <c r="L19" s="6" t="n">
        <v>18618</v>
      </c>
    </row>
    <row r="20">
      <c r="A20" s="4" t="inlineStr">
        <is>
          <t>Capital expenditures</t>
        </is>
      </c>
      <c r="J20" s="6" t="n">
        <v>10408</v>
      </c>
      <c r="K20" s="6" t="n">
        <v>7143</v>
      </c>
      <c r="L20" s="6" t="n">
        <v>10154</v>
      </c>
    </row>
    <row r="21">
      <c r="A21" s="4" t="inlineStr">
        <is>
          <t>Assets</t>
        </is>
      </c>
      <c r="B21" s="6" t="n">
        <v>1550300</v>
      </c>
      <c r="F21" s="6" t="n">
        <v>1483751</v>
      </c>
      <c r="J21" s="6" t="n">
        <v>1550300</v>
      </c>
      <c r="K21" s="6" t="n">
        <v>1483751</v>
      </c>
    </row>
    <row r="22">
      <c r="A22" s="4" t="inlineStr">
        <is>
          <t>Operating Segments | Performance Services</t>
        </is>
      </c>
    </row>
    <row r="23">
      <c r="A23" s="3" t="inlineStr">
        <is>
          <t>Segment Reporting Information [Line Items]</t>
        </is>
      </c>
    </row>
    <row r="24">
      <c r="A24" s="4" t="inlineStr">
        <is>
          <t>Depreciation and amortization</t>
        </is>
      </c>
      <c r="J24" s="6" t="n">
        <v>75391</v>
      </c>
      <c r="K24" s="6" t="n">
        <v>118556</v>
      </c>
      <c r="L24" s="6" t="n">
        <v>110581</v>
      </c>
    </row>
    <row r="25">
      <c r="A25" s="4" t="inlineStr">
        <is>
          <t>Capital expenditures</t>
        </is>
      </c>
      <c r="J25" s="6" t="n">
        <v>72068</v>
      </c>
      <c r="K25" s="6" t="n">
        <v>78231</v>
      </c>
      <c r="L25" s="6" t="n">
        <v>70757</v>
      </c>
    </row>
    <row r="26">
      <c r="A26" s="4" t="inlineStr">
        <is>
          <t>Assets</t>
        </is>
      </c>
      <c r="B26" s="6" t="n">
        <v>1043608</v>
      </c>
      <c r="F26" s="6" t="n">
        <v>930968</v>
      </c>
      <c r="J26" s="6" t="n">
        <v>1043608</v>
      </c>
      <c r="K26" s="6" t="n">
        <v>930968</v>
      </c>
    </row>
    <row r="27">
      <c r="A27" s="4" t="inlineStr">
        <is>
          <t>Corporate</t>
        </is>
      </c>
    </row>
    <row r="28">
      <c r="A28" s="3" t="inlineStr">
        <is>
          <t>Segment Reporting Information [Line Items]</t>
        </is>
      </c>
    </row>
    <row r="29">
      <c r="A29" s="4" t="inlineStr">
        <is>
          <t>Depreciation and amortization</t>
        </is>
      </c>
      <c r="J29" s="6" t="n">
        <v>8598</v>
      </c>
      <c r="K29" s="6" t="n">
        <v>8303</v>
      </c>
      <c r="L29" s="6" t="n">
        <v>10965</v>
      </c>
    </row>
    <row r="30">
      <c r="A30" s="4" t="inlineStr">
        <is>
          <t>Capital expenditures</t>
        </is>
      </c>
      <c r="J30" s="6" t="n">
        <v>6400</v>
      </c>
      <c r="K30" s="6" t="n">
        <v>9023</v>
      </c>
      <c r="L30" s="6" t="n">
        <v>12474</v>
      </c>
    </row>
    <row r="31">
      <c r="A31" s="4" t="inlineStr">
        <is>
          <t>Assets</t>
        </is>
      </c>
      <c r="B31" s="6" t="n">
        <v>928939</v>
      </c>
      <c r="F31" s="6" t="n">
        <v>538248</v>
      </c>
      <c r="J31" s="6" t="n">
        <v>928939</v>
      </c>
      <c r="K31" s="6" t="n">
        <v>538248</v>
      </c>
    </row>
    <row r="32">
      <c r="A32" s="4" t="inlineStr">
        <is>
          <t>Eliminations</t>
        </is>
      </c>
    </row>
    <row r="33">
      <c r="A33" s="3" t="inlineStr">
        <is>
          <t>Segment Reporting Information [Line Items]</t>
        </is>
      </c>
    </row>
    <row r="34">
      <c r="A34" s="4" t="inlineStr">
        <is>
          <t>Assets</t>
        </is>
      </c>
      <c r="B34" s="7" t="n">
        <v>51</v>
      </c>
      <c r="F34" s="7" t="n">
        <v>-4452</v>
      </c>
      <c r="J34" s="6" t="n">
        <v>51</v>
      </c>
      <c r="K34" s="6" t="n">
        <v>-4452</v>
      </c>
    </row>
    <row r="35">
      <c r="A35" s="4" t="inlineStr">
        <is>
          <t>Administrative Fee Revenue | Supply Chain Services</t>
        </is>
      </c>
    </row>
    <row r="36">
      <c r="A36" s="3" t="inlineStr">
        <is>
          <t>Segment Reporting Information [Line Items]</t>
        </is>
      </c>
    </row>
    <row r="37">
      <c r="A37" s="4" t="inlineStr">
        <is>
          <t>Net revenue</t>
        </is>
      </c>
      <c r="J37" s="6" t="n">
        <v>572700</v>
      </c>
      <c r="K37" s="6" t="n">
        <v>670593</v>
      </c>
      <c r="L37" s="6" t="n">
        <v>662462</v>
      </c>
    </row>
    <row r="38">
      <c r="A38" s="4" t="inlineStr">
        <is>
          <t>Services and Support Revenue | Supply Chain Services</t>
        </is>
      </c>
    </row>
    <row r="39">
      <c r="A39" s="3" t="inlineStr">
        <is>
          <t>Segment Reporting Information [Line Items]</t>
        </is>
      </c>
    </row>
    <row r="40">
      <c r="A40" s="4" t="inlineStr">
        <is>
          <t>Net revenue</t>
        </is>
      </c>
      <c r="J40" s="6" t="n">
        <v>26812</v>
      </c>
      <c r="K40" s="6" t="n">
        <v>12225</v>
      </c>
      <c r="L40" s="6" t="n">
        <v>8561</v>
      </c>
    </row>
    <row r="41">
      <c r="A41" s="4" t="inlineStr">
        <is>
          <t>Services</t>
        </is>
      </c>
    </row>
    <row r="42">
      <c r="A42" s="3" t="inlineStr">
        <is>
          <t>Segment Reporting Information [Line Items]</t>
        </is>
      </c>
    </row>
    <row r="43">
      <c r="A43" s="4" t="inlineStr">
        <is>
          <t>Net revenue</t>
        </is>
      </c>
      <c r="J43" s="6" t="n">
        <v>977030</v>
      </c>
      <c r="K43" s="6" t="n">
        <v>1029647</v>
      </c>
      <c r="L43" s="6" t="n">
        <v>1033481</v>
      </c>
    </row>
    <row r="44">
      <c r="A44" s="4" t="inlineStr">
        <is>
          <t>Services | Supply Chain Services</t>
        </is>
      </c>
    </row>
    <row r="45">
      <c r="A45" s="3" t="inlineStr">
        <is>
          <t>Segment Reporting Information [Line Items]</t>
        </is>
      </c>
    </row>
    <row r="46">
      <c r="A46" s="4" t="inlineStr">
        <is>
          <t>Net revenue</t>
        </is>
      </c>
      <c r="J46" s="6" t="n">
        <v>599512</v>
      </c>
      <c r="K46" s="6" t="n">
        <v>682818</v>
      </c>
      <c r="L46" s="6" t="n">
        <v>671023</v>
      </c>
    </row>
    <row r="47">
      <c r="A47" s="4" t="inlineStr">
        <is>
          <t>Products</t>
        </is>
      </c>
    </row>
    <row r="48">
      <c r="A48" s="3" t="inlineStr">
        <is>
          <t>Segment Reporting Information [Line Items]</t>
        </is>
      </c>
    </row>
    <row r="49">
      <c r="A49" s="4" t="inlineStr">
        <is>
          <t>Net revenue</t>
        </is>
      </c>
      <c r="J49" s="6" t="n">
        <v>744122</v>
      </c>
      <c r="K49" s="6" t="n">
        <v>269945</v>
      </c>
      <c r="L49" s="6" t="n">
        <v>184157</v>
      </c>
    </row>
    <row r="50">
      <c r="A50" s="4" t="inlineStr">
        <is>
          <t>Products | Supply Chain Services</t>
        </is>
      </c>
    </row>
    <row r="51">
      <c r="A51" s="3" t="inlineStr">
        <is>
          <t>Segment Reporting Information [Line Items]</t>
        </is>
      </c>
    </row>
    <row r="52">
      <c r="A52" s="4" t="inlineStr">
        <is>
          <t>Net revenue</t>
        </is>
      </c>
      <c r="J52" s="7" t="n">
        <v>744122</v>
      </c>
      <c r="K52" s="7" t="n">
        <v>269945</v>
      </c>
      <c r="L52" s="7" t="n">
        <v>18415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Adjusted EBITDA to Operating Income (Details) - USD ($) $ in Thousand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Income before income taxes</t>
        </is>
      </c>
      <c r="B4" s="7" t="n">
        <v>250641</v>
      </c>
      <c r="C4" s="7" t="n">
        <v>383687</v>
      </c>
      <c r="D4" s="7" t="n">
        <v>368139</v>
      </c>
    </row>
    <row r="5">
      <c r="A5" s="4" t="inlineStr">
        <is>
          <t>Equity in net income of unconsolidated affiliates</t>
        </is>
      </c>
      <c r="B5" s="6" t="n">
        <v>-21073</v>
      </c>
      <c r="C5" s="6" t="n">
        <v>-12537</v>
      </c>
      <c r="D5" s="6" t="n">
        <v>-5658</v>
      </c>
    </row>
    <row r="6">
      <c r="A6" s="4" t="inlineStr">
        <is>
          <t>Interest and investment loss, net</t>
        </is>
      </c>
      <c r="B6" s="6" t="n">
        <v>11964</v>
      </c>
      <c r="C6" s="6" t="n">
        <v>11313</v>
      </c>
      <c r="D6" s="6" t="n">
        <v>2471</v>
      </c>
    </row>
    <row r="7">
      <c r="A7" s="4" t="inlineStr">
        <is>
          <t>Gain (loss) on FFF put and call rights</t>
        </is>
      </c>
      <c r="B7" s="6" t="n">
        <v>27352</v>
      </c>
      <c r="C7" s="6" t="n">
        <v>-4690</v>
      </c>
      <c r="D7" s="6" t="n">
        <v>17</v>
      </c>
    </row>
    <row r="8">
      <c r="A8" s="4" t="inlineStr">
        <is>
          <t>Other (income) expense</t>
        </is>
      </c>
      <c r="B8" s="6" t="n">
        <v>-11967</v>
      </c>
      <c r="C8" s="6" t="n">
        <v>-4153</v>
      </c>
      <c r="D8" s="6" t="n">
        <v>3545</v>
      </c>
    </row>
    <row r="9">
      <c r="A9" s="4" t="inlineStr">
        <is>
          <t>Operating income</t>
        </is>
      </c>
      <c r="B9" s="6" t="n">
        <v>256917</v>
      </c>
      <c r="C9" s="6" t="n">
        <v>373620</v>
      </c>
      <c r="D9" s="6" t="n">
        <v>368514</v>
      </c>
    </row>
    <row r="10">
      <c r="A10" s="4" t="inlineStr">
        <is>
          <t>Depreciation and amortization</t>
        </is>
      </c>
      <c r="B10" s="6" t="n">
        <v>76309</v>
      </c>
      <c r="C10" s="6" t="n">
        <v>97297</v>
      </c>
      <c r="D10" s="6" t="n">
        <v>86879</v>
      </c>
    </row>
    <row r="11">
      <c r="A11" s="4" t="inlineStr">
        <is>
          <t>Amortization of purchased intangible assets</t>
        </is>
      </c>
      <c r="B11" s="6" t="n">
        <v>44753</v>
      </c>
      <c r="C11" s="6" t="n">
        <v>55530</v>
      </c>
      <c r="D11" s="6" t="n">
        <v>53285</v>
      </c>
    </row>
    <row r="12">
      <c r="A12" s="4" t="inlineStr">
        <is>
          <t>Stock-based compensation</t>
        </is>
      </c>
      <c r="B12" s="6" t="n">
        <v>35915</v>
      </c>
      <c r="C12" s="6" t="n">
        <v>21132</v>
      </c>
      <c r="D12" s="6" t="n">
        <v>29396</v>
      </c>
    </row>
    <row r="13">
      <c r="A13" s="4" t="inlineStr">
        <is>
          <t>Acquisition and disposition related expenses</t>
        </is>
      </c>
      <c r="B13" s="6" t="n">
        <v>18095</v>
      </c>
      <c r="C13" s="6" t="n">
        <v>19319</v>
      </c>
      <c r="D13" s="6" t="n">
        <v>13154</v>
      </c>
    </row>
    <row r="14">
      <c r="A14" s="4" t="inlineStr">
        <is>
          <t>Remeasurement of tax receivable agreement liabilities</t>
        </is>
      </c>
      <c r="B14" s="6" t="n">
        <v>0</v>
      </c>
      <c r="C14" s="6" t="n">
        <v>-24584</v>
      </c>
      <c r="D14" s="6" t="n">
        <v>0</v>
      </c>
    </row>
    <row r="15">
      <c r="A15" s="4" t="inlineStr">
        <is>
          <t>Equity in net income of unconsolidated affiliates</t>
        </is>
      </c>
      <c r="B15" s="6" t="n">
        <v>21073</v>
      </c>
      <c r="C15" s="6" t="n">
        <v>12537</v>
      </c>
      <c r="D15" s="6" t="n">
        <v>5658</v>
      </c>
    </row>
    <row r="16">
      <c r="A16" s="4" t="inlineStr">
        <is>
          <t>Deferred compensation plan income (expense)</t>
        </is>
      </c>
      <c r="B16" s="6" t="n">
        <v>12745</v>
      </c>
      <c r="C16" s="6" t="n">
        <v>3904</v>
      </c>
      <c r="D16" s="6" t="n">
        <v>2546</v>
      </c>
    </row>
    <row r="17">
      <c r="A17" s="4" t="inlineStr">
        <is>
          <t>Other income, net</t>
        </is>
      </c>
      <c r="B17" s="6" t="n">
        <v>7423</v>
      </c>
      <c r="C17" s="6" t="n">
        <v>5285</v>
      </c>
      <c r="D17" s="6" t="n">
        <v>1610</v>
      </c>
    </row>
    <row r="18">
      <c r="A18" s="4" t="inlineStr">
        <is>
          <t>Adjusted EBITDA</t>
        </is>
      </c>
      <c r="B18" s="6" t="n">
        <v>473230</v>
      </c>
      <c r="C18" s="6" t="n">
        <v>564040</v>
      </c>
      <c r="D18" s="6" t="n">
        <v>561042</v>
      </c>
    </row>
    <row r="19">
      <c r="A19" s="4" t="inlineStr">
        <is>
          <t>Operating Segments | Supply Chain Services</t>
        </is>
      </c>
    </row>
    <row r="20">
      <c r="A20" s="3" t="inlineStr">
        <is>
          <t>Segment Reporting Information [Line Items]</t>
        </is>
      </c>
    </row>
    <row r="21">
      <c r="A21" s="4" t="inlineStr">
        <is>
          <t>Adjusted EBITDA</t>
        </is>
      </c>
      <c r="B21" s="6" t="n">
        <v>467868</v>
      </c>
      <c r="C21" s="6" t="n">
        <v>570298</v>
      </c>
      <c r="D21" s="6" t="n">
        <v>548029</v>
      </c>
    </row>
    <row r="22">
      <c r="A22" s="4" t="inlineStr">
        <is>
          <t>Operating Segments | Performance Services</t>
        </is>
      </c>
    </row>
    <row r="23">
      <c r="A23" s="3" t="inlineStr">
        <is>
          <t>Segment Reporting Information [Line Items]</t>
        </is>
      </c>
    </row>
    <row r="24">
      <c r="A24" s="4" t="inlineStr">
        <is>
          <t>Adjusted EBITDA</t>
        </is>
      </c>
      <c r="B24" s="6" t="n">
        <v>132225</v>
      </c>
      <c r="C24" s="6" t="n">
        <v>111282</v>
      </c>
      <c r="D24" s="6" t="n">
        <v>129147</v>
      </c>
    </row>
    <row r="25">
      <c r="A25" s="4" t="inlineStr">
        <is>
          <t>Corporate</t>
        </is>
      </c>
    </row>
    <row r="26">
      <c r="A26" s="3" t="inlineStr">
        <is>
          <t>Segment Reporting Information [Line Items]</t>
        </is>
      </c>
    </row>
    <row r="27">
      <c r="A27" s="4" t="inlineStr">
        <is>
          <t>Adjusted EBITDA</t>
        </is>
      </c>
      <c r="B27" s="7" t="n">
        <v>-126863</v>
      </c>
      <c r="C27" s="7" t="n">
        <v>-117540</v>
      </c>
      <c r="D27" s="7" t="n">
        <v>-1161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Net revenue</t>
        </is>
      </c>
      <c r="B4" s="7" t="n">
        <v>481515</v>
      </c>
      <c r="C4" s="7" t="n">
        <v>469923</v>
      </c>
      <c r="D4" s="7" t="n">
        <v>422827</v>
      </c>
      <c r="E4" s="7" t="n">
        <v>346887</v>
      </c>
      <c r="F4" s="7" t="n">
        <v>342753</v>
      </c>
      <c r="G4" s="7" t="n">
        <v>334823</v>
      </c>
      <c r="H4" s="7" t="n">
        <v>319606</v>
      </c>
      <c r="I4" s="7" t="n">
        <v>302410</v>
      </c>
      <c r="J4" s="7" t="n">
        <v>1721152</v>
      </c>
      <c r="K4" s="7" t="n">
        <v>1299592</v>
      </c>
      <c r="L4" s="7" t="n">
        <v>1217638</v>
      </c>
    </row>
    <row r="5">
      <c r="A5" s="4" t="inlineStr">
        <is>
          <t>Gross profit</t>
        </is>
      </c>
      <c r="B5" s="6" t="n">
        <v>219835</v>
      </c>
      <c r="C5" s="6" t="n">
        <v>211807</v>
      </c>
      <c r="D5" s="6" t="n">
        <v>210983</v>
      </c>
      <c r="E5" s="6" t="n">
        <v>194709</v>
      </c>
      <c r="F5" s="6" t="n">
        <v>204342</v>
      </c>
      <c r="G5" s="6" t="n">
        <v>231695</v>
      </c>
      <c r="H5" s="6" t="n">
        <v>219365</v>
      </c>
      <c r="I5" s="6" t="n">
        <v>211399</v>
      </c>
      <c r="J5" s="6" t="n">
        <v>837334</v>
      </c>
      <c r="K5" s="6" t="n">
        <v>866801</v>
      </c>
      <c r="L5" s="6" t="n">
        <v>862008</v>
      </c>
    </row>
    <row r="6">
      <c r="A6" s="4" t="inlineStr">
        <is>
          <t>Net income from continuing operations</t>
        </is>
      </c>
      <c r="F6" s="6" t="n">
        <v>55400</v>
      </c>
      <c r="G6" s="6" t="n">
        <v>73212</v>
      </c>
      <c r="H6" s="6" t="n">
        <v>91575</v>
      </c>
      <c r="I6" s="6" t="n">
        <v>70939</v>
      </c>
      <c r="J6" s="6" t="n">
        <v>304584</v>
      </c>
      <c r="K6" s="6" t="n">
        <v>291126</v>
      </c>
      <c r="L6" s="6" t="n">
        <v>334677</v>
      </c>
    </row>
    <row r="7">
      <c r="A7" s="4" t="inlineStr">
        <is>
          <t>Income (loss) from discontinued operations, net of tax</t>
        </is>
      </c>
      <c r="F7" s="6" t="n">
        <v>45</v>
      </c>
      <c r="G7" s="6" t="n">
        <v>5</v>
      </c>
      <c r="H7" s="6" t="n">
        <v>614</v>
      </c>
      <c r="I7" s="6" t="n">
        <v>390</v>
      </c>
      <c r="J7" s="6" t="n">
        <v>0</v>
      </c>
      <c r="K7" s="6" t="n">
        <v>1054</v>
      </c>
      <c r="L7" s="6" t="n">
        <v>-50598</v>
      </c>
    </row>
    <row r="8">
      <c r="A8" s="4" t="inlineStr">
        <is>
          <t>Net income</t>
        </is>
      </c>
      <c r="B8" s="6" t="n">
        <v>50708</v>
      </c>
      <c r="C8" s="6" t="n">
        <v>51444</v>
      </c>
      <c r="D8" s="6" t="n">
        <v>44904</v>
      </c>
      <c r="E8" s="6" t="n">
        <v>157528</v>
      </c>
      <c r="F8" s="6" t="n">
        <v>55445</v>
      </c>
      <c r="G8" s="6" t="n">
        <v>73217</v>
      </c>
      <c r="H8" s="6" t="n">
        <v>92189</v>
      </c>
      <c r="I8" s="6" t="n">
        <v>71329</v>
      </c>
      <c r="J8" s="6" t="n">
        <v>304584</v>
      </c>
      <c r="K8" s="6" t="n">
        <v>292180</v>
      </c>
      <c r="L8" s="6" t="n">
        <v>284079</v>
      </c>
    </row>
    <row r="9">
      <c r="A9" s="4" t="inlineStr">
        <is>
          <t>Net income attributable to non-controlling interest in Premier LP</t>
        </is>
      </c>
      <c r="B9" s="6" t="n">
        <v>-1159</v>
      </c>
      <c r="C9" s="6" t="n">
        <v>-3123</v>
      </c>
      <c r="D9" s="6" t="n">
        <v>-935</v>
      </c>
      <c r="E9" s="6" t="n">
        <v>-11845</v>
      </c>
      <c r="F9" s="6" t="n">
        <v>-29147</v>
      </c>
      <c r="G9" s="6" t="n">
        <v>-35058</v>
      </c>
      <c r="H9" s="6" t="n">
        <v>-55704</v>
      </c>
      <c r="I9" s="6" t="n">
        <v>-41907</v>
      </c>
      <c r="J9" s="6" t="n">
        <v>-17062</v>
      </c>
      <c r="K9" s="6" t="n">
        <v>-161816</v>
      </c>
      <c r="L9" s="6" t="n">
        <v>-174959</v>
      </c>
    </row>
    <row r="10">
      <c r="A10" s="4" t="inlineStr">
        <is>
          <t>Adjustment of redeemable limited partners' capital to redemption amount</t>
        </is>
      </c>
      <c r="B10" s="6" t="n">
        <v>0</v>
      </c>
      <c r="C10" s="6" t="n">
        <v>0</v>
      </c>
      <c r="D10" s="6" t="n">
        <v>0</v>
      </c>
      <c r="E10" s="6" t="n">
        <v>-26685</v>
      </c>
      <c r="F10" s="6" t="n">
        <v>-48414</v>
      </c>
      <c r="G10" s="6" t="n">
        <v>302569</v>
      </c>
      <c r="H10" s="6" t="n">
        <v>-480153</v>
      </c>
      <c r="I10" s="6" t="n">
        <v>694309</v>
      </c>
      <c r="J10" s="6" t="n">
        <v>-26685</v>
      </c>
      <c r="K10" s="6" t="n">
        <v>468311</v>
      </c>
      <c r="L10" s="6" t="n">
        <v>-118064</v>
      </c>
    </row>
    <row r="11">
      <c r="A11" s="4" t="inlineStr">
        <is>
          <t>Net income (loss) attributable to stockholders</t>
        </is>
      </c>
      <c r="B11" s="7" t="n">
        <v>49549</v>
      </c>
      <c r="C11" s="7" t="n">
        <v>48321</v>
      </c>
      <c r="D11" s="7" t="n">
        <v>43969</v>
      </c>
      <c r="E11" s="7" t="n">
        <v>118998</v>
      </c>
      <c r="F11" s="7" t="n">
        <v>-22116</v>
      </c>
      <c r="G11" s="7" t="n">
        <v>340728</v>
      </c>
      <c r="H11" s="7" t="n">
        <v>-443668</v>
      </c>
      <c r="I11" s="7" t="n">
        <v>723731</v>
      </c>
      <c r="J11" s="7" t="n">
        <v>260837</v>
      </c>
      <c r="K11" s="7" t="n">
        <v>598675</v>
      </c>
      <c r="L11" s="7" t="n">
        <v>-8944</v>
      </c>
    </row>
    <row r="12">
      <c r="A12" s="3" t="inlineStr">
        <is>
          <t>Earnings Per Share, Basic and Diluted, Other Disclosures [Abstract]</t>
        </is>
      </c>
    </row>
    <row r="13">
      <c r="A13" s="4" t="inlineStr">
        <is>
          <t>Basic (shares)</t>
        </is>
      </c>
      <c r="B13" s="6" t="n">
        <v>122341</v>
      </c>
      <c r="C13" s="6" t="n">
        <v>122254</v>
      </c>
      <c r="D13" s="6" t="n">
        <v>122127</v>
      </c>
      <c r="E13" s="6" t="n">
        <v>99575</v>
      </c>
      <c r="F13" s="6" t="n">
        <v>71425</v>
      </c>
      <c r="G13" s="6" t="n">
        <v>69451</v>
      </c>
      <c r="H13" s="6" t="n">
        <v>64552</v>
      </c>
      <c r="I13" s="6" t="n">
        <v>62785</v>
      </c>
      <c r="J13" s="6" t="n">
        <v>116527</v>
      </c>
      <c r="K13" s="6" t="n">
        <v>67035</v>
      </c>
      <c r="L13" s="6" t="n">
        <v>59188</v>
      </c>
    </row>
    <row r="14">
      <c r="A14" s="4" t="inlineStr">
        <is>
          <t>Diluted (shares)</t>
        </is>
      </c>
      <c r="B14" s="6" t="n">
        <v>124055</v>
      </c>
      <c r="C14" s="6" t="n">
        <v>123116</v>
      </c>
      <c r="D14" s="6" t="n">
        <v>122919</v>
      </c>
      <c r="E14" s="6" t="n">
        <v>100130</v>
      </c>
      <c r="F14" s="6" t="n">
        <v>71425</v>
      </c>
      <c r="G14" s="6" t="n">
        <v>122470</v>
      </c>
      <c r="H14" s="6" t="n">
        <v>64552</v>
      </c>
      <c r="I14" s="6" t="n">
        <v>126632</v>
      </c>
      <c r="J14" s="6" t="n">
        <v>117532</v>
      </c>
      <c r="K14" s="6" t="n">
        <v>123614</v>
      </c>
      <c r="L14" s="6" t="n">
        <v>60269</v>
      </c>
    </row>
    <row r="15">
      <c r="A15" s="3" t="inlineStr">
        <is>
          <t>Earnings Per Share, Basic and Diluted [Abstract]</t>
        </is>
      </c>
    </row>
    <row r="16">
      <c r="A16" s="4" t="inlineStr">
        <is>
          <t>Basic (usd per share)</t>
        </is>
      </c>
      <c r="B16" s="8" t="n">
        <v>0.41</v>
      </c>
      <c r="C16" s="8" t="n">
        <v>0.4</v>
      </c>
      <c r="D16" s="8" t="n">
        <v>0.36</v>
      </c>
      <c r="E16" s="8" t="n">
        <v>1.2</v>
      </c>
      <c r="F16" s="8" t="n">
        <v>-0.31</v>
      </c>
      <c r="G16" s="8" t="n">
        <v>4.91</v>
      </c>
      <c r="H16" s="8" t="n">
        <v>-6.88</v>
      </c>
      <c r="I16" s="8" t="n">
        <v>11.53</v>
      </c>
      <c r="J16" s="8" t="n">
        <v>2.24</v>
      </c>
      <c r="K16" s="8" t="n">
        <v>8.93</v>
      </c>
      <c r="L16" s="8" t="n">
        <v>-0.15</v>
      </c>
    </row>
    <row r="17">
      <c r="A17" s="4" t="inlineStr">
        <is>
          <t>Diluted (usd per share)</t>
        </is>
      </c>
      <c r="B17" s="8" t="n">
        <v>0.4</v>
      </c>
      <c r="C17" s="8" t="n">
        <v>0.39</v>
      </c>
      <c r="D17" s="8" t="n">
        <v>0.36</v>
      </c>
      <c r="E17" s="8" t="n">
        <v>1.19</v>
      </c>
      <c r="F17" s="8" t="n">
        <v>-0.31</v>
      </c>
      <c r="G17" s="8" t="n">
        <v>0.54</v>
      </c>
      <c r="H17" s="8" t="n">
        <v>-6.88</v>
      </c>
      <c r="I17" s="8" t="n">
        <v>0.49</v>
      </c>
      <c r="J17" s="8" t="n">
        <v>2.22</v>
      </c>
      <c r="K17" s="8" t="n">
        <v>2.04</v>
      </c>
      <c r="L17" s="8" t="n">
        <v>-0.1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EXIT ACTIVITIES</t>
        </is>
      </c>
      <c r="B1" s="2" t="inlineStr">
        <is>
          <t>12 Months Ended</t>
        </is>
      </c>
    </row>
    <row r="2">
      <c r="B2" s="2" t="inlineStr">
        <is>
          <t>Jun. 30, 2021</t>
        </is>
      </c>
    </row>
    <row r="3">
      <c r="A3" s="3" t="inlineStr">
        <is>
          <t>Discontinued Operations and Disposal Groups [Abstract]</t>
        </is>
      </c>
    </row>
    <row r="4">
      <c r="A4" s="4" t="inlineStr">
        <is>
          <t>DISCONTINUED OPERATIONS AND EXIT ACTIVITIES</t>
        </is>
      </c>
      <c r="B4" s="4" t="inlineStr">
        <is>
          <t>(4) DISCONTINUED OPERATIONS AND EXIT ACTIVITIES In connection with the sale of certain assets and wind down and exit from the specialty pharmacy business, the Company met the criteria for classifying certain assets and liabilities of its specialty pharmacy business as a discontinued operation as of June 30, 2019. Prior to its classification as a discontinued operation, the specialty pharmacy business was included as part of the Supply Chain Services segment. As of June 30, 2020, the Company had completed the wind down and exit from the specialty pharmacy business and had no net income or loss from discontinued operations for the year ended June 30, 2021. The following table summarizes the major components of net loss from discontinued operations for the years ended June 30, 2020 and 2019 (in thousands): Year Ended June 30, 2020 2019 Net revenue $ — $ 428,493 Cost of revenue — 417,524 Gross profit — 10,969 Selling, general and administrative expense — 23,588 Amortization of purchased intangible assets — 2,425 Operating expenses — 26,013 Operating loss from discontinued operations — (15,044) Net (gain) loss on disposal and impairment of assets (1,697) 61,219 Income (loss) from discontinued operations before income taxes 1,697 (76,263) Income tax expense (benefit) 643 (25,665) Income (loss) from discontinued operations, net of tax 1,054 (50,598) Net income (loss) from discontinued operations attributable to non-controlling interest in Premier LP (498) 25,948 Net income (loss) from discontinued operations attributable to stockholders $ 556 $ (24,65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Error Corrections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Error Corrections and Prior Period Adjustments Restatement [Line Items]</t>
        </is>
      </c>
    </row>
    <row r="4">
      <c r="A4" s="4" t="inlineStr">
        <is>
          <t>Income tax (benefit) expense</t>
        </is>
      </c>
      <c r="J4" s="7" t="n">
        <v>-53943</v>
      </c>
      <c r="K4" s="7" t="n">
        <v>92561</v>
      </c>
      <c r="L4" s="7" t="n">
        <v>33462</v>
      </c>
    </row>
    <row r="5">
      <c r="A5" s="4" t="inlineStr">
        <is>
          <t>Net income attributable to stockholders</t>
        </is>
      </c>
      <c r="B5" s="7" t="n">
        <v>49549</v>
      </c>
      <c r="C5" s="7" t="n">
        <v>48321</v>
      </c>
      <c r="D5" s="7" t="n">
        <v>43969</v>
      </c>
      <c r="E5" s="7" t="n">
        <v>118998</v>
      </c>
      <c r="F5" s="7" t="n">
        <v>-22116</v>
      </c>
      <c r="G5" s="7" t="n">
        <v>340728</v>
      </c>
      <c r="H5" s="7" t="n">
        <v>-443668</v>
      </c>
      <c r="I5" s="7" t="n">
        <v>723731</v>
      </c>
      <c r="J5" s="7" t="n">
        <v>260837</v>
      </c>
      <c r="K5" s="7" t="n">
        <v>598675</v>
      </c>
      <c r="L5" s="7" t="n">
        <v>-8944</v>
      </c>
    </row>
    <row r="6">
      <c r="A6" s="4" t="inlineStr">
        <is>
          <t>Continuing operations (usd per share)</t>
        </is>
      </c>
      <c r="J6" s="8" t="n">
        <v>2.24</v>
      </c>
      <c r="K6" s="8" t="n">
        <v>8.92</v>
      </c>
      <c r="L6" s="8" t="n">
        <v>0.27</v>
      </c>
    </row>
    <row r="7">
      <c r="A7" s="4" t="inlineStr">
        <is>
          <t>Continuing operations (usd per share)</t>
        </is>
      </c>
      <c r="J7" s="8" t="n">
        <v>2.22</v>
      </c>
      <c r="K7" s="8" t="n">
        <v>2.03</v>
      </c>
      <c r="L7" s="8" t="n">
        <v>0.27</v>
      </c>
    </row>
    <row r="8">
      <c r="A8" s="4" t="inlineStr">
        <is>
          <t>Error correction adjustment</t>
        </is>
      </c>
    </row>
    <row r="9">
      <c r="A9" s="3" t="inlineStr">
        <is>
          <t>Error Corrections and Prior Period Adjustments Restatement [Line Items]</t>
        </is>
      </c>
    </row>
    <row r="10">
      <c r="A10" s="4" t="inlineStr">
        <is>
          <t>Income tax (benefit) expense</t>
        </is>
      </c>
      <c r="E10" s="6" t="n">
        <v>23200</v>
      </c>
    </row>
    <row r="11">
      <c r="A11" s="4" t="inlineStr">
        <is>
          <t>Net income attributable to stockholders</t>
        </is>
      </c>
      <c r="E11" s="7" t="n">
        <v>23200</v>
      </c>
    </row>
    <row r="12">
      <c r="A12" s="4" t="inlineStr">
        <is>
          <t>Continuing operations (usd per share)</t>
        </is>
      </c>
      <c r="E12" s="8" t="n">
        <v>0.23</v>
      </c>
    </row>
    <row r="13">
      <c r="A13" s="4" t="inlineStr">
        <is>
          <t>Continuing operations (usd per share)</t>
        </is>
      </c>
      <c r="E13" s="8" t="n">
        <v>0.23</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BSEQUENT EVENTS - Narrative (Details) $ in Millions</t>
        </is>
      </c>
      <c r="B1" s="2" t="inlineStr">
        <is>
          <t>3 Months Ended</t>
        </is>
      </c>
    </row>
    <row r="2">
      <c r="B2" s="2" t="inlineStr">
        <is>
          <t>Sep. 30, 2021USD ($)</t>
        </is>
      </c>
    </row>
    <row r="3">
      <c r="A3" s="4" t="inlineStr">
        <is>
          <t>Expected | Subsequent Event</t>
        </is>
      </c>
    </row>
    <row r="4">
      <c r="A4" s="3" t="inlineStr">
        <is>
          <t>Subsequent Event [Line Items]</t>
        </is>
      </c>
    </row>
    <row r="5">
      <c r="A5" s="4" t="inlineStr">
        <is>
          <t>Non-cash gain recognized upon derecognition of put right liability</t>
        </is>
      </c>
      <c r="B5" s="5" t="n">
        <v>64.0999999999999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1</t>
        </is>
      </c>
      <c r="C2" s="2" t="inlineStr">
        <is>
          <t>Jun. 30, 2020</t>
        </is>
      </c>
      <c r="D2" s="2" t="inlineStr">
        <is>
          <t>Jun. 30, 2019</t>
        </is>
      </c>
    </row>
    <row r="3">
      <c r="A3" s="4" t="inlineStr">
        <is>
          <t>Allowance for doubtful accounts</t>
        </is>
      </c>
    </row>
    <row r="4">
      <c r="A4" s="3" t="inlineStr">
        <is>
          <t>Movement in Valuation Allowances and Reserves</t>
        </is>
      </c>
    </row>
    <row r="5">
      <c r="A5" s="4" t="inlineStr">
        <is>
          <t>Beginning Balance</t>
        </is>
      </c>
      <c r="B5" s="7" t="n">
        <v>731</v>
      </c>
      <c r="C5" s="7" t="n">
        <v>739</v>
      </c>
      <c r="D5" s="7" t="n">
        <v>1841</v>
      </c>
    </row>
    <row r="6">
      <c r="A6" s="4" t="inlineStr">
        <is>
          <t>Additions/(Reductions) to Expense or Other Accounts</t>
        </is>
      </c>
      <c r="B6" s="6" t="n">
        <v>1883</v>
      </c>
      <c r="C6" s="6" t="n">
        <v>669</v>
      </c>
      <c r="D6" s="6" t="n">
        <v>2277</v>
      </c>
    </row>
    <row r="7">
      <c r="A7" s="4" t="inlineStr">
        <is>
          <t>Deductions</t>
        </is>
      </c>
      <c r="B7" s="6" t="n">
        <v>330</v>
      </c>
      <c r="C7" s="6" t="n">
        <v>677</v>
      </c>
      <c r="D7" s="6" t="n">
        <v>3379</v>
      </c>
    </row>
    <row r="8">
      <c r="A8" s="4" t="inlineStr">
        <is>
          <t>Ending Balance</t>
        </is>
      </c>
      <c r="B8" s="6" t="n">
        <v>2284</v>
      </c>
      <c r="C8" s="6" t="n">
        <v>731</v>
      </c>
      <c r="D8" s="6" t="n">
        <v>739</v>
      </c>
    </row>
    <row r="9">
      <c r="A9" s="4" t="inlineStr">
        <is>
          <t>Deferred tax assets valuation allowance</t>
        </is>
      </c>
    </row>
    <row r="10">
      <c r="A10" s="3" t="inlineStr">
        <is>
          <t>Movement in Valuation Allowances and Reserves</t>
        </is>
      </c>
    </row>
    <row r="11">
      <c r="A11" s="4" t="inlineStr">
        <is>
          <t>Beginning Balance</t>
        </is>
      </c>
      <c r="B11" s="6" t="n">
        <v>61241</v>
      </c>
      <c r="C11" s="6" t="n">
        <v>48769</v>
      </c>
      <c r="D11" s="6" t="n">
        <v>58681</v>
      </c>
    </row>
    <row r="12">
      <c r="A12" s="4" t="inlineStr">
        <is>
          <t>Additions/(Reductions) to Expense or Other Accounts</t>
        </is>
      </c>
      <c r="B12" s="6" t="n">
        <v>-25328</v>
      </c>
      <c r="C12" s="6" t="n">
        <v>12472</v>
      </c>
      <c r="D12" s="6" t="n">
        <v>-3030</v>
      </c>
    </row>
    <row r="13">
      <c r="A13" s="4" t="inlineStr">
        <is>
          <t>Deductions</t>
        </is>
      </c>
      <c r="B13" s="6" t="n">
        <v>0</v>
      </c>
      <c r="C13" s="6" t="n">
        <v>0</v>
      </c>
      <c r="D13" s="6" t="n">
        <v>6882</v>
      </c>
    </row>
    <row r="14">
      <c r="A14" s="4" t="inlineStr">
        <is>
          <t>Ending Balance</t>
        </is>
      </c>
      <c r="B14" s="7" t="n">
        <v>35913</v>
      </c>
      <c r="C14" s="7" t="n">
        <v>61241</v>
      </c>
      <c r="D14" s="7" t="n">
        <v>487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1</t>
        </is>
      </c>
    </row>
    <row r="3">
      <c r="A3" s="3" t="inlineStr">
        <is>
          <t>Equity Method Investments and Joint Ventures [Abstract]</t>
        </is>
      </c>
    </row>
    <row r="4">
      <c r="A4" s="4" t="inlineStr">
        <is>
          <t>INVESTMENTS</t>
        </is>
      </c>
      <c r="B4" s="4" t="inlineStr">
        <is>
          <t xml:space="preserve">(5) INVESTMENTS Investments in Unconsolidated Affiliates The Company's investments in unconsolidated affiliates consisted of the following (in thousands): Carrying Value Equity in Net Income June 30, Year Ended June 30, 2021 2020 2021 2020 2019 FFF $ 120,548 $ 109,204 $ 11,344 $ 12,299 $ 5,102 Prestige 14,478 11,194 8,856 — — Other investments 18,198 12,937 873 238 556 Total investments $ 153,224 $ 133,335 $ 21,073 $ 12,537 $ 5,658 The Company, through PSCI, held a 49% interest in FFF Enterprises, Inc. (“FFF”) through its ownership of stock of FFF at June 30, 2021 and 2020. The Company records the fair value of the FFF Put and Call Rights in the accompanying Consolidated Balance Sheets (see Note 6 - Fair Value Measurements and Note 21 - Subsequent Events for additional information). The Company accounts for its investment in FFF using the equity method of accounting and includes the investment as part of the Supply Chain Services segment. The Company, through its consolidated subsidiary, PRAM Holdings, LLC (“PRAM”), held an approximate 20% interest in Prestige Ameritech Ltd. (“Prestige”) through its ownership of Prestige limited partnership units at June 30, 2021. The Company owns approximately 26% of the membership interest of PRAM, with the remainder of the membership interests held by 16 member health systems. The Company accounts for its investment in Prestige using the equity method of accounting and includes the investment as part of the Supply Chain Services segment. Unconsolidated Significant Subsidiaries In accordance with Rules 3-09 and 4-08(g) of Regulation S-X, the Company must determine which of its unconsolidated investments, if any, are considered “significant subsidiaries.” In evaluating these investments, there are three tests utilized to determine if any unconsolidated subsidiaries are considered significant subsidiaries: the investment test, the asset test and the income test. Rule 3-09 of Regulation S-X requires the Company to include separate audited financial statements of any unconsolidated majority-owned subsidiary (unconsolidated subsidiaries in which the Company owns greater than 50% of the voting securities) in an annual report if any of the three tests exceed 20%. Rule 4-08(g) of Regulation S-X requires summarized financial information of unconsolidated subsidiaries in an annual report if any of the three tests exceeds 10%, and summarized financial information in a quarterly report if any of the three tests exceeds 20% pursuant to Rule 10-01(b)(1) of Regulation S-X. As of June 30, 2021 and 2020, the Company held one unconsolidated investment whose assets represented greater than 10% of its total assets. As of June 30, 2019, the Company had no investments that exceeded 10% in any of the three tests. The following tables show summarized unaudited financial information for FFF, which met the 10% asset test for the years ended June 30, 2021 and 2020 (in thousands): June 30, 2021 2020 Total current assets $ 635,642 $ 762,608 Total non-current assets 86,783 95,444 Total current liabilities 348,477 486,210 Total non-current liabilities 251,866 273,599 Non-controlling equity 59,820 48,139 Year Ended June 30, 2021 2020 2019 Revenue $ 2,047,494 $ 1,990,282 $ 1,840,462 Gross profit 122,890 108,733 85,232 Income from operations 41,643 35,624 21,680 Net income 23,841 22,565 11,872 Net income attributable to non-controlling interest 11,682 11,057 5,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6)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Significant Other Observable Inputs Significant Unobservable Inputs June 30, 2021 Cash equivalents $ 75 $ 75 $ — $ — Deferred compensation plan assets 65,051 65,051 — — Total assets 65,126 65,126 — — Earn-out liabilities 24,249 — — 24,249 FFF put right 64,110 — — 64,110 Total liabilities $ 88,359 $ — $ — $ 88,359 June 30, 2020 Cash equivalents $ 13,272 $ 13,272 $ — $ — Deferred compensation plan assets 52,538 52,538 — — Total assets 65,810 65,810 — — Earn-out liabilities 33,151 — — 33,151 FFF put right 36,758 — — 36,758 Total liabilities $ 69,909 $ — $ — $ 69,909 Deferred compensation plan assets consisted of highly liquid mutual fund investments, which were classified as Level 1. The current portion of deferred compensation plan assets ($5.5 million and $3.4 million at June 30, 2021 and 2020, respectively) was included in the “Prepaid expenses and other current assets” line item in the accompanying Consolidated Balance Sheets. Financial Instruments Measured at Fair Value on a Recurring Basis Using Significant Unobservable Inputs (Level 3) FFF Put and Call Rights In connection with the Company’s equity investment in FFF, the Company entered into a shareholders’ agreement that provides, among other things, that, as of June 30, 2021, the majority shareholder of FFF held a put right that required the Company to purchase the majority shareholder’s interest in FFF, on an all or nothing basis, on or after April 15, 2023 (the “Put Right”). Any required purchase by the Company upon exercise of the Put Right by FFF’s majority shareholder was required to be made at a per share price equal to FFF’s earnings before interest, taxes, depreciation and amortization (“FFF EBITDA”) over the twelve calendar months prior to the purchase date multiplied by a market adjusted multiple, adjusted for any outstanding debt and cash and cash equivalents (“Equity Value per Share”). On July 29, 2021, the Company executed an amendment to the FFF shareholders’ agreement which resulted in the termination of the Put Right. See Note 21 - Subsequent Events for further information. In the event of a Key Man Event (generally defined in the shareholders’ agreement as the resignation, termination for cause, death or disability of the majority shareholder), the Company has a call right that requires the majority shareholder to sell its remaining interest in FFF to the Company, and is exercisable at any time within the later of 180 calendar days after (i) the date of a Key Man Event or (ii) January 30, 2021 (the “Call Right”, together with the Put Right, the “Put and Call Rights”). As of June 30, 2021 and 2020, the Call Right had zero value. In the event that either of these rights are exercised, the purchase price for the additional interest in FFF will be at a per share price equal to the Equity Value per Share. The fair values of the FFF Put and Call Rights at June 30, 2021 and 2020 were determined using a Monte Carlo simulation in a risk-neutral framework based on the Equity Value per Share calculation using unobservable inputs, which included the estimated FFF Put and Call Rights’ expiration dates, the forecast of the FFF EBITDA and enterprise value over the option period, forecasted movements in the overall market and the likelihood of a Key Man Event. FFF’s enterprise value over the option period was valued utilizing expected annual FFF EBITDA and revenue growth rates, among other assumptions. The resulting FFF enterprise value was an assumption utilized in the valuation of the Put and Call Rights. Significant increases to weighted average cost of capital, business enterprise value, correlation and credit spread could significantly decrease the liability while a significant increase to asset volatility, FFF EBITDA growth rate and revenue growth rate could significantly increase the liability. The Company utilized the following assumptions to estimate the fair value of FFF Put and Call Rights: June 30, 2021 2020 Annual FFF EBITDA growth rate 2.5-10.8% 2.5-26.5% Annual revenue growth rate 2.5-6.3% 1.4-14.4% Correlation 80.0 % 80.0 % Weighted average cost of capital 14.0 % 14.5 % Asset volatility 30.0 % 28.0 % Credit spread 0.8 % 1.7 % The significant assumptions using the Monte Carlo simulation approach for valuation of the Put and Call Rights are: (i) Annual FFF EBITDA growth rate: The forecasted FFF EBITDA growth range over six years; (ii) Annual revenue growth rate: The forecasted revenue growth range over six years; (iii) Correlation: The estimated correlation between future Business Enterprise Value and FFF EBITDA; (iv) Weighted average cost of capital: The expected rate paid to security holders to finance debt and equity; (v) Asset volatility: Based on the asset volatility of guideline public companies in the healthcare industry; and (vi) Credit spread: Based on term-matched BBB yield curve. The Company recorded the FFF Put and Call Rights within long-term other liabilities and long-term other assets, respectively, within the accompanying Consolidated Balance Sheets. Net changes in the fair values of the FFF Put and Call Rights were recorded within “Other (expense) income, net” line item in the accompanying Consolidated Statements of Income and Comprehensive Income. Earn-out liabilities Earn-out liabilities were established in connection with the Acurity and Nexera asset acquisition and the acquisitions of Stanson Health, Inc. (“Stanson”) in November 2018 and Medpricer in October 2020. The earn-out liability associated with the Acurity and Nexera asset acquisition was classified as Level 3 of the fair value hierarchy. The full earn-outs associated with the Stanson and Medpricer acquisitions were paid to their former employees and shareholders as of June 30, 2021. The earn-out liability arising from expected earn-out payments related to the Acurity and Nexera asset acquisition were measured on the acquisition date using a probability-weighted expected payment model and are remeasured periodically due to changes in management’s estimates of the number of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respective acquisition agreement. The Acurity and Nexera earn-out liability utilized a credit spread of 0.9% and 1.0% at June 30, 2021 and 2020, respectively. As of June 30, 2021 and 2020, the undiscounted range of outcomes is between $0 and $30.0 million. A significant decrease in the probability could result in a significant decrease in the value of the earn-out liability. The fair value of the Acurity and Nexera earn-out liability at June 30, 2021 and 2020 was $24.2 million and $22.7 million, respectively. Acurity and Nexera Earn-out (a) As of June 30, Input assumptions 2021 2020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0.9 % 1.0 % _________________________________ (a) The Acurity and Nexera earn-out liability was initially valued as of February 28, 2020. A reconciliation of the Company’s FFF Put and Call Rights and earn-out liabilities is as follows (in thousands): Beginning Balance Purchases (Settlements) Gain (Loss) Ending Balance Year Ended June 30, 2021 Earn-out liabilities $ 33,151 $ (13,733) $ (4,831) $ 24,249 FFF put right 36,758 — (27,352) 64,110 Total Level 3 liabilities $ 69,909 $ (13,733) $ (32,183) $ 88,359 Year Ended June 30, 2020 FFF call right $ 204 $ — $ (204) $ — Total Level 3 assets 204 — (204) — Earn-out liabilities 6,816 26,481 146 33,151 FFF put right 41,652 — 4,894 36,758 Total Level 3 liabilities $ 48,468 $ 26,481 $ 5,040 $ 69,909 Non-Recurring Fair Value Measurements During the year ended June 30, 2021, the Company recorded non-interest bearing notes payable to members resulting from the deferral of the early termination payments associated with the termination of the TRA as part of the August 2020 restructuring. These notes include a Level 2 input associated with the implied interest rate of 1.8% and are calculated as of August 11, 2020. (see Note 10 - Debt and Notes Payable). During the year ended June 30, 2021, no non-recurring fair value measurements were required relating to the measurement of goodwill and intangible assets for impairment. However, purchase price allocations required significant non-recurring Level 3 inputs. The preliminary fair values of the acquired intangible assets resulting from the IDS acquisition was determined using the income approach (see Note 3 - Business Acquisitions). Financial Instruments For Which Fair Value Only is Disclosed The fair values of non-interest bearing notes payable, classified as Level 2, were less than their carrying value by $0.1 million and $0.2 million at June 30, 2021 and 2020, respectively, based on assumed market interest rates of 1.6% for both periods. Other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Jun. 30, 2021</t>
        </is>
      </c>
    </row>
    <row r="3">
      <c r="A3" s="3" t="inlineStr">
        <is>
          <t>Revenue from Contract with Customer [Abstract]</t>
        </is>
      </c>
    </row>
    <row r="4">
      <c r="A4" s="4" t="inlineStr">
        <is>
          <t>CONTRACT BALANCES</t>
        </is>
      </c>
      <c r="B4" s="4" t="inlineStr">
        <is>
          <t>(7) CONTRACT BALANCES Contract Assets, Deferred Revenue and Revenue Share Obligations The timing of revenue recognition, billings and cash collections results in accounts receivables, contract assets (unbilled receivables) and deferred revenue on the Consolidated Balance Sheets. Contract assets increased by $51.6 million during the year ended June 30, 2021 compared to the year ended June 30, 2020 primarily due to increased gross administrative fees driven by higher members’ purchases and the acceleration of revenue recognition from licensing contracts in Performance Services. The acceleration of revenue recognition from licensing contracts represents performance obligations that have been satisfied prior to customer invoicing offset by the timing of invoicing related to certain cost management consulting services and performance-based engagements where revenue is recognized as work is performed. Revenue share obligations increased by $81.1 million during the year ended June 30, 2021 compared to the year ended June 30, 2020 primarily due to the underlying revenue share arrangements which include a higher average revenue fee share percentage as a result of amendments to the GPO participation agreements, effective July 1, 2020. Revenue recognized during the year ended June 30, 2021 that was included in the opening balance of deferred revenue at June 30, 2020 was $18.0 million, which is a result of satisfying performance obligations within the Performance Services segment.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SaaS subscription fees, maintenance and support fees, and professional fees for consulting services). The reduction to net revenue recognized during the year ended June 30, 2021 from performance obligations that were satisfied or partially satisfied on or before June 30, 2020 was $2.9 million. The reduction in net revenue recognized was driven by $3.3 million associated with revised forecasts from underlying contracts that include variable consideration components as well as additional fluctuations due to input method contracts which occur in the normal course of business partially offset by $0.4 million of net administrative fees revenue related to under-forecasted cash receipts received in the current period. The reduction to net revenue recognized during the year ended June 30, 2020 from performance obligations that were satisfied or partially satisfied on or before June 30, 2019 was $2.3 million. The reduction in net revenue recognized was driven by $8.2 million associated with revised forecasts from underlying contracts that include variable consideration components as well as additional fluctuations due to input method contracts which occur in the normal course of business partially offset by $5.9 million of net administrative fees revenue related to under-forecasted cash receipts received in the current period. Remaining performance obligations represent the portion of the transaction price that has not yet been satisfied or achieved. As of June 30, 2021, the aggregate amount of the transaction price allocated to remaining performance obligations was $574.7 million. The Company expects to recognize 46% of the remaining performance obligations over the next 12 months and an additional 27% over the following 12 months, with the remainder recognized thereafter. Contract Costs The Company capitalizes the incremental costs of obtaining and fulfilling a contract, which include costs associated with implementing SaaS informatics tools and sales commissions. At June 30, 2021, the Company had $21.7 million in capitalized contract costs, including $10.2 million related to implementation costs and $11.5 million related to sales commissions. The Company recognized $7.6 million of related amortization expense for the year ended June 30, 2021. At June 30, 2020, the Company had $18.6 million in capitalized contract costs, including $9.9 million related to implementation costs and $8.7 million related to sales commissions. The Company recognized $7.4 million of related amortization expense for the year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Jun. 30, 2021</t>
        </is>
      </c>
    </row>
    <row r="3">
      <c r="A3" s="3" t="inlineStr">
        <is>
          <t>Supplemental Balance Sheet Information [Abstract]</t>
        </is>
      </c>
    </row>
    <row r="4">
      <c r="A4" s="4" t="inlineStr">
        <is>
          <t>SUPPLEMENTAL BALANCE SHEET INFORMATION</t>
        </is>
      </c>
      <c r="B4" s="4" t="inlineStr">
        <is>
          <t>(8) SUPPLEMENTAL BALANCE SHEET INFORMATION Accounts Receivable, Net Trade accounts receivable consisted of amounts due from hospital and healthcare system members as well as non-healthcare customers services and products. Managed services receivable consisted of amounts receivable related to fees for services provided to members to support contract negotiation and administration, claims data, rebate processing and evaluation of pharmacy formulary and utilization. Accounts receivable, net consisted of the following (in thousands): June 30, 2021 2020 Trade accounts receivable $ 131,246 $ 116,222 Managed services receivable 11,972 19,057 Other 513 515 Total accounts receivable 143,731 135,794 Allowance for credit losses (2,284) (731) Accounts receivable, net $ 141,447 $ 135,063 Property and Equipment, Net Property and equipment, net consisted of the following (in thousands): June 30, Useful life 2021 2020 Capitalized software 2-5 years $ 653,515 $ 569,298 Computer hardware 3-5 years 62,930 63,244 Furniture and other equipment 5 years 7,097 7,913 Leasehold improvements Lesser of estimated useful life or term of lease 19,061 18,882 Total property and equipment 742,603 659,337 Accumulated depreciation and amortization (518,332) (452,609) Property and equipment, net $ 224,271 $ 206,728 Depreciation and amortization expense related to property and equipment was $76.3 million, $97.3 million and $86.9 million for the years ended June 30, 2021, 2020 and 2019, respectively. Unamortized capitalized software costs was $178.4 million and $159.6 million at June 30, 2021 and 2020, respectively. During the year ended June 30, 2019, the Company incurred a $6.3 million loss on disposal of long-lived assets associated with assets of the Corporate segment that supported the specialty pharmacy business, which were disposed in connection with the sale of certain assets and wind down and exit from the specialty pharmacy business (see Note 4 - Discontinued Operations and Exit Activities for further information). The Company did not incur a material loss on disposal of long-lived assets during the years ended June 30, 2021 and 2020. Other Long-Term Assets Other long-term assets consisted of the following (in thousands): June 30, 2021 2020 Acurity prepaid contract administrative fee share, less current portion $ 48,498 $ 67,897 Capitalized contract costs 21,686 18,601 Deferred loan costs, net 1,499 2,141 Other 5,265 5,041 Total other long-term assets $ 76,948 $ 93,680 The Company capitalized the one-time rebates pursuant to the purchase agreement with Acurity, Inc. as prepaid contract administrative fee share. See Note 3 - Business Acquisitions for further information. Contract costs include capitalized sales commissions and implementation costs. See Note 7 - Contract Balances for further information. The Company recorded $0.6 million in amortization expense on deferred loan costs for each of the years ended June 30, 2021, 2020 and 2019. Amortization expense on deferred loan costs was recognized based on the straight-line method, which approximates the effective interest method, and was included in interest expense and investment income, net in the Consolidated Statements of Income and Comprehensive Income. Other Long-Term Liabilities Other long-term liabilities consisted of the following (in thousands): June 30, 2021 2020 FFF put right $ 64,110 $ 36,758 Earn-out liability, less current portion 24,249 22,700 Reserve for uncertain tax positions 18,524 16,163 Other 5,518 37 Total other long-term liabilities $ 112,401 $ 75,658 Pursuant to an amended and restated shareholders’ agreement entered into in connection with the Company’s equity investment in FFF (see Note 5 - Investments), the majority shareholder of FFF obtained the Put Right (see Note 6 - Fair Value Measurements). On July 29, 2021, the Company executed an amendment to the FFF shareholders’ agreement which resulted in the termination of the Put Right. See Note 21 - Subsequent Events for further information. Earn-out liabilities were established in connection with the Acurity and Nexera asset acquisition and the Stanson and Medpricer acquisitions. The full earn-outs associated with the Stanson and Medpricer acquisitions were paid to former employees and shareholders as of June 30, 2021. See Note 6 - Fair Value Measuremen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9) GOODWILL AND INTANGIBLE ASSETS Goodwill Goodwill consisted of the following (in thousands): Supply Chain Services Performance Services Total June 30, 2020 $ 387,722 $ 554,243 $ 941,965 Acquisition of businesses and assets — 57,650 57,650 Adjustments to acquisition purchase price 780 (482) 298 June 30, 2021 $ 388,502 $ 611,411 $ 999,913 The initial purchase price allocation for the IDS acquisition is preliminary and subject to changes in fair value of working capital and valuation of the assets acquired and the liabilities assumed. Adjustments to acquisition purchase price since June 30, 2020 are a result of measurement period adjustments from the Acurity and Nexera asset acquisition and the HDP acquisition. See Note 3 - Business Acquisitions for more information. Intangible Assets, Net Intangible assets, net consisted of the following (in thousands): June 30, Useful Life 2021 2020 Member relationships 14.7 years $ 386,100 $ 386,100 Technology 6.1 years 186,017 164,117 Customer relationships 9.6 years 70,830 70,830 Trade names 7.4 years 24,610 24,160 Non-compete agreements 5.3 years 11,315 11,315 Other (a) 10.2 years 7,682 6,060 Total intangible assets 686,554 662,582 Accumulated amortization (289,912) (245,160) Total intangible assets, net $ 396,642 $ 417,422 _________________________________ (a) Includes a $1.0 million indefinite-lived asset that was acquired through the HDP acquisition. Total intangible assets increased due to the IDS acquisition (see Note 3 - Business Acquisitions). Intangible asset amortization expense was $44.8 million, $55.5 million and $53.3 million for the years ended June 30, 2021, 2020 and 2019, respectively. The estimated amortization expense for each of the next five fiscal years and thereafter is as follows (in thousands): 2022 $ 42,873 2023 41,492 2024 40,321 2025 36,447 2026 34,920 Thereafter 199,589 Total amortization expense $ 395,642 The net carrying value of intangible assets by segment was as follows (in thousands): June 30, 2021 2020 Supply Chain Services $ 334,038 $ 364,647 Performance Services (a) 62,604 52,775 Total intangible assets, net $ 396,642 $ 417,422 _______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12 Months Ended</t>
        </is>
      </c>
    </row>
    <row r="2">
      <c r="B2" s="2" t="inlineStr">
        <is>
          <t>Jun. 30, 2021</t>
        </is>
      </c>
    </row>
    <row r="3">
      <c r="A3" s="3" t="inlineStr">
        <is>
          <t>Debt Disclosure [Abstract]</t>
        </is>
      </c>
    </row>
    <row r="4">
      <c r="A4" s="4" t="inlineStr">
        <is>
          <t>DEBT AND NOTES PAYABLE</t>
        </is>
      </c>
      <c r="B4" s="4" t="inlineStr">
        <is>
          <t xml:space="preserve">(10) DEBT AND NOTES PAYABLE Long-term debt and notes payable consisted of the following (in thousands): June 30, 2021 2020 Credit Facility $ 75,000 $ 75,000 Notes payable to members 394,943 — Other notes payable 8,628 9,200 Total debt and notes payable 478,571 84,200 Less: current portion (174,243) (79,560) Total long-term debt and notes payable $ 304,328 $ 4,640 Credit Facility Premier LP, along with its consolidated subsidiaries, PSCI and PHSI, as Co-Borrowers, Premier GP and certain domestic subsidiaries of Premier GP, as guarantors, entered into an unsecured Credit Facility, dated as of November 9, 2018 (the “Credit Facility”). The Credit Facility has a maturity date of November 9, 2023, subject to up to two one-year extensions at the request of the Co-Borrowers and approval of a majority of the lenders under the Credit Facility. The Credit Facility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350.0 million, subject to the approval of the lenders providing such term loans or revolving commitment increases. The Credit Facility includes an unconditional and irrevocable guaranty of all obligations under the Credit Facility by Premier GP, certain domestic subsidiaries of Premier GP and future guarantors, if any, Premier, Inc. is not a guarantor under the Credit Facility. Outstanding borrowings under the Credit Facility bear interest on a variable rate structure with borrowings bearing interest at either London Interbank Offered Rate (“LIBOR”) plus an applicable margin ranging from 1.000% to 1.500% or the prime lending rate plus an applicable margin ranging from 0.000% to 0.500%. At June 30, 2021, the weighted average interest rate on outstanding borrowings under the Credit Facility was 1.080%. The Co-Borrowers are required to pay a commitment fee ranging from 0.100% to 0.200% per annum on the actual daily unused amount of commitments under the Credit Facility. At June 30, 2021, the commitment fee was 0.100%. The Credit Facility contains customary representations and warranties as well as customary affirmative and negative covenants, including, among others, limitations on liens, indebtedness, fundamental changes, dispositions, restricted payments and investments. Premier GP was in compliance with all such covenants at June 30, 2021. The Credit Facility also contains customary events of default, including cross-defaults of any indebtedness or guarantees in excess of $75.0 million.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Proceeds from borrowings under the Credit Facility may generally be used to finance ongoing working capital requirements, including permitted acquisitions, repurchases of Class A common stock pursuant to any then existing stock repurchase programs, dividend payments, if and when declared, and other general corporate activities. During the year ended June 30, 2021, the Company borrowed and repaid $225.0 million of borrowings under the Credit Facility. The Company had $75.0 million in outstanding borrowings under the Credit Facility at June 30, 2021 with $924.9 million of available borrowing capacity after reductions for outstanding borrowings and outstanding letters of credit. Subsequent to June 30, 2021, we repaid the $75.0 million of outstanding borrowings under the Credit Facility. During the year ended June 30, 2021, interest expense on borrowings under the Credit Facility and interest paid during the period was $2.2 million. Notes Payable Notes Payable to Members On August 10, 2020, the Company exercised its right to terminate the TRA by providing all former LPs a notice of the termination and the amount of the expected payment to be made to each LP pursuant to the early termination provisions of the TRA (each such amount an “Early Termination Payment”) with a determination date of August 10, 2020 (the “Determination Date”). The valuation of the Early Termination Payment is based on the average of the closing prices of a share of Class A common stock on the stock exchange over the 20 trading days ending three days prior to the Determination Date. The aggregate amount of the Early Termination Payments was $472.6 million. Of that amount, $10.5 million was paid on September 15, 2020, to LPs that did not elect to execute a Unit Exchange and Tax Receivable Acceleration Agreement (“Unit Exchange Agreement”) in connection with the Company’s August 2020 restructuring. The remaining amount payable, $462.1 million in the aggregate, will be paid, without interest, to certain LPs that elected to execute a Unit Exchange Agreement, which deferred the Early Termination Payments over 18 quarterly installments commencing during the quarter ended March 31, 2021 and ending in the quarter ending June 30, 2025. While non-interest bearing, pursuant to GAAP requirements, the notes payable to members were recorded net of imputed interest of 1.8%. During the year ended June 30, 2021, the Company paid $51.3 million to members including imputed interest of $7.3 million. At June 30, 2021, the Company had $394.9 million of notes payable to members, net of discounts on notes payable of $15.8 million, of which $95.9 million was recorded to current portion of notes payable to members in the accompanying Consolidated Balance Sheets. Other At June 30, 2021 and 2020, the Company had $8.6 million and $9.2 million in other notes payable, respectively, of which $3.3 million and $4.6 million, respectively, were included in current portion of long-term debt in the accompanying Consolidated Balance Sheets. Other notes payable do not bear interest and generally have stated maturities of three Future minimum principal payments on the notes as of June 30, 2021 are as follows (in thousands): 2022 $ 105,980 2023 105,738 2024 104,231 2025 103,419 2026 — Total principal payments $ 419,3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LIMITED PARTNERS' CAPITAL</t>
        </is>
      </c>
      <c r="B1" s="2" t="inlineStr">
        <is>
          <t>12 Months Ended</t>
        </is>
      </c>
    </row>
    <row r="2">
      <c r="B2" s="2" t="inlineStr">
        <is>
          <t>Jun. 30, 2021</t>
        </is>
      </c>
    </row>
    <row r="3">
      <c r="A3" s="3" t="inlineStr">
        <is>
          <t>Temporary Equity Disclosure [Abstract]</t>
        </is>
      </c>
    </row>
    <row r="4">
      <c r="A4" s="4" t="inlineStr">
        <is>
          <t>REDEEMABLE LIMITED PARTNERS' CAPITAL</t>
        </is>
      </c>
      <c r="B4" s="4" t="inlineStr">
        <is>
          <t xml:space="preserve">(11) REDEEMABLE LIMITED PARTNERS' CAPITAL On July 31, 2020, after the resignation of three directors affiliated with the Company’s members, the Board of Directors consisted of fifteen (15) directors, comprised of eight (8) independent directors, six (6) member-directors and the Company’s Chief Executive Officer, thus having a majority of independent directors on the Board of Directors. Since the member-directors no longer comprised a majority of the Board of Directors, as of July 31, 2020, the limited partner’s redemption feature was under the control of the Company (not the holders of Class B common units). As a result, $1.8 billion, representing the fair value of redeemable limited partners’ capital at July 31, 2020, was reclassified from temporary equity in the mezzanine section of the Consolidated Balance Sheets to additional paid-in capital as a component of permanent equity. For the years ended June 30, 2021, 2020 and 2019, the Company recorded adjustments to the fair value of redeemable limited partners’ capital as an adjustment of redeemable limited partners’ capital to redemption amount in the accompanying Consolidated Statements of Income and Comprehensive Income in the amounts of $(26.7) million, $468.3 million and $(118.1) million, respectively. With respect to the year ended June 30, 2021, no adjustments to the fair value of redeemable limited partners’ capital as an adjustment of redeemable limited partners’ capital to redemption amount were recorded subsequent to July 31, 2020 in the accompanying Consolidated Statements of Income and Comprehensive Income. Refer to “Company Structure and Restructuring” in Note 1 - Organization and Basis of Presentation. The table below provides a summary of the changes in the redeemable limited partners’ capital for the years ended June 30, 2021, 2020 and 2019 (in thousands): Receivables From Limited Partners Redeemable Limited Partners’ Capital Total Redeemable Limited Partners’ Capital June 30, 2018 $ (2,205) $ 2,922,615 $ 2,920,410 Distributions applied to receivables from limited partners 1,001 — 1,001 Redemption of limited partners — (1,819) (1,819) Net income attributable to non-controlling interest in Premier LP — 174,959 174,959 Distributions to limited partners — (55,562) (55,562) Exchange of Class B common units for Class A common stock by member owners — (633,783) (633,783) Adjustment of redeemable limited partners' capital to redemption amount — 118,064 118,064 June 30, 2019 (1,204) 2,524,474 2,523,270 Distributions applied to receivables from limited partners 209 — 209 Redemption of limited partners — (1,372) (1,372) Net income attributable to non-controlling interest in Premier LP — 161,816 161,816 Non-controlling interest due to acquisition — 9,004 9,004 Distributions to limited partners — (43,714) (43,714) Exchange of Class B common units for Class A common stock by member owners — (460,593) (460,593) Adjustment of redeemable limited partners' capital to redemption amount — (468,311) (468,311) June 30, 2020 (995) 1,721,304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June 30, 2021 $ — $ — $ — Pursuant to the Exchange Agreement in place prior to the August 2020 restructuring, each limited partner had the cumulative right to exchange up to one-seventh of its initial allocation of Class B common units for shares of Class A common stock, cash or a combination of both, the form of consideration to be at the discretion of the Company’s Audit and Compliance Committee of the Board of Directors. During the year ended June 30, 2021, the Company recorded total reductions of $2.4 million to redeemable limited partners’ capital prior to the August 2020 restructuring to reflect the exchange of 0.1 million Class B common units and surrender of associated shares of Class B common stock by member owners for a like number of shares of the Company’s Class A common stock (see Note 13 - Earnings (Loss) Per Share for more information). On August 11, 2020, the Exchange Agreement was terminated in connection with the August 2020 restructuring as discussed in Note 1 - Organization and Basis of Presentation. Quarterly exchanges during the current fiscal year were as follows (in thousands, except Class B common units): Date of Quarterly Exchange Number of Class B Common Units Exchanged Reduction in Redeemable Limited Partners’ Capital July 31, 2020 69,684 $ 2,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12) STOCKHOLDERS' EQUITY As of June 30, 2021, there were 122,533,051 shares of the Company’s Class A common stock, par value $0.01 per share, outstanding.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On July 31, 2020, $1.8 billion, representing the fair value of redeemable limited partners’ capital on July 31, 2020, was reclassified from temporary equity in the mezzanine section of the Consolidated Balance Sheets to additional paid-in capital as a component of permanent equity. Refer to Note 11 - Redeemable Limited Partners' Capital for further discussion. On August 11, 2020, pursuant to the Merger Agreement, each of the issued and outstanding Class B common units was canceled and converted automatically into a right to receive one share of the Company’s Class A common stock. In conjunction with the Merger, all of the issued and outstanding shares of Class B common stock of the Company beneficially held by the LPs were canceled in accordance with the Company’s Certificate of Incorporation. On August 11, 2020, the Company issued 50,143,414 shares of Class A common stock pursuant to the Merger. During 2021, the Company’s Board of Directors declared regular quarterly cash dividends of $0.19 per share of the Company’s outstanding common stock, which were paid on September 15, 2020, December 15, 2020, March 15, 2021 and June 15, 2021. On August 5, 2021, the Board of Directors declared a cash dividend of $0.20 per share, payable on September 15, 2021 to stockholders of record on September 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 and cash equivalents</t>
        </is>
      </c>
      <c r="B3" s="7" t="n">
        <v>129141</v>
      </c>
      <c r="C3" s="7" t="n">
        <v>99304</v>
      </c>
    </row>
    <row r="4">
      <c r="A4" s="4" t="inlineStr">
        <is>
          <t>Accounts receivable (net of $2,284 and $731 allowance for credit losses, respectively)</t>
        </is>
      </c>
      <c r="B4" s="6" t="n">
        <v>141447</v>
      </c>
      <c r="C4" s="6" t="n">
        <v>135063</v>
      </c>
    </row>
    <row r="5">
      <c r="A5" s="4" t="inlineStr">
        <is>
          <t>Contract assets</t>
        </is>
      </c>
      <c r="B5" s="6" t="n">
        <v>267283</v>
      </c>
      <c r="C5" s="6" t="n">
        <v>215660</v>
      </c>
    </row>
    <row r="6">
      <c r="A6" s="4" t="inlineStr">
        <is>
          <t>Inventory</t>
        </is>
      </c>
      <c r="B6" s="6" t="n">
        <v>176376</v>
      </c>
      <c r="C6" s="6" t="n">
        <v>70997</v>
      </c>
    </row>
    <row r="7">
      <c r="A7" s="4" t="inlineStr">
        <is>
          <t>Prepaid expenses and other current assets</t>
        </is>
      </c>
      <c r="B7" s="6" t="n">
        <v>68049</v>
      </c>
      <c r="C7" s="6" t="n">
        <v>97338</v>
      </c>
    </row>
    <row r="8">
      <c r="A8" s="4" t="inlineStr">
        <is>
          <t>Total current assets</t>
        </is>
      </c>
      <c r="B8" s="6" t="n">
        <v>782296</v>
      </c>
      <c r="C8" s="6" t="n">
        <v>618362</v>
      </c>
    </row>
    <row r="9">
      <c r="A9" s="4" t="inlineStr">
        <is>
          <t>Property and equipment (net of $518,332 and $452,609 accumulated depreciation, respectively)</t>
        </is>
      </c>
      <c r="B9" s="6" t="n">
        <v>224271</v>
      </c>
      <c r="C9" s="6" t="n">
        <v>206728</v>
      </c>
    </row>
    <row r="10">
      <c r="A10" s="4" t="inlineStr">
        <is>
          <t>Intangible assets (net of $289,912 and $245,160 accumulated amortization, respectively)</t>
        </is>
      </c>
      <c r="B10" s="6" t="n">
        <v>396642</v>
      </c>
      <c r="C10" s="6" t="n">
        <v>417422</v>
      </c>
    </row>
    <row r="11">
      <c r="A11" s="4" t="inlineStr">
        <is>
          <t>Goodwill</t>
        </is>
      </c>
      <c r="B11" s="6" t="n">
        <v>999913</v>
      </c>
      <c r="C11" s="6" t="n">
        <v>941965</v>
      </c>
    </row>
    <row r="12">
      <c r="A12" s="4" t="inlineStr">
        <is>
          <t>Deferred income tax assets</t>
        </is>
      </c>
      <c r="B12" s="6" t="n">
        <v>781824</v>
      </c>
      <c r="C12" s="6" t="n">
        <v>430025</v>
      </c>
    </row>
    <row r="13">
      <c r="A13" s="4" t="inlineStr">
        <is>
          <t>Deferred compensation plan assets</t>
        </is>
      </c>
      <c r="B13" s="6" t="n">
        <v>59581</v>
      </c>
      <c r="C13" s="6" t="n">
        <v>49175</v>
      </c>
    </row>
    <row r="14">
      <c r="A14" s="4" t="inlineStr">
        <is>
          <t>Investments in unconsolidated affiliates</t>
        </is>
      </c>
      <c r="B14" s="6" t="n">
        <v>153224</v>
      </c>
      <c r="C14" s="6" t="n">
        <v>133335</v>
      </c>
    </row>
    <row r="15">
      <c r="A15" s="4" t="inlineStr">
        <is>
          <t>Operating lease right-of-use assets</t>
        </is>
      </c>
      <c r="B15" s="6" t="n">
        <v>48199</v>
      </c>
      <c r="C15" s="6" t="n">
        <v>57823</v>
      </c>
    </row>
    <row r="16">
      <c r="A16" s="4" t="inlineStr">
        <is>
          <t>Other assets</t>
        </is>
      </c>
      <c r="B16" s="6" t="n">
        <v>76948</v>
      </c>
      <c r="C16" s="6" t="n">
        <v>93680</v>
      </c>
    </row>
    <row r="17">
      <c r="A17" s="4" t="inlineStr">
        <is>
          <t>Total assets</t>
        </is>
      </c>
      <c r="B17" s="6" t="n">
        <v>3522898</v>
      </c>
      <c r="C17" s="6" t="n">
        <v>2948515</v>
      </c>
    </row>
    <row r="18">
      <c r="A18" s="3" t="inlineStr">
        <is>
          <t>Liabilities, redeemable limited partners' capital and stockholders' equity</t>
        </is>
      </c>
    </row>
    <row r="19">
      <c r="A19" s="4" t="inlineStr">
        <is>
          <t>Accounts payable</t>
        </is>
      </c>
      <c r="B19" s="6" t="n">
        <v>85413</v>
      </c>
      <c r="C19" s="6" t="n">
        <v>54841</v>
      </c>
    </row>
    <row r="20">
      <c r="A20" s="4" t="inlineStr">
        <is>
          <t>Accrued expenses</t>
        </is>
      </c>
      <c r="B20" s="6" t="n">
        <v>48144</v>
      </c>
      <c r="C20" s="6" t="n">
        <v>53500</v>
      </c>
    </row>
    <row r="21">
      <c r="A21" s="4" t="inlineStr">
        <is>
          <t>Revenue share obligations</t>
        </is>
      </c>
      <c r="B21" s="6" t="n">
        <v>226883</v>
      </c>
      <c r="C21" s="6" t="n">
        <v>145777</v>
      </c>
    </row>
    <row r="22">
      <c r="A22" s="4" t="inlineStr">
        <is>
          <t>Limited partners' distribution payable</t>
        </is>
      </c>
      <c r="B22" s="6" t="n">
        <v>0</v>
      </c>
      <c r="C22" s="6" t="n">
        <v>8012</v>
      </c>
    </row>
    <row r="23">
      <c r="A23" s="4" t="inlineStr">
        <is>
          <t>Accrued compensation and benefits</t>
        </is>
      </c>
      <c r="B23" s="6" t="n">
        <v>100713</v>
      </c>
      <c r="C23" s="6" t="n">
        <v>73262</v>
      </c>
    </row>
    <row r="24">
      <c r="A24" s="4" t="inlineStr">
        <is>
          <t>Deferred revenue</t>
        </is>
      </c>
      <c r="B24" s="6" t="n">
        <v>34058</v>
      </c>
      <c r="C24" s="6" t="n">
        <v>35446</v>
      </c>
    </row>
    <row r="25">
      <c r="A25" s="4" t="inlineStr">
        <is>
          <t>Current portion of tax receivable agreements</t>
        </is>
      </c>
      <c r="B25" s="6" t="n">
        <v>0</v>
      </c>
      <c r="C25" s="6" t="n">
        <v>13689</v>
      </c>
    </row>
    <row r="26">
      <c r="A26" s="4" t="inlineStr">
        <is>
          <t>Current portion of notes payable to members</t>
        </is>
      </c>
      <c r="B26" s="6" t="n">
        <v>95948</v>
      </c>
      <c r="C26" s="6" t="n">
        <v>0</v>
      </c>
    </row>
    <row r="27">
      <c r="A27" s="4" t="inlineStr">
        <is>
          <t>Line of credit and current portion of long-term debt</t>
        </is>
      </c>
      <c r="B27" s="6" t="n">
        <v>78295</v>
      </c>
      <c r="C27" s="6" t="n">
        <v>79560</v>
      </c>
    </row>
    <row r="28">
      <c r="A28" s="4" t="inlineStr">
        <is>
          <t>Other current liabilities</t>
        </is>
      </c>
      <c r="B28" s="6" t="n">
        <v>47330</v>
      </c>
      <c r="C28" s="6" t="n">
        <v>31987</v>
      </c>
    </row>
    <row r="29">
      <c r="A29" s="4" t="inlineStr">
        <is>
          <t>Total current liabilities</t>
        </is>
      </c>
      <c r="B29" s="6" t="n">
        <v>716784</v>
      </c>
      <c r="C29" s="6" t="n">
        <v>496074</v>
      </c>
    </row>
    <row r="30">
      <c r="A30" s="4" t="inlineStr">
        <is>
          <t>Long-term debt, less current portion</t>
        </is>
      </c>
      <c r="B30" s="6" t="n">
        <v>5333</v>
      </c>
      <c r="C30" s="6" t="n">
        <v>4640</v>
      </c>
    </row>
    <row r="31">
      <c r="A31" s="4" t="inlineStr">
        <is>
          <t>Tax receivable agreements, less current portion</t>
        </is>
      </c>
      <c r="B31" s="6" t="n">
        <v>0</v>
      </c>
      <c r="C31" s="6" t="n">
        <v>279981</v>
      </c>
    </row>
    <row r="32">
      <c r="A32" s="4" t="inlineStr">
        <is>
          <t>Notes payable to members, less current portion</t>
        </is>
      </c>
      <c r="B32" s="6" t="n">
        <v>298995</v>
      </c>
      <c r="C32" s="6" t="n">
        <v>0</v>
      </c>
    </row>
    <row r="33">
      <c r="A33" s="4" t="inlineStr">
        <is>
          <t>Deferred compensation plan obligations</t>
        </is>
      </c>
      <c r="B33" s="6" t="n">
        <v>59581</v>
      </c>
      <c r="C33" s="6" t="n">
        <v>49175</v>
      </c>
    </row>
    <row r="34">
      <c r="A34" s="4" t="inlineStr">
        <is>
          <t>Deferred tax liabilities</t>
        </is>
      </c>
      <c r="B34" s="6" t="n">
        <v>0</v>
      </c>
      <c r="C34" s="6" t="n">
        <v>17508</v>
      </c>
    </row>
    <row r="35">
      <c r="A35" s="4" t="inlineStr">
        <is>
          <t>Deferred consideration, less current portion</t>
        </is>
      </c>
      <c r="B35" s="6" t="n">
        <v>56809</v>
      </c>
      <c r="C35" s="6" t="n">
        <v>112917</v>
      </c>
    </row>
    <row r="36">
      <c r="A36" s="4" t="inlineStr">
        <is>
          <t>Operating lease liabilities, less current portion</t>
        </is>
      </c>
      <c r="B36" s="6" t="n">
        <v>43102</v>
      </c>
      <c r="C36" s="6" t="n">
        <v>52990</v>
      </c>
    </row>
    <row r="37">
      <c r="A37" s="4" t="inlineStr">
        <is>
          <t>Other liabilities</t>
        </is>
      </c>
      <c r="B37" s="6" t="n">
        <v>112401</v>
      </c>
      <c r="C37" s="6" t="n">
        <v>75658</v>
      </c>
    </row>
    <row r="38">
      <c r="A38" s="4" t="inlineStr">
        <is>
          <t>Total liabilities</t>
        </is>
      </c>
      <c r="B38" s="6" t="n">
        <v>1293005</v>
      </c>
      <c r="C38" s="6" t="n">
        <v>1088943</v>
      </c>
    </row>
    <row r="39">
      <c r="A39" s="4" t="inlineStr">
        <is>
          <t>Commitments and contingencies (Note 18)</t>
        </is>
      </c>
      <c r="B39" s="4" t="inlineStr">
        <is>
          <t xml:space="preserve"> </t>
        </is>
      </c>
      <c r="C39" s="4" t="inlineStr">
        <is>
          <t xml:space="preserve"> </t>
        </is>
      </c>
    </row>
    <row r="40">
      <c r="A40" s="4" t="inlineStr">
        <is>
          <t>Redeemable limited partners' capital</t>
        </is>
      </c>
      <c r="B40" s="6" t="n">
        <v>0</v>
      </c>
      <c r="C40" s="6" t="n">
        <v>1720309</v>
      </c>
    </row>
    <row r="41">
      <c r="A41" s="3" t="inlineStr">
        <is>
          <t>Stockholders' equity:</t>
        </is>
      </c>
    </row>
    <row r="42">
      <c r="A42" s="4" t="inlineStr">
        <is>
          <t>Additional paid-in capital</t>
        </is>
      </c>
      <c r="B42" s="6" t="n">
        <v>2059194</v>
      </c>
      <c r="C42" s="6" t="n">
        <v>138547</v>
      </c>
    </row>
    <row r="43">
      <c r="A43" s="4" t="inlineStr">
        <is>
          <t>Retained earnings</t>
        </is>
      </c>
      <c r="B43" s="6" t="n">
        <v>169474</v>
      </c>
      <c r="C43" s="6" t="n">
        <v>0</v>
      </c>
    </row>
    <row r="44">
      <c r="A44" s="4" t="inlineStr">
        <is>
          <t>Total stockholders' equity</t>
        </is>
      </c>
      <c r="B44" s="6" t="n">
        <v>2229893</v>
      </c>
      <c r="C44" s="6" t="n">
        <v>139263</v>
      </c>
    </row>
    <row r="45">
      <c r="A45" s="4" t="inlineStr">
        <is>
          <t>Total liabilities, redeemable limited partners' capital and stockholders' equity</t>
        </is>
      </c>
      <c r="B45" s="6" t="n">
        <v>3522898</v>
      </c>
      <c r="C45" s="6" t="n">
        <v>2948515</v>
      </c>
    </row>
    <row r="46">
      <c r="A46" s="4" t="inlineStr">
        <is>
          <t>Class A Common Stock</t>
        </is>
      </c>
    </row>
    <row r="47">
      <c r="A47" s="3" t="inlineStr">
        <is>
          <t>Stockholders' equity:</t>
        </is>
      </c>
    </row>
    <row r="48">
      <c r="A48" s="4" t="inlineStr">
        <is>
          <t>Common stock</t>
        </is>
      </c>
      <c r="B48" s="6" t="n">
        <v>1225</v>
      </c>
      <c r="C48" s="6" t="n">
        <v>716</v>
      </c>
    </row>
    <row r="49">
      <c r="A49" s="4" t="inlineStr">
        <is>
          <t>Class B Common Stock</t>
        </is>
      </c>
    </row>
    <row r="50">
      <c r="A50" s="3" t="inlineStr">
        <is>
          <t>Stockholders' equity:</t>
        </is>
      </c>
    </row>
    <row r="51">
      <c r="A51" s="4" t="inlineStr">
        <is>
          <t>Common stock</t>
        </is>
      </c>
      <c r="B51" s="7" t="n">
        <v>0</v>
      </c>
      <c r="C51"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1</t>
        </is>
      </c>
    </row>
    <row r="3">
      <c r="A3" s="3" t="inlineStr">
        <is>
          <t>Earnings Per Share [Abstract]</t>
        </is>
      </c>
    </row>
    <row r="4">
      <c r="A4" s="4" t="inlineStr">
        <is>
          <t>EARNINGS (LOSS) PER SHARE</t>
        </is>
      </c>
      <c r="B4" s="4" t="inlineStr">
        <is>
          <t>(13) EARNINGS (LOSS) PER SHARE Basic earnings per share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which was due to the exchange benefit obtained by former limited partners through the ownership of Class B common units. Except when the effect would be anti-dilutive, the diluted earnings (loss) per share calculation, which is calculated using the treasury stock method, includes the impact of shares that could be issued under the outstanding stock options, non-vested restricted stock units and awards, shares of non-vested performance share awards and the effect of the assumed redemption of Class B common units through the issuance of Class A common shares. On August 11, 2020, pursuant to the Merger Agreement, each of the issued and outstanding Class B common units (and corresponding shares of the Company’s Class B common stock) was canceled and converted automatically into a right to receive one share of the Company’s Class A common stock, and the Company issued an aggregate of 50,143,414 shares of Class A common stock. Refer to Note 1 - Organization and Basis of Presentation for further discussion. The following table provides a reconciliation of the numerator and denominator used for basic and diluted earnings (loss) per share (in thousands, except per share amounts): Year Ended June 30, 2021 2020 2019 Numerator for basic earnings (loss) per share: Net income from continuing operations attributable to stockholders (a) $ 260,837 $ 598,119 $ 15,706 Net income (loss) from discontinued operations attributable to stockholders — 556 (24,650) Net income (loss) attributable to stockholders $ 260,837 $ 598,675 $ (8,944) Numerator for diluted earnings (loss) per share: Net income from continuing operations attributable to stockholders (a) $ 260,837 $ 598,119 $ 15,706 Adjustment of redeemable limited partners' capital to redemption amount — (468,311) — Net income from continuing operations attributable to non-controlling interest — 161,318 — Net income from continuing operations 260,837 291,126 15,706 Tax effect on Premier, Inc. net income (b) (c) — (40,154) — Adjusted net income from continuing operations $ 260,837 $ 250,972 $ 15,706 Net income (loss) from discontinued operations attributable to stockholders $ — $ 556 $ (24,650) Net income from discontinued operations attributable to non-controlling interest — 498 — Adjusted net income (loss) from discontinued operations $ — $ 1,054 $ (24,650) Adjusted net income (loss) $ 260,837 $ 252,026 $ (8,944) Denominator for earnings (loss) per share: Basic weighted average shares outstanding (d) 116,527 67,035 59,188 Effect of dilutive securities: (e) Stock options 301 329 577 Restricted stock 376 248 297 Performance share awards 328 67 207 Class B shares outstanding — 55,935 — Diluted weighted average shares and assumed conversions 117,532 123,614 60,269 Basic earnings (loss) per share: Basic earnings per share from continuing operations $ 2.24 $ 8.92 $ 0.27 Basic earnings (loss) per share from discontinued operations — 0.01 (0.42) Basic earnings (loss) per share attributable to stockholders $ 2.24 $ 8.93 $ (0.15) Diluted earnings (loss) per share: Diluted earnings per share from continuing operations $ 2.22 $ 2.03 $ 0.27 Diluted earnings (loss) per share from discontinued operations — 0.01 (0.42) Diluted earnings (loss) per share attributable to stockholders $ 2.22 $ 2.04 $ (0.15) _________________________________ (a) Net income from continuing operations attributable to stockholders was calculated as follows (in thousands): Year Ended June 30, 2021 2020 2019 Net income from continuing operations $ 304,584 $ 291,126 $ 334,677 Net income from continuing operations attributable to non-controlling interest (17,062) (161,318) (200,907) Adjustment of redeemable limited partners’ capital to redemption amount (26,685) 468,311 (118,064) Net income from continuing operations attributable to stockholders $ 260,837 $ 598,119 $ 15,706 (b) For the year ended June 30, 2021, the tax expense related to Premier, Inc. retaining the portion of net income from continuing operations attributable to income from non-controlling interest in Premier LP, PRAM and DePre Holdings, LLC (“DPH”) was calculated as a component of the income tax provision for the year ended June 30, 2021. (c) For the years ended June 30, 2020 and 2019, tax effect on Premier, Inc. net income represents income tax expense related to Premier, Inc. retaining the portion of net income attributable to income from non-controlling interest in Premier LP for the purpose of diluted earnings (loss) per share. (d) Weighted average number of common shares used for basic earnings per share excludes weighted average shares of non-vested stock options, non-vested restricted stock, non-vested performance share awards and Class B shares outstanding for the years ended June 30, 2021, 2020 and 2019. (e) For the year ended June 30, 2021, the effect of 1.8 million stock options and 5.6 million Class B common units were excluded from diluted weighted average shares outstanding as they had an anti-dilutive effect. For the year ended June 30, 2021, the effect of less than 0.1 million performance share awards was excluded from diluted weighted average shares outstanding as the awards had not satisfied the applicable performance criteria at the end of the period. For the year ended June 30, 2020, the effect of 0.8 million stock options were excluded from diluted weighted average shares outstanding as they had an anti-dilutive effect. For the year ended June 30, 2019, the effect of 70.8 million Class B common units exchangeable for Class A common shares and 0.4 million stock options were excluded from diluted weighted average shares outstanding as they had an anti-dilutive effect. Pursuant to the Exchange Agreement in place prior to the August 2020 restructuring, on a quarterly basis, the Company had the option, as determined by the Audit and Compliance Committee,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were surrendered by member owners and retired (see Note 11 - Redeemable Limited Partners' Capital). On August 11, 2020, the Exchange Agreement was terminated in connection with the restructuring as discussed in Note 1 - Organization and Basis of Presentation. The following table presents certain information regarding the exchange of Class B common units and associated Class B common stock for Premier’s Class A common stock and/or cash in connection with the quarterly exchange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20 69,684 50,143,414 71,724,149 41%/59% _________________________________ (a) The number of Class B common shares retired or outstanding are equivalent to the number of Class B common units retired upon exchange or outstanding after the exchange, as applicable. (b) The number of Class A common shares outstanding after exchange also includes activity related to the Company’s equity incentive plan (see Note 14 -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 xml:space="preserve">(14) STOCK-BASED COMPENSATION Stock-based compensation expense is recognized over the requisite service period, which generally equals the stated vesting period. The associated deferred tax benefit was calculated at a rate of 26% for the years ended June 30, 2021 and 2019 and 25% for the year ended June 30, 2020, which represents the expected effective income tax rate at the time of the compensation expense deduction and differs from the Company’s current effective income tax rate which includes the impact of the Merger. See Note 16 - Income Taxes for further information. Stock-based compensation expense and the resulting deferred tax benefits were as follows (in thousands): Year Ended June 30, 2021 2020 2019 Pre-tax stock-based compensation expense (a) $ 35,425 $ 20,706 $ 29,001 Deferred tax benefit (b) 6,167 3,014 6,296 Total stock-based compensation expense, net of tax $ 29,258 $ 17,692 $ 22,705 _________________________________ (a) Pre-tax stock-based compensation expense attributable to discontinued operations is not included in the above table and was $0.5 million for the year ended June 30, 2019. For the years ended June 30, 2021 and June 30, 2020, there was no pre-tax stock-based compensation expense attributable to discontinued operations. (b) For the year ended June 30, 2021, the deferred tax benefit was reduced by $3.0 million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June 30, 2021, there were approximately 5.3 million shares available for grant under the 2013 Equity Incentive Plan. The following table includes information related to restricted stock, performance share awards and stock options for the year ended June 30, 2021: Restricted Stock Performance Share Awards Stock Options Number of Awards Weighted Average Fair Value at Grant Date Number of Awards Weighted Average Fair Value at Grant Date Number of Options Weighted Average Exercise Price Outstanding at June 30, 2020 681,538 $ 37.91 1,606,309 $ 37.58 2,544,137 $ 30.17 Granted 575,669 31.94 701,095 29.22 — — Vested/exercised (201,630) 34.44 (161,544) 32.77 (340,737) 28.57 Forfeited (65,276) 36.10 (414,858) 33.74 (40,394) 35.22 Outstanding at June 30, 2021 990,301 $ 35.27 1,731,002 $ 35.56 2,163,006 $ 30.32 Stock options outstanding and exercisable at June 30, 2021 2,163,006 $ 30.32 Restricted stock units issued and outstanding generally vest over a three-year period for employees and a one-year period for directors. Performance share awards issued and outstanding generally vest over a three-year period if performance targets are met. Stock options have a term of ten years from the date of grant. Vested stock options will expire either after twelve months of an employee’s termination with Premier or immediately upon an employee’s termination with Premier, depending on the termination circumstances. Stock options generally vest in equal annual installments over three years. Unrecognized stock-based compensation expense at June 30, 2021 was as follows (in thousands): Unrecognized Stock-Based Compensation Expense Weighted Average Amortization Period Restricted stock $ 14,286 1.89 years Performance share awards 19,734 1.62 years Stock options — 0.00 years Total unrecognized stock-based compensation expense $ 34,020 1.7 years The aggregate intrinsic value of stock options at June 30, 2021 was as follows (in thousands): Intrinsic Value of Stock Options Outstanding and exercisable $ 10,011 Expected to vest — Total outstanding $ 10,011 Exercised during the year ended June 30, 2021 $ 2,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Jun. 30, 2021</t>
        </is>
      </c>
    </row>
    <row r="3">
      <c r="A3" s="3" t="inlineStr">
        <is>
          <t>Postemployment Benefits [Abstract]</t>
        </is>
      </c>
    </row>
    <row r="4">
      <c r="A4" s="4" t="inlineStr">
        <is>
          <t>POST-RETIREMENT BENEFITS</t>
        </is>
      </c>
      <c r="B4" s="4" t="inlineStr">
        <is>
          <t>(15) POST-RETIREMENT BENEFITS The Company maintains a defined contribution 401(k) retirement savings plan which covers employees who meet certain age and service requirements. This plan allows for employee contributions of up to 30% and matching employer contributions of up to 4% of the total contributions, not to exceed certain limits. The Company’s 401(k) expense related to such matching of employee contributions was $11.2 million, $10.1 million and $9.4 million for the years ended June 30, 2021, 2020 and 2019, respectively. The Company also maintains a non-qualified deferred compensation plan for the benefit of eligible employees. This plan is designed to permit employee deferrals in excess of certain tax limits and provides for discretionary employer contributions in excess of certain tax lim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6) INCOME TAXES At the consummation of the Merger on August 11, 2020, the Company simplified its tax structure, resulting in the Company and its subsidiaries forming one consolidated filing group for federal income tax purposes. As a result, the Company recorded a one-time deferred tax benefit of $108.8 million, primarily driven by deferred tax remeasurement due to tax rate changes and a valuation allowance release. Significant components of consolidated income tax (benefit) expense are as follows (in thousands): Year Ended June 30, 2021 2020 2019 Current: Federal $ 22,356 $ 11,394 $ 16,832 State 7,393 12,545 4,752 Total current tax expense 29,749 23,939 21,584 Deferred: Federal 22,165 35,768 10,493 State (105,857) 32,854 1,385 Total deferred tax (benefit) expense (83,692) 68,622 11,878 Total income tax (benefit) expense $ (53,943) $ 92,561 $ 33,462 The reconciliation between the Company’s income tax (benefit) expense and taxes computed at the federal statutory tax rate of 21.0% for fiscal years ended 2021, 2020 and 2019, is as follows (in thousands): Year Ended June 30, 2021 2020 2019 Tax at federal statutory rate $ 52,635 $ 80,814 $ 77,309 Partnership income not subject to tax (4,375) (40,154) (50,333) State taxes (net of federal benefit) 9,880 7,072 9,884 Remeasurement adjustments and other permanent items 7,124 (1,570) 3,300 Change in valuation allowance (25,328) 12,472 (3,030) Deferred tax remeasurement (113,213) 34,447 (1,814) Uncertain tax position 1,293 7,472 (1,417) Change in tax status 19,514 — — Other (1,473) (7,992) (437) Total income tax (benefit) expense $ (53,943) $ 92,561 $ 33,462 Effective tax rate (21.5) % 24.1 % 9.1 % The fiscal year 2021 effective tax rate of (21.5)% differs from the statutory income tax rate of 21.0% primarily driven by the aforementioned one-time deferred tax remeasurement and valuation allowance release as a result of the Merger. The fiscal year 2020 effective tax rate of 24.1% differs from the statutory income tax rate of 21.0% primarily due to the remeasurement of deferred tax assets and liabilities as a result of a change to the State of North Carolina income tax law, partially offset by Premier LP income which is not subject to federal, state and local income taxes. The fiscal year 2019 effective tax rate of 9.1% differs from the statutory income tax rate of 21.0% largely driven by Premier LP income which is not subject to federal, state, and local income taxes. Deferred Income Taxes The tax effects of temporary differences that give rise to significant portions of the deferred tax assets and deferred tax liabilities as of June 30, 2021 and 2020 are presented below (in thousands): June 30, 2021 2020 Deferred tax asset Partnership basis differences in Premier LP (a) $ — $ 425,365 Purchased intangible assets and depreciation (a) 689,810 — Stock compensation 16,943 14,026 Accrued expenses 41,474 12,973 Net operating losses and credits 66,782 89,660 Other 22,513 15,597 Total deferred tax assets 837,522 557,621 Valuation allowance for deferred tax assets (35,913) (61,241) Net deferred tax assets 801,609 496,380 Deferred tax liability Purchased intangible assets and depreciation — (64,211) Other liabilities (19,785) (19,651) Net deferred tax asset $ 781,824 $ 412,518 _________________________________ (a) On August 11, 2020, as a result of the Merger, the Company effected a change in the tax status of Premier LP from a partnership to a corporation. Prior to the tax status change, the Company had a deferred tax asset for the difference in the book and tax basis of its investment in Premier LP. Following the tax status change, the Company’s deferred tax balances reflect differences in the book and tax bases of the individual assets and liabilities in Premier LP. As of June 30, 2021, and 2020, the Company had net deferred tax assets of $781.8 million and $412.5 million, respectively. The increase is largely attributable to deferred tax assets recorded in connection with the final exchange of Class B common units that occurred on August 11, 2020, as a result of the aforementioned Merger. At June 30, 2021, the Company had federal and state net operating loss carryforwards of $224.0 million and $208.4 million, respectively, primarily attributable to PHSI and PSCI. The resulting federal and state deferred tax assets are $47.0 million and $9.3 million, respectively. The federal and state net operating loss carryforwards generated prior to fiscal year 2019 expire between the years ending June 30, 2022 through June 30, 2038 while the net operating losses generated in fiscal year 2019 and beyond can be carried forward indefinitely, until utilized. A valuation allowance was established for federal and state losses as the Company believes it is more likely than not that a portion of these losses will not be realized in the near future. At June 30, 2021, the Company had federal research and development credit carryforwards of $12.8 million. The federal credit carryforwards expire at various times between the years ended June 30, 2022 through June 30, 2040, until utilized. A valuation allowance was established as the Company believes it is more likely than not that all or a portion of the federal and state credit carryforwards will not be realized in the near future. Deferred income taxes reflect the net effects of temporary differences between the carrying amounts of assets and liabilities for financial reporting purposes and income tax purposes. The Company assessed the future realization of the tax benefit of its existing deferred tax assets and concluded that it is more likely than not that a portion of the deferred tax assets will not be realized in the future. As a result, the Company recorded a valuation allowance of $35.9 million against its deferred tax assets at June 30, 2021. The valuation allowance decreased by $25.3 million from the $61.2 million valuation allowance recorded as of June 30, 2020. The decrease is primarily driven by the utilization of the net operating loss carryforward as a result of the current year’s taxable income and the aforementioned Merger. Unrecognized Tax Benefits 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s. A reconciliation of the beginning and ending gross amounts of the Company’s uncertain tax position reserves for the years ended June 30, 2021, 2020 and 2019 are as follows (in thousands): Year Ended June 30, 2021 2020 2019 Beginning of year balance $ 15,596 $ 8,266 $ 18,479 Increases in prior period tax positions 111 7,734 66 Decreases in prior period tax positions — (48) (11,867) Reductions on settlements and lapse in statute of limitations (27) (2,276) (27) Increases in current period tax positions 1,024 1,920 1,615 End of year balance $ 16,704 $ 15,596 $ 8,266 If the Company were to recognize the benefits of these uncertain tax positions, the income tax provision would be impacted by $14.8 million, $12.8 million and $6.2 million, including interest and penalties and net of the federal and state benefit for income taxes, for the years ended June 30, 2021, 2020 and 2019, respectively. The Company recognizes interest and penalties accrued on uncertain income tax positions as part of the income tax provision. The amount of accrued interest and penalties was $4.1 million, $2.5 million, and $1.0 million at 2021, 2020 and 2019, respectively. Federal tax returns for tax years June 30, 2018 through 2020 remain open as of June 30, 2021. The Company is subject to ongoing state and local examinations for various periods. Activity related to these examinations did not have a material impact on the Company’s financial position or results of operations. The Company made cash tax payments of $44.0 million and $19.8 million during the years ended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17) RELATED PARTY TRANSACTIONS The Company’s 49% ownership share of net income of FFF, which was acquired on July 26, 2016, included in equity in net income of unconsolidated affiliates in the accompanying Consolidated Statements of Income and Comprehensive Income was $11.3 million, $12.3 million and $5.1 million for the years ended June 30, 2021, 2020 and 2019, respectively. The Company maintains group purchasing agreements with FFF and receives administrative fees for purchases made by the Company’s members and other customers pursuant to those agreements. Net administrative fees revenue recorded from purchases under those agreements was $6.0 million, $7.4 million and $8.0 million during the years ended June 30,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18) COMMITMENTS AND CONTINGENCIES Operating Leases Operating lease expense was $10.8 million, $12.3 million and $11.5 million for the years ended June 30, 2021, 2020 and 2019, respectively. As of June 30, 2021, the weighted average remaining lease term was 4.8 years and the weighted average discount rate was 4%. Future minimum lease payments under noncancelable operating leases with initial lease terms in excess of one year were as follows (in thousands): 2022 $ 11,738 2023 12,012 2024 12,145 2025 12,177 2026 8,878 Thereafter 1,293 Total future minimum lease payments 58,243 Less: imputed interest 5,289 Total operating lease liabilities (a) $ 52,954 _________________________________ (a) As of June 30, 2021, total operating lease liabilities included $9.9 million within other liabilities, current in the Consolidated Balance Sheets. Other Matters The Company is not currently involved in any litigation it believes to be material. The Company is periodically involved in litigation, arising in the ordinary course of business or otherwise, which from time to time may include claims relating to commercial, product liability, tort and personal injury, employment, antitrust, intellectual property, or other regulatory matters. Furthermore, as a public company, the Company may become subject to shareholder derivative or other similar litigation. If current or future government regulations, including but not limited to those with respect to antitrust or healthcare laws, are interpreted or enforced in a manner adverse to the Company or its business, the Company may be subject to regulatory inquiries or investigations,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1</t>
        </is>
      </c>
    </row>
    <row r="3">
      <c r="A3" s="3" t="inlineStr">
        <is>
          <t>Segment Reporting [Abstract]</t>
        </is>
      </c>
    </row>
    <row r="4">
      <c r="A4" s="4" t="inlineStr">
        <is>
          <t>SEGMENTS</t>
        </is>
      </c>
      <c r="B4" s="4" t="inlineStr">
        <is>
          <t>(19) SEGMENTS The Company delivers its solutions and manages its business through two reportable business segments, the Supply Chain Services segment and the Performance Services segment. The Supply Chain Services segment includes the Company’s GPO, supply chain co-management and direct sourcing activities. The Performance Services segment includes the Company’s clinical and cost analytics, consulting services, collaboratives, insurance management services, the Contigo Health – direct to employer business and the Remitra – electronic invoicing and payables platform. The following table presents disaggregated revenue by reportable business segment and underlying source (in thousands): Year Ended June 30, 2021 2020 2019 Net revenue: Supply Chain Services Net administrative fees $ 572,700 $ 670,593 $ 662,462 Other services and support 26,812 12,225 8,561 Services 599,512 682,818 671,023 Products 744,122 269,945 184,157 Total Supply Chain Services (a)(b) 1,343,634 952,763 855,180 Performance Services (a) 377,518 346,829 362,458 Net revenue $ 1,721,152 $ 1,299,592 $ 1,217,638 _________________________________ (a) Includes intersegment revenue that is eliminated in consolidation. Intersegment revenue is not separately identified in Segments as the amounts are not material. (b) Includes revenue generated from our largest customer, a non-healthcare customer, which accounted for approximately 15% of our consolidated net revenues for the fiscal year ended June 30, 2021. The significant increase in revenue generated from our largest customer is due to the increase in products revenue primarily as of result of the COVID-19 pandemic. Additional segment information related to depreciation and amortization expense, capital expenditures and total assets was as follows (in thousands): Year Ended June 30, Depreciation and amortization expense (a) : 2021 2020 2019 Supply Chain Services $ 37,073 $ 25,968 $ 18,618 Performance Services 75,391 118,556 110,581 Corporate 8,598 8,303 10,965 Total depreciation and amortization expense $ 121,062 $ 152,827 $ 140,164 Capital expenditures: Supply Chain Services $ 10,408 $ 7,143 $ 10,154 Performance Services 72,068 78,231 70,757 Corporate 6,400 9,023 12,474 Total capital expenditures $ 88,876 $ 94,397 $ 93,385 Year Ended June 30, Total assets: 2021 2020 Supply Chain Services $ 1,550,300 $ 1,483,751 Performance Services 1,043,608 930,968 Corporate 928,939 538,248 Total assets 3,522,847 2,952,967 Eliminations (b) 51 (4,452) Total assets, net $ 3,522,898 $ 2,948,515 _________________________________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 related expenses and non-recurring or non-cash items, and including equity in net income of unconsolidated affiliate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the unaudited Segment Adjusted EBITDA, a Non-GAAP financial measure, is as follows (in thousands): Year Ended June 30, 2021 2020 2019 Income before income taxes $ 250,641 $ 383,687 $ 368,139 Equity in net income of unconsolidated affiliates (a) (21,073) (12,537) (5,658) Interest and investment loss, net (b) 11,964 11,313 2,471 Gain (loss) on FFF put and call rights (c) 27,352 (4,690) 17 Other (income) expense (11,967) (4,153) 3,545 Operating income 256,917 373,620 368,514 Depreciation and amortization 76,309 97,297 86,879 Amortization of purchased intangible assets 44,753 55,530 53,285 Stock-based compensation (d) 35,915 21,132 29,396 Acquisition and disposition related expenses 18,095 19,319 13,154 Remeasurement of tax receivable agreement liabilities (e) — (24,584) — Equity in net income of unconsolidated affiliates (a) 21,073 12,537 5,658 Deferred compensation plan income (f) 12,745 3,904 2,546 Other income, net 7,423 5,285 1,610 Adjusted EBITDA $ 473,230 $ 564,040 $ 561,042 Segment Adjusted EBITDA: Supply Chain Services (g) $ 467,868 $ 570,298 $ 548,029 Performance Services (g) 132,225 111,282 129,147 Corporate (126,863) (117,540) (116,134) Adjusted EBITDA $ 473,230 $ 564,040 $ 561,042 _________________________________ (a) Refer to Note 5 - Investments for further information. (b) Represents interest expense, net and investment income. (c) Refer to Note 6 - Fair Value Measurements for more information. (d) Represents non-cash employee stock-based compensation expense and stock purchase plan expense of $0.5 million for the year ended June 30, 2021 and $0.4 million for both of the years ended June 30, 2020 and 2019. (e) The adjustments to TRA liabilities for the year ended June 30, 2020 are primarily attributable to decreases in the Premier, Inc. effective tax rate related to state tax liabilities and the TCJA, respectively. (f) Represents realized and unrealized gains and dividend income on deferred compensation plan assets. (g) Includes intersegment revenue which is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1</t>
        </is>
      </c>
    </row>
    <row r="3">
      <c r="A3" s="3" t="inlineStr">
        <is>
          <t>Quarterly Financial Information Disclosure [Abstract]</t>
        </is>
      </c>
    </row>
    <row r="4">
      <c r="A4" s="4" t="inlineStr">
        <is>
          <t>QUARTERLY FINANCIAL DATA (UNAUDITED)</t>
        </is>
      </c>
      <c r="B4" s="4" t="inlineStr">
        <is>
          <t>(20) QUARTERLY FINANCIAL DATA (UNAUDITED) The following tables present unaudited summarized financial data by quarter for the years ended June 30, 2021 and 2020 (in thousands, except per share data): First Second Third Fourth Fiscal Year 2021 Quarter (a) Quarter Quarter Quarter Net revenue $ 346,887 $ 422,827 $ 469,923 $ 481,515 Gross profit 194,709 210,983 211,807 219,835 Net income 157,528 44,904 51,444 50,708 Net income attributable to non-controlling interest (11,845) (935) (3,123) (1,159) Adjustment of redeemable limited partners' capital to redemption amount (26,685) — — — Net income attributable to stockholders 118,998 43,969 48,321 49,549 Weighted average shares outstanding: Basic 99,575 122,127 122,254 122,341 Diluted 100,130 122,919 123,116 124,055 Earnings per share from continuing operations attributable to stockholders: Basic $ 1.20 $ 0.36 $ 0.40 $ 0.41 Diluted $ 1.19 $ 0.36 $ 0.39 $ 0.40 First Second Third Fourth Fiscal Year 2020 Quarter Quarter Quarter Quarter Net revenue $ 302,410 $ 319,606 $ 334,823 $ 342,753 Gross profit 211,399 219,365 231,695 204,342 Net income from continuing operations 70,939 91,575 73,212 55,400 Loss from discontinued operations, net of tax 390 614 5 45 Net income 71,329 92,189 73,217 55,445 Net income attributable to non-controlling interest (41,907) (55,704) (35,058) (29,147) Adjustment of redeemable limited partners' capital to redemption amount 694,309 (480,153) 302,569 (48,414) Net income (loss) attributable to stockholders 723,731 (443,668) 340,728 (22,116) Weighted average shares outstanding: Basic 62,785 64,552 69,451 71,425 Diluted 126,632 64,552 122,470 71,425 Earnings (loss) per share from continuing operations attributable to stockholders: Basic $ 11.53 $ (6.88) $ 4.91 $ (0.31) Diluted $ 0.49 $ (6.88) $ 0.54 $ (0.31) _________________________________ (a) During the fourth quarter of fiscal year 2021, the Company identified an error of $23.2 million to “Income tax (benefit) expense” resulting in additional income tax expense in the Condensed Consolidated Statements of Income and Comprehensive Income in the Company’s Quarterly Report on Form 10-Q for the quarter ended September 30, 2020 (“First Quarter 2021 Quarterly Report”). The error was the result of misclassification of certain tax assets that should have been derecognized due to the change in the tax status of Premier LP from a partnership to a corporation as a result of the August 2020 restructuring. The error was corrected in the fourth quarter of fiscal year 2021. In addition to the aforementioned impact on income tax (benefit) expense, the Company also adjusted the first quarter fiscal year 2021 unaudited net income and net income attributable to stockholders by the $23.2 million error to reflect the income tax expense in the proper period. The effect of the adjustment resulted in a $0.23 decrease to both basic and diluted earnings per share from continuing operations attributable to stockholders as reported in the First Quarter 2021 Quarterly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21) 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in thousands) Beginning Balance Additions/(Reductions) to Expense or Other Accounts Deductions Ending Balance Year ended June 30, 2021 Allowance for credit losses $ 731 1,883 330 $ 2,284 Deferred tax assets valuation allowance 61,241 (25,328) — 35,913 Year ended June 30, 2020 Allowance for credit losses $ 739 669 677 $ 731 Deferred tax assets valuation allowance 48,769 12,472 — 61,241 Year ended June 30, 2019 Allowance for credit losses $ 1,841 2,277 3,379 $ 739 Deferred tax assets valuation allowance 58,681 (3,030) 6,882 48,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4" t="inlineStr">
        <is>
          <t>Allowance for credit losses</t>
        </is>
      </c>
      <c r="B2" s="7" t="n">
        <v>2284</v>
      </c>
      <c r="C2" s="7" t="n">
        <v>731</v>
      </c>
    </row>
    <row r="3">
      <c r="A3" s="4" t="inlineStr">
        <is>
          <t>Property and equipment, accumulated depreciation</t>
        </is>
      </c>
      <c r="B3" s="6" t="n">
        <v>518332</v>
      </c>
      <c r="C3" s="6" t="n">
        <v>452609</v>
      </c>
    </row>
    <row r="4">
      <c r="A4" s="4" t="inlineStr">
        <is>
          <t>Intangible assets, accumulated amortization</t>
        </is>
      </c>
      <c r="B4" s="7" t="n">
        <v>289912</v>
      </c>
      <c r="C4" s="7" t="n">
        <v>245160</v>
      </c>
    </row>
    <row r="5">
      <c r="A5" s="4" t="inlineStr">
        <is>
          <t>Class A Common Stock</t>
        </is>
      </c>
    </row>
    <row r="6">
      <c r="A6" s="4" t="inlineStr">
        <is>
          <t>Common stock, par value (in dollars per share)</t>
        </is>
      </c>
      <c r="B6" s="8" t="n">
        <v>0.01</v>
      </c>
      <c r="C6" s="8" t="n">
        <v>0.01</v>
      </c>
    </row>
    <row r="7">
      <c r="A7" s="4" t="inlineStr">
        <is>
          <t>Common stock authorized (shares)</t>
        </is>
      </c>
      <c r="B7" s="6" t="n">
        <v>500000000</v>
      </c>
      <c r="C7" s="6" t="n">
        <v>500000000</v>
      </c>
    </row>
    <row r="8">
      <c r="A8" s="4" t="inlineStr">
        <is>
          <t>Common stock issued (shares)</t>
        </is>
      </c>
      <c r="B8" s="6" t="n">
        <v>122533051</v>
      </c>
      <c r="C8" s="6" t="n">
        <v>71627462</v>
      </c>
    </row>
    <row r="9">
      <c r="A9" s="4" t="inlineStr">
        <is>
          <t>Common stock outstanding (shares)</t>
        </is>
      </c>
      <c r="B9" s="6" t="n">
        <v>122533051</v>
      </c>
      <c r="C9" s="6" t="n">
        <v>71627462</v>
      </c>
    </row>
    <row r="10">
      <c r="A10" s="4" t="inlineStr">
        <is>
          <t>Class B Common Stock</t>
        </is>
      </c>
    </row>
    <row r="11">
      <c r="A11" s="4" t="inlineStr">
        <is>
          <t>Common stock, par value (in dollars per share)</t>
        </is>
      </c>
      <c r="B11" s="9" t="n">
        <v>1e-06</v>
      </c>
      <c r="C11" s="9" t="n">
        <v>1e-06</v>
      </c>
    </row>
    <row r="12">
      <c r="A12" s="4" t="inlineStr">
        <is>
          <t>Common stock authorized (shares)</t>
        </is>
      </c>
      <c r="B12" s="6" t="n">
        <v>600000000</v>
      </c>
      <c r="C12" s="6" t="n">
        <v>600000000</v>
      </c>
    </row>
    <row r="13">
      <c r="A13" s="4" t="inlineStr">
        <is>
          <t>Common stock issued (shares)</t>
        </is>
      </c>
      <c r="B13" s="6" t="n">
        <v>0</v>
      </c>
      <c r="C13" s="6" t="n">
        <v>50213098</v>
      </c>
    </row>
    <row r="14">
      <c r="A14" s="4" t="inlineStr">
        <is>
          <t>Common stock outstanding (shares)</t>
        </is>
      </c>
      <c r="B14" s="6" t="n">
        <v>0</v>
      </c>
      <c r="C14" s="6" t="n">
        <v>50213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At June 30, 2021, the Company was wholly owned by public investors, which included former member owners that received shares of Class A common stock in connection with the aforementioned restructuring as well as previous exchanges of Class B common units and associated Class B common stock pursuant to the Exchange Agreement.</t>
        </is>
      </c>
    </row>
    <row r="5">
      <c r="A5" s="4" t="inlineStr">
        <is>
          <t>Principles of Consolidation</t>
        </is>
      </c>
      <c r="B5" s="4" t="inlineStr">
        <is>
          <t>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Supplementary Cash Flows Information The following table presents supplementary cash flows information for the years ended June 30, 2021, 2020 and 2019 (in thousands): Year Ended June 30, 2021 2020 2019 Supplemental schedule of non-cash investing and financing activities: Increase (decrease) in redeemable limited partners’ capital for adjustment to fair value, with offsetting decrease (increase) in stockholders’ equity $ 26,685 $ (468,311) $ 118,064 Decrease in redeemable limited partners' capital, with offsetting increase in stockholders’ equity related to quarterly exchanges by member owners 2,437 460,593 633,783 Net increase in deferred tax assets related to departures and quarterly exchanges by member owners and other adjustments 331 62,776 131,519 Net increase in deferred tax assets related to final exchange by member owners 284,852 — — Reclassification of redeemable limited partners’ capital to additional paid-in capital 1,754,607 — — Decrease in additional paid-in capital related to notes payable to members, net of discounts 438,967 — — Net increase in additional paid-in capital related to departures and quarterly exchanges by member owners and other adjustments 37,319 71,568 24,533 Increase in additional paid-in capital related to final exchange by member owners 517,526 — — Accrued dividend equivalents 686 — — Variable Interest Entities At June 30, 2021, as a result of the aforementioned restructuring, Premier LP no longer meets the definition of a variable interest entity (“VIE”), as defined in Accounting Standards Codification (“ASC”) Topic 810. The results of operations of Premier LP are included in the consolidated financial statements.</t>
        </is>
      </c>
    </row>
    <row r="6">
      <c r="A6" s="4" t="inlineStr">
        <is>
          <t>Use of Estimates in the Preparation of Financial Statements</t>
        </is>
      </c>
      <c r="B6" s="4" t="inlineStr">
        <is>
          <t>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credit losses,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7">
      <c r="A7" s="4" t="inlineStr">
        <is>
          <t>Business Combinations</t>
        </is>
      </c>
      <c r="B7" s="4" t="inlineStr">
        <is>
          <t>Business Combinations The Company accounts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 costs are recorded as expenses in the Consolidated Statements of Income and Comprehensive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is>
      </c>
    </row>
    <row r="8">
      <c r="A8" s="4" t="inlineStr">
        <is>
          <t>Cash and Cash Equivalents</t>
        </is>
      </c>
      <c r="B8" s="4" t="inlineStr">
        <is>
          <t>Cash and Cash Equivalents Cash and cash equivalents include cash and highly liquid investments with remaining maturities of three months or less at the time of acquisition.</t>
        </is>
      </c>
    </row>
    <row r="9">
      <c r="A9" s="4" t="inlineStr">
        <is>
          <t>Fair Value of Financial Instruments</t>
        </is>
      </c>
      <c r="B9" s="4" t="inlineStr">
        <is>
          <t>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and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is>
      </c>
    </row>
    <row r="10">
      <c r="A10" s="4" t="inlineStr">
        <is>
          <t>Accounts Receivable</t>
        </is>
      </c>
      <c r="B10" s="4" t="inlineStr">
        <is>
          <t>Accounts Receivable Financial instruments, other than marketable securities, that subject the Company to potential concentrations of credit risk consist primarily of the Company’s receivables and contract assets (see below for discussion of contract assets). Receivables consist large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our estimate of expected credit losses. However, economic conditions are monitored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t>
        </is>
      </c>
    </row>
    <row r="11">
      <c r="A11" s="4" t="inlineStr">
        <is>
          <t>Contract Assets, Contract Costs, Deferred Revenue and Revenue Recognition</t>
        </is>
      </c>
      <c r="B11" s="4" t="inlineStr">
        <is>
          <t>Contract Assets Supply Chain Services contract assets represents estimated member and other customer purchases on supplier contracts for which administrative fees have been earned, but not collected. Historically, the Company has not recognized a provision for contract assets. Performance Services contract assets represents revenue earned for services provided but which the Company is not contractually able to bill as of the end of the respective reporting period. Under ASC Topic 326, we include Performance Services’ contract assets in our reserving process and assess the risk of loss similar to the methodology of the Company’s receivables, since the contract assets are reclassified to receivables when we become entitled to payment. Accordingly, a reserve is applied upon recognition of the contract asset. Certain contract assets are due for periods greater than one year and changes to economic conditions may have an impact on these receivables. We monitor economic conditions on a quarterly basis to determine if changes to the reserve are deemed necessary.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while the associated amortization related to sales commissions is included in selling, general and administrative expenses and the associated amortization related to implementation costs is included in cost of revenue in the Consolidated Statements of Income and Comprehensive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subscription fees, professional fees for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and Comprehensive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The Company pays a revenue share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 Revenue Direct sourcing generates revenue primarily through products sold to the Company’s members, other customers or distributors. Revenue is recognized once control of products has been transferred to the customer and is recorded net of discounts and rebates offered to customers. Discounts and rebates are estimated based on contractual terms and historical trends. Other Services and Support Revenue Within Performance Services, which provides technology with wrap-around service offerings, revenue consists of SaaS-based clinical analytics products subscriptions, enterprise analytics licenses, performance improvement collaboratives and other service subscriptions, professional fees for consulting services, insurance services management fees and commissions from group-sponsored insurance programs, third-party administrator fees for the Contigo Health – direct to employer business and customer fees for the Remitra – electronic invoicing and payables platform. SaaS-based clinical analytics subscriptions include the right to use the Company’s proprietary hosted technology on a SaaS basis, training and member support to deliver improvements in cost manag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products subscriptions are generally three Enterprise analytics licenses include term licenses that range from three Revenue from performance improvement collaboratives and other service subscriptions that support the Company’s offerings in cost management, quality and safety, and value-based care is recognized over the service period as the services are provided, which is generally one year. Performance improvement collaboratives and other services subscriptions revenue is considered one performance obligation and is generated by providing customers access to online communities whereby data is housed and available for analytics and benchmarking.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Insurance services management fees are recognized in the period in which such services are provided. Commissions from group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Third party administrator fees for the Contigo Health – direct to employer business consist of integrated fees for the processing of self-insured health care plan claims. Third party administrator fees are invoiced to customers monthly and typically collected in that period. Revenue is recognized in the period in which the services have been provided. Revenue for the Remitra – electronic invoicing and payables platform primarily consists of fees from customers who are participating in services such as electronic invoicing and tracking. Fees are invoiced to our customers monthly and typically collected in the following period. For fixed fee contracts, revenue is recognized in the period in which the services have been provided. For variable rate contracts, revenue is recognized as customers are invoiced. Additional revenue consists of fees from check replacement services which consist of monthly rebates from bank partners. Multiple Deliverable Arrangements The Company enters into agreements where the individual deliverables discussed above, such as SaaS subscriptions and consulting services, are bundled into a single service arrangement. These agreements are generally provided over a time period ranging from approximately three months to five years after the applicable contract execution date. Revenue, including both fixed and variable consideration, is allocated to the individual performance obligations within the arrangement based on the stand-alone selling price when it is sold separately in a stand-alone arrangement.</t>
        </is>
      </c>
    </row>
    <row r="12">
      <c r="A12" s="4" t="inlineStr">
        <is>
          <t>Inventory</t>
        </is>
      </c>
      <c r="B12" s="4" t="inlineStr">
        <is>
          <t>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t>
        </is>
      </c>
    </row>
    <row r="13">
      <c r="A13" s="4" t="inlineStr">
        <is>
          <t>Property and Equipment, Net</t>
        </is>
      </c>
      <c r="B13" s="4" t="inlineStr">
        <is>
          <t>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8 - Supplemental Balance Sheet Information. Costs associated with internally developed computer software that are incurred in the preliminary project stage are expensed as incurred. During the development stage and once the project has reached technological feasibility, direct consulting costs and payroll and payroll-related costs for employees that are directly associated with each project are capitalized.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 developed software of $77.0 million and $88.3 million during the years ended June 30, 2021 and 2020,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t>
        </is>
      </c>
    </row>
    <row r="14">
      <c r="A14" s="4" t="inlineStr">
        <is>
          <t>Intangible Assets</t>
        </is>
      </c>
      <c r="B14" s="4" t="inlineStr">
        <is>
          <t>Intangible Assets Definite-lived intangible assets consist primarily of member relationships, technology, customer relationships, trade names and non-compete agreements, and are amortized on a straight-line basis over their estimated useful lives. See Note 9 - Goodwill and Intangible Assets.</t>
        </is>
      </c>
    </row>
    <row r="15">
      <c r="A15" s="4" t="inlineStr">
        <is>
          <t>Goodwill</t>
        </is>
      </c>
      <c r="B15" s="4" t="inlineStr">
        <is>
          <t>Goodwill Goodwill represents costs in excess of fair values assigned to the underlying net assets of acquired businesses.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t>
        </is>
      </c>
    </row>
    <row r="16">
      <c r="A16" s="4" t="inlineStr">
        <is>
          <t>Deferred Compensation Plan Assets and Related Liabilities</t>
        </is>
      </c>
      <c r="B16" s="4" t="inlineStr">
        <is>
          <t xml:space="preserve">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
        </is>
      </c>
    </row>
    <row r="17">
      <c r="A17" s="4" t="inlineStr">
        <is>
          <t>Leases</t>
        </is>
      </c>
      <c r="B17" s="4" t="inlineStr">
        <is>
          <t>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transition date. The related lease expense is recognized on a straight-line basis over the lease term.</t>
        </is>
      </c>
    </row>
    <row r="18">
      <c r="A18" s="4" t="inlineStr">
        <is>
          <t>TRA</t>
        </is>
      </c>
      <c r="B18" s="4" t="inlineStr">
        <is>
          <t>TRA On August 10, 2020, the Company exercised its right to terminate the tax receivable agreement (“TRA”) entered into as of September 25, 2013 and effective as of October 1, 2013 by and among the Company and the former limited partners of Premier LP by providing all former LPs a notice of the termination and the amount of the expected payment to be made to each LP pursuant to the early termination provisions of the TRA with a determination date of August 10, 2020. Prior to termination of the TRA, the Company recorded TRA liabilities based on 85% of the estimated amount of tax savings it expected to receive, generally over a 15-year period, which were attributable to the initial purchase of Class B common units from the member owners made concurrently with the IPO and subsequent exchanges by member owners of Class B common units into Class A common stock or cash. Tax payments made under the TRA were made to the member owners as we realized tax benefits. Determining the estimated amount of tax savings the Company expected to receive required judgment as deductibility of goodwill amortization expense was not assured and the estimate of tax savings was dependent upon the actual realization of the tax benefit and the tax rates in effect at that time.</t>
        </is>
      </c>
    </row>
    <row r="19">
      <c r="A19" s="4" t="inlineStr">
        <is>
          <t>Redeemable Limited Partner's Capital</t>
        </is>
      </c>
      <c r="B19" s="4" t="inlineStr">
        <is>
          <t>Redeemable Limited Partners’ Capital On July 31, 2020, after the resignation of three directors affiliated with the Company’s members, the Board of Directors consisted of fifteen (15) directors, comprised of eight (8) independent directors, six (6) member-directors and the Company’s Chief Executive Officer, thus having a majority of independent directors on the Board of Directors. Since the member-directors no longer comprised a majority of the Board of Directors as of July 31, 2020, the limited partner’s redemption feature was under the control of the Company (not the holders of Class B common units). As a result, $1.8 billion representing the fair value of redeemable limited partners’ capital at July 31, 2020 was reclassified from temporary equity in the mezzanine section of the Consolidated Balance Sheets to additional paid-in capital as a component of permanent equity. On August 11, 2020, pursuant to the Merger Agreement, the Company (i) effectuated the Merger, (ii) canceled and automatically converted each of the issued and outstanding Class B common units into a right to receive one share of the Company’s Class A common stock and (iii) in conjunction with the Merger, canceled all of the issued and outstanding shares of Class B common stock. As a result, Premier, Inc. is the sole owner of Premier LP. Prior to July 31, 2020, the Company recorded redeemable limited partners’ capital as temporary equity in the mezzanine section of the Consolidated Balance Sheets at the redemption amount, which represented the greater of the book value or redemption amount of Class B common units per the Amended and Restated Limited Partnership Agreement, as amended (“LP Agreement’) at the reporting date.</t>
        </is>
      </c>
    </row>
    <row r="20">
      <c r="A20" s="4" t="inlineStr">
        <is>
          <t>Distributions to Limited Partners under the LP Agreement</t>
        </is>
      </c>
      <c r="B20" s="4" t="inlineStr">
        <is>
          <t xml:space="preserve">Distributions to Limited Partners under the LP Agreement On August 11, 2020, Premier, Inc. became the sole owner of Premier LP as a result of the execution of the Merger Agreement. Prior to August 11, 2020, Premier LP made distributions to Premier, Inc. as the general partner and to the limited partners in the form of a legal partnership income distribution governed by the terms of the LP Agreement. The general partner distribution was based on the general partner’s ownership in Premier LP. The limited partner distributions were based on the limited partners’ ownership in Premier LP and relative participation across Premier service offerings. While the limited partner distributions were partially based on relative participation across Premier service offerings, the actual distribution was not solely based on revenue generated from an individual partner’s participation as distributions were based on the net income or loss of the partnership which encompassed the operating expenses of the partnership as well as income or loss generated by </t>
        </is>
      </c>
    </row>
    <row r="21">
      <c r="A21" s="4" t="inlineStr">
        <is>
          <t>Cost of Revenue</t>
        </is>
      </c>
      <c r="B21" s="4" t="inlineStr">
        <is>
          <t>Cost of Revenue Cost of service revenue includes expenses related to employees (including compensation and benefits) and outside consultants who directly provide services related to revenue-generating activities, including consulting services to members and capitalized implementation services related to SaaS informatics products. Cost of service revenue also includes expenses related to hosting services, related data center capacity costs, third-party product license expenses and amortization of the cost of internally developed software. Cost of product revenue consists of purchase and shipment costs for direct sourced medical products.</t>
        </is>
      </c>
    </row>
    <row r="22">
      <c r="A22" s="4" t="inlineStr">
        <is>
          <t>Selling, General and Administrative Expenses</t>
        </is>
      </c>
      <c r="B22" s="4" t="inlineStr">
        <is>
          <t>Selling, general and administrative expenses consist of expenses directly associated with selling and administrative employees and indirect expenses associated with employees that primarily support revenue generating activities (including compensation and benefits) and travel-related expenses, as well as occupancy and other indirect expenses, insurance expenses, professional fees, and other general overhead expenses.</t>
        </is>
      </c>
    </row>
    <row r="23">
      <c r="A23" s="4" t="inlineStr">
        <is>
          <t>Research and Development Expenses</t>
        </is>
      </c>
      <c r="B23" s="4" t="inlineStr">
        <is>
          <t>Research and development expenses consist of employee-related compensation and benefits expenses, and third-party consulting fees of technology professionals, incurred to develop, support and maintain the Company’s software-related products and services.</t>
        </is>
      </c>
    </row>
    <row r="24">
      <c r="A24" s="4" t="inlineStr">
        <is>
          <t>Amortization of Purchased Intangible Assets</t>
        </is>
      </c>
      <c r="B24" s="4" t="inlineStr">
        <is>
          <t>Amortization of purchased intangible assets includes the amortization of all identified definite-lived intangible assets resulting from acquisitions.</t>
        </is>
      </c>
    </row>
    <row r="25">
      <c r="A25" s="4" t="inlineStr">
        <is>
          <t>Advertising Costs</t>
        </is>
      </c>
      <c r="B25" s="4" t="inlineStr">
        <is>
          <t>Advertising CostsAdvertising costs are expensed as incurred.</t>
        </is>
      </c>
    </row>
    <row r="26">
      <c r="A26" s="4" t="inlineStr">
        <is>
          <t>Income Taxes</t>
        </is>
      </c>
      <c r="B26" s="4" t="inlineStr">
        <is>
          <t>Income Taxes The Company accounts for income taxes under the asset and liability approach. Deferred tax assets or liabilities are determined based on the differences between the financial statement and tax basis of assets and liabilities as measured by the enacted tax rates as well as net operating losses and credit carryforwards, which will be in effect when these differences reverse. The Company provides a valuation allowance against net deferred tax assets when, based upon the available evidence, it is more likely than not that the deferred tax assets will not be realized. The Company prepares and files tax returns based on interpretations of tax laws and regulations. The Company's tax returns are subject to examination by various taxing authorities in the normal course of business. Such examinations may result in future tax, interest and penalty assessments by these taxing authorities.</t>
        </is>
      </c>
    </row>
    <row r="27">
      <c r="A27" s="4" t="inlineStr">
        <is>
          <t>Comprehensive Income</t>
        </is>
      </c>
      <c r="B27" s="4" t="inlineStr">
        <is>
          <t>Comprehensive Income Comprehensive income includes all changes in stockholders’ deficit during a period from non-owner sources. Net income and other comprehensive income are reported, net of their related tax effect, to arrive at comprehensive income.</t>
        </is>
      </c>
    </row>
    <row r="28">
      <c r="A28" s="4" t="inlineStr">
        <is>
          <t>Basic and Diluted Earnings (Loss) per Share (''EPS'')</t>
        </is>
      </c>
      <c r="B28" s="4" t="inlineStr">
        <is>
          <t>Basic and Diluted Earnings (Loss) per Share (“EPS”)Basic EPS is calculated by dividing net income by the number of weighted average common shares outstanding during the period. Diluted EPS assumes the conversion, exercise or issuance of all potential common stock equivalents, unless the effect of such inclusion would result in the reduction of a loss or the increase in income per share. Diluted EPS is computed by dividing net income by the number of weighted average common shares increased by the dilutive effects of potential common shares outstanding during the period. The number of potential common shares outstanding is determined in accordance with the treasury stock method.</t>
        </is>
      </c>
    </row>
    <row r="29">
      <c r="A29" s="4" t="inlineStr">
        <is>
          <t>Recently Adopted Accounting Standards</t>
        </is>
      </c>
      <c r="B29" s="4" t="inlineStr">
        <is>
          <t>Recently Adopted Accounting Standards In June 2016, the FASB issued ASU 2016-13, Financial Instruments-Credit Losses (Topic 326): Measurement of Credit Losses on Financial Instruments, (“ASU 2016-13”), which modifies the measurement of expected credit losses on certain financial instruments and the timing of when such losses are recorded. The Company adopted ASU 2016-13 effective July 1, 2020 on a modified retrospective basis which resulted in a reduction to retained earnings of $1.2 million. In August 2018, the FASB issued ASU 2018-13, Fair Value Measurement (Topic 820): Disclosure Framework-Changes to the Disclosure Requirements for Fair Value Measurement, (“ASU 2018-13”), which improves the effectiveness of fair value measurement disclosures by eliminating, adding and modifying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Company adopted ASU 2018-13 effective July 1, 2020 and has updated the financial statements accordingly to reflect the updates in the disclosure requirements (see Note 6 - Fair Value Measurements). The implementation of ASU 2018-13 did not have a material effect on the Company’s consolidated financial statements. In August 2018, the FASB issued ASU 2018-15, Intangibles - Goodwill and Other-Internal Use Software (Topic 350): Customer’s Accounting for Implementation Costs Incurred in a Cloud Computing Arrangement that is a Service Contract, (“ASU 2018-15”), which requires customers in a cloud computing arrangement (i.e., hosting arrangement) that is a service contract to follow the internal use software guidance in ASC 350-40 to determine which implementation costs to capitalize or expense. The Company adopted ASU 2018-15 effective July 1, 2020 on a prospective basis. The implementation of ASU 2018-15 did not have a material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Jun. 30, 2021</t>
        </is>
      </c>
    </row>
    <row r="3">
      <c r="A3" s="3" t="inlineStr">
        <is>
          <t>Organization, Consolidation and Presentation of Financial Statements [Abstract]</t>
        </is>
      </c>
    </row>
    <row r="4">
      <c r="A4" s="4" t="inlineStr">
        <is>
          <t>Supplementary Cash Flow Information</t>
        </is>
      </c>
      <c r="B4" s="4" t="inlineStr">
        <is>
          <t xml:space="preserve">The following table presents supplementary cash flows information for the years ended June 30, 2021, 2020 and 2019 (in thousands): Year Ended June 30, 2021 2020 2019 Supplemental schedule of non-cash investing and financing activities: Increase (decrease) in redeemable limited partners’ capital for adjustment to fair value, with offsetting decrease (increase) in stockholders’ equity $ 26,685 $ (468,311) $ 118,064 Decrease in redeemable limited partners' capital, with offsetting increase in stockholders’ equity related to quarterly exchanges by member owners 2,437 460,593 633,783 Net increase in deferred tax assets related to departures and quarterly exchanges by member owners and other adjustments 331 62,776 131,519 Net increase in deferred tax assets related to final exchange by member owners 284,852 — — Reclassification of redeemable limited partners’ capital to additional paid-in capital 1,754,607 — — Decrease in additional paid-in capital related to notes payable to members, net of discounts 438,967 — — Net increase in additional paid-in capital related to departures and quarterly exchanges by member owners and other adjustments 37,319 71,568 24,533 Increase in additional paid-in capital related to final exchange by member owners 517,526 — — Accrued dividend equivalents 686 — — </t>
        </is>
      </c>
    </row>
    <row r="5">
      <c r="A5" s="4" t="inlineStr">
        <is>
          <t>Schedule of Variable Interest Entities</t>
        </is>
      </c>
      <c r="B5" s="4" t="inlineStr">
        <is>
          <t xml:space="preserve">The assets and liabilities of Premier LP at June 30, 2020, including assets and liabilities of discontinued operations, consisted of the following (in thousands): June 30, 2020 Assets Current $ 610,990 Noncurrent 1,900,137 Total assets of Premier LP $ 2,511,127 Liabilities Current $ 580,430 Noncurrent 296,801 Total liabilities of Premier LP $ 877,231 Net income attributable to Premier LP, including income and expense that has been classified as discontinued operations, during the years ended June 30, 2020 and 2019 was as follows (in thousands): Year Ended June 30, 2020 2019 Premier LP net income $ 359,978 $ 322,865 Premier LP’s cash flows, including cash flows attributable to discontinued operations, for the years ended June 30, 2020 and 2019 consisted of the following (in thousands): Year Ended June 30, 2020 2019 Net cash provided by (used in): Operating activities $ 339,894 $ 533,024 Investing activities (222,322) (129,469) Financing activities (159,948) (390,086) Net decrease in cash and cash equivalents (42,376) 13,469 Cash and cash equivalents at beginning of year 131,210 117,741 Cash and cash equivalents at end of year $ 88,834 $ 131,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EXIT ACTIVITIES (Tables)</t>
        </is>
      </c>
      <c r="B1" s="2" t="inlineStr">
        <is>
          <t>12 Months Ended</t>
        </is>
      </c>
    </row>
    <row r="2">
      <c r="B2" s="2" t="inlineStr">
        <is>
          <t>Jun. 30, 2021</t>
        </is>
      </c>
    </row>
    <row r="3">
      <c r="A3" s="3" t="inlineStr">
        <is>
          <t>Discontinued Operations and Disposal Groups [Abstract]</t>
        </is>
      </c>
    </row>
    <row r="4">
      <c r="A4" s="4" t="inlineStr">
        <is>
          <t>Schedule of Major Components of Net Loss From Discontinued Operations</t>
        </is>
      </c>
      <c r="B4" s="4" t="inlineStr">
        <is>
          <t>The following table summarizes the major components of net loss from discontinued operations for the years ended June 30, 2020 and 2019 (in thousands): Year Ended June 30, 2020 2019 Net revenue $ — $ 428,493 Cost of revenue — 417,524 Gross profit — 10,969 Selling, general and administrative expense — 23,588 Amortization of purchased intangible assets — 2,425 Operating expenses — 26,013 Operating loss from discontinued operations — (15,044) Net (gain) loss on disposal and impairment of assets (1,697) 61,219 Income (loss) from discontinued operations before income taxes 1,697 (76,263) Income tax expense (benefit) 643 (25,665) Income (loss) from discontinued operations, net of tax 1,054 (50,598) Net income (loss) from discontinued operations attributable to non-controlling interest in Premier LP (498) 25,948 Net income (loss) from discontinued operations attributable to stockholders $ 556 $ (24,6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 (Tables)</t>
        </is>
      </c>
      <c r="B1" s="2" t="inlineStr">
        <is>
          <t>12 Months Ended</t>
        </is>
      </c>
    </row>
    <row r="2">
      <c r="B2" s="2" t="inlineStr">
        <is>
          <t>Jun. 30, 2021</t>
        </is>
      </c>
    </row>
    <row r="3">
      <c r="A3" s="3" t="inlineStr">
        <is>
          <t>Equity Method Investments and Joint Ventures [Abstract]</t>
        </is>
      </c>
    </row>
    <row r="4">
      <c r="A4" s="4" t="inlineStr">
        <is>
          <t>Equity Method Investments</t>
        </is>
      </c>
      <c r="B4" s="4" t="inlineStr">
        <is>
          <t xml:space="preserve">The Company's investments in unconsolidated affiliates consisted of the following (in thousands): Carrying Value Equity in Net Income June 30, Year Ended June 30, 2021 2020 2021 2020 2019 FFF $ 120,548 $ 109,204 $ 11,344 $ 12,299 $ 5,102 Prestige 14,478 11,194 8,856 — — Other investments 18,198 12,937 873 238 556 Total investments $ 153,224 $ 133,335 $ 21,073 $ 12,537 $ 5,658 The following tables show summarized unaudited financial information for FFF, which met the 10% asset test for the years ended June 30, 2021 and 2020 (in thousands): June 30, 2021 2020 Total current assets $ 635,642 $ 762,608 Total non-current assets 86,783 95,444 Total current liabilities 348,477 486,210 Total non-current liabilities 251,866 273,599 Non-controlling equity 59,820 48,139 Year Ended June 30, 2021 2020 2019 Revenue $ 2,047,494 $ 1,990,282 $ 1,840,462 Gross profit 122,890 108,733 85,232 Income from operations 41,643 35,624 21,680 Net income 23,841 22,565 11,872 Net income attributable to non-controlling interest 11,682 11,057 5,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Assets at Fair Value on a Recurring Basi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Significant Other Observable Inputs Significant Unobservable Inputs June 30, 2021 Cash equivalents $ 75 $ 75 $ — $ — Deferred compensation plan assets 65,051 65,051 — — Total assets 65,126 65,126 — — Earn-out liabilities 24,249 — — 24,249 FFF put right 64,110 — — 64,110 Total liabilities $ 88,359 $ — $ — $ 88,359 June 30, 2020 Cash equivalents $ 13,272 $ 13,272 $ — $ — Deferred compensation plan assets 52,538 52,538 — — Total assets 65,810 65,810 — — Earn-out liabilities 33,151 — — 33,151 FFF put right 36,758 — — 36,758 Total liabilities $ 69,909 $ — $ — $ 69,909 </t>
        </is>
      </c>
    </row>
    <row r="5">
      <c r="A5" s="4" t="inlineStr">
        <is>
          <t>Fair Value Measurement Inputs and Valuation Techniques</t>
        </is>
      </c>
      <c r="B5" s="4" t="inlineStr">
        <is>
          <t>The Company utilized the following assumptions to estimate the fair value of FFF Put and Call Rights: June 30, 2021 2020 Annual FFF EBITDA growth rate 2.5-10.8% 2.5-26.5% Annual revenue growth rate 2.5-6.3% 1.4-14.4% Correlation 80.0 % 80.0 % Weighted average cost of capital 14.0 % 14.5 % Asset volatility 30.0 % 28.0 % Credit spread 0.8 % 1.7 % Acurity and Nexera Earn-out (a) As of June 30, Input assumptions 2021 2020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0.9 % 1.0 % _________________________________ (a) The Acurity and Nexera earn-out liability was initially valued as of February 28, 2020.</t>
        </is>
      </c>
    </row>
    <row r="6">
      <c r="A6" s="4" t="inlineStr">
        <is>
          <t>Reconciliation Earn-Out Liabilities and FFF Put and Call Rights</t>
        </is>
      </c>
      <c r="B6" s="4" t="inlineStr">
        <is>
          <t xml:space="preserve">A reconciliation of the Company’s FFF Put and Call Rights and earn-out liabilities is as follows (in thousands): Beginning Balance Purchases (Settlements) Gain (Loss) Ending Balance Year Ended June 30, 2021 Earn-out liabilities $ 33,151 $ (13,733) $ (4,831) $ 24,249 FFF put right 36,758 — (27,352) 64,110 Total Level 3 liabilities $ 69,909 $ (13,733) $ (32,183) $ 88,359 Year Ended June 30, 2020 FFF call right $ 204 $ — $ (204) $ — Total Level 3 assets 204 — (204) — Earn-out liabilities 6,816 26,481 146 33,151 FFF put right 41,652 — 4,894 36,758 Total Level 3 liabilities $ 48,468 $ 26,481 $ 5,040 $ 69,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Jun. 30, 2021</t>
        </is>
      </c>
    </row>
    <row r="3">
      <c r="A3" s="3" t="inlineStr">
        <is>
          <t>Supplemental Balance Sheet Information [Abstract]</t>
        </is>
      </c>
    </row>
    <row r="4">
      <c r="A4" s="4" t="inlineStr">
        <is>
          <t>Schedule of Accounts Receivable, Net</t>
        </is>
      </c>
      <c r="B4" s="4" t="inlineStr">
        <is>
          <t xml:space="preserve">Trade accounts receivable consisted of amounts due from hospital and healthcare system members as well as non-healthcare customers services and products. Managed services receivable consisted of amounts receivable related to fees for services provided to members to support contract negotiation and administration, claims data, rebate processing and evaluation of pharmacy formulary and utilization. Accounts receivable, net consisted of the following (in thousands): June 30, 2021 2020 Trade accounts receivable $ 131,246 $ 116,222 Managed services receivable 11,972 19,057 Other 513 515 Total accounts receivable 143,731 135,794 Allowance for credit losses (2,284) (731) Accounts receivable, net $ 141,447 $ 135,063 </t>
        </is>
      </c>
    </row>
    <row r="5">
      <c r="A5" s="4" t="inlineStr">
        <is>
          <t>Schedule of Property and Equipment</t>
        </is>
      </c>
      <c r="B5" s="4" t="inlineStr">
        <is>
          <t xml:space="preserve">Property and equipment, net consisted of the following (in thousands): June 30, Useful life 2021 2020 Capitalized software 2-5 years $ 653,515 $ 569,298 Computer hardware 3-5 years 62,930 63,244 Furniture and other equipment 5 years 7,097 7,913 Leasehold improvements Lesser of estimated useful life or term of lease 19,061 18,882 Total property and equipment 742,603 659,337 Accumulated depreciation and amortization (518,332) (452,609) Property and equipment, net $ 224,271 $ 206,728 </t>
        </is>
      </c>
    </row>
    <row r="6">
      <c r="A6" s="4" t="inlineStr">
        <is>
          <t>Schedule of Other Long-term Assets</t>
        </is>
      </c>
      <c r="B6" s="4" t="inlineStr">
        <is>
          <t xml:space="preserve">Other long-term assets consisted of the following (in thousands): June 30, 2021 2020 Acurity prepaid contract administrative fee share, less current portion $ 48,498 $ 67,897 Capitalized contract costs 21,686 18,601 Deferred loan costs, net 1,499 2,141 Other 5,265 5,041 Total other long-term assets $ 76,948 $ 93,680 </t>
        </is>
      </c>
    </row>
    <row r="7">
      <c r="A7" s="4" t="inlineStr">
        <is>
          <t>Schedule of Other Long-Term Liabilities</t>
        </is>
      </c>
      <c r="B7" s="4" t="inlineStr">
        <is>
          <t xml:space="preserve">Other long-term liabilities consisted of the following (in thousands): June 30, 2021 2020 FFF put right $ 64,110 $ 36,758 Earn-out liability, less current portion 24,249 22,700 Reserve for uncertain tax positions 18,524 16,163 Other 5,518 37 Total other long-term liabilities $ 112,401 $ 75,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Goodwill</t>
        </is>
      </c>
      <c r="B4" s="4" t="inlineStr">
        <is>
          <t xml:space="preserve">Goodwill consisted of the following (in thousands): Supply Chain Services Performance Services Total June 30, 2020 $ 387,722 $ 554,243 $ 941,965 Acquisition of businesses and assets — 57,650 57,650 Adjustments to acquisition purchase price 780 (482) 298 June 30, 2021 $ 388,502 $ 611,411 $ 999,913 </t>
        </is>
      </c>
    </row>
    <row r="5">
      <c r="A5" s="4" t="inlineStr">
        <is>
          <t>Schedule of Finite-Lived Intangible Assets</t>
        </is>
      </c>
      <c r="B5" s="4" t="inlineStr">
        <is>
          <t>Intangible assets, net consisted of the following (in thousands): June 30, Useful Life 2021 2020 Member relationships 14.7 years $ 386,100 $ 386,100 Technology 6.1 years 186,017 164,117 Customer relationships 9.6 years 70,830 70,830 Trade names 7.4 years 24,610 24,160 Non-compete agreements 5.3 years 11,315 11,315 Other (a) 10.2 years 7,682 6,060 Total intangible assets 686,554 662,582 Accumulated amortization (289,912) (245,160) Total intangible assets, net $ 396,642 $ 417,422 _________________________________ (a) Includes a $1.0 million indefinite-lived asset that was acquired through the HDP acquisition.</t>
        </is>
      </c>
    </row>
    <row r="6">
      <c r="A6" s="4" t="inlineStr">
        <is>
          <t>Schedule of Estimated Aggregate Amortization Expense</t>
        </is>
      </c>
      <c r="B6" s="4" t="inlineStr">
        <is>
          <t xml:space="preserve">The estimated amortization expense for each of the next five fiscal years and thereafter is as follows (in thousands): 2022 $ 42,873 2023 41,492 2024 40,321 2025 36,447 2026 34,920 Thereafter 199,589 Total amortization expense $ 395,642 </t>
        </is>
      </c>
    </row>
    <row r="7">
      <c r="A7" s="4" t="inlineStr">
        <is>
          <t>Schedule of Net Carrying Value of Intangible Assets by Segment</t>
        </is>
      </c>
      <c r="B7" s="4" t="inlineStr">
        <is>
          <t>The net carrying value of intangible assets by segment was as follows (in thousands): June 30, 2021 2020 Supply Chain Services $ 334,038 $ 364,647 Performance Services (a) 62,604 52,775 Total intangible assets, net $ 396,642 $ 417,422 ________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NOTES PAYABLE (Tables)</t>
        </is>
      </c>
      <c r="B1" s="2" t="inlineStr">
        <is>
          <t>12 Months Ended</t>
        </is>
      </c>
    </row>
    <row r="2">
      <c r="B2" s="2" t="inlineStr">
        <is>
          <t>Jun. 30, 2021</t>
        </is>
      </c>
    </row>
    <row r="3">
      <c r="A3" s="3" t="inlineStr">
        <is>
          <t>Debt Disclosure [Abstract]</t>
        </is>
      </c>
    </row>
    <row r="4">
      <c r="A4" s="4" t="inlineStr">
        <is>
          <t>Schedule of Long-term Debt</t>
        </is>
      </c>
      <c r="B4" s="4" t="inlineStr">
        <is>
          <t xml:space="preserve">Long-term debt and notes payable consisted of the following (in thousands): June 30, 2021 2020 Credit Facility $ 75,000 $ 75,000 Notes payable to members 394,943 — Other notes payable 8,628 9,200 Total debt and notes payable 478,571 84,200 Less: current portion (174,243) (79,560) Total long-term debt and notes payable $ 304,328 $ 4,640 </t>
        </is>
      </c>
    </row>
    <row r="5">
      <c r="A5" s="4" t="inlineStr">
        <is>
          <t>Schedule of Future Minimum Principal Payments of Notes Payable</t>
        </is>
      </c>
      <c r="B5" s="4" t="inlineStr">
        <is>
          <t xml:space="preserve">Future minimum principal payments on the notes as of June 30, 2021 are as follows (in thousands): 2022 $ 105,980 2023 105,738 2024 104,231 2025 103,419 2026 — Total principal payments $ 419,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DEEMABLE LIMITED PARTNERS' CAPITAL (Tables)</t>
        </is>
      </c>
      <c r="B1" s="2" t="inlineStr">
        <is>
          <t>12 Months Ended</t>
        </is>
      </c>
    </row>
    <row r="2">
      <c r="B2" s="2" t="inlineStr">
        <is>
          <t>Jun. 30, 2021</t>
        </is>
      </c>
    </row>
    <row r="3">
      <c r="A3" s="3" t="inlineStr">
        <is>
          <t>Temporary Equity Disclosure [Abstract]</t>
        </is>
      </c>
    </row>
    <row r="4">
      <c r="A4" s="4" t="inlineStr">
        <is>
          <t>Changes in Redeemable Limited Partners' Capital</t>
        </is>
      </c>
      <c r="B4" s="4" t="inlineStr">
        <is>
          <t xml:space="preserve">The table below provides a summary of the changes in the redeemable limited partners’ capital for the years ended June 30, 2021, 2020 and 2019 (in thousands): Receivables From Limited Partners Redeemable Limited Partners’ Capital Total Redeemable Limited Partners’ Capital June 30, 2018 $ (2,205) $ 2,922,615 $ 2,920,410 Distributions applied to receivables from limited partners 1,001 — 1,001 Redemption of limited partners — (1,819) (1,819) Net income attributable to non-controlling interest in Premier LP — 174,959 174,959 Distributions to limited partners — (55,562) (55,562) Exchange of Class B common units for Class A common stock by member owners — (633,783) (633,783) Adjustment of redeemable limited partners' capital to redemption amount — 118,064 118,064 June 30, 2019 (1,204) 2,524,474 2,523,270 Distributions applied to receivables from limited partners 209 — 209 Redemption of limited partners — (1,372) (1,372) Net income attributable to non-controlling interest in Premier LP — 161,816 161,816 Non-controlling interest due to acquisition — 9,004 9,004 Distributions to limited partners — (43,714) (43,714) Exchange of Class B common units for Class A common stock by member owners — (460,593) (460,593) Adjustment of redeemable limited partners' capital to redemption amount — (468,311) (468,311) June 30, 2020 (995) 1,721,304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June 30, 2021 $ — $ — $ — </t>
        </is>
      </c>
    </row>
    <row r="5">
      <c r="A5" s="4" t="inlineStr">
        <is>
          <t>Schedule of Limited Partners' Capital Account by Class</t>
        </is>
      </c>
      <c r="B5" s="4" t="inlineStr">
        <is>
          <t xml:space="preserve">Quarterly exchanges during the current fiscal year were as follows (in thousands, except Class B common units): Date of Quarterly Exchange Number of Class B Common Units Exchanged Reduction in Redeemable Limited Partners’ Capital July 31, 2020 69,684 $ 2,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12 Months Ended</t>
        </is>
      </c>
    </row>
    <row r="2">
      <c r="B2" s="2" t="inlineStr">
        <is>
          <t>Jun. 30, 2021</t>
        </is>
      </c>
    </row>
    <row r="3">
      <c r="A3" s="3" t="inlineStr">
        <is>
          <t>Earnings Per Share [Abstract]</t>
        </is>
      </c>
    </row>
    <row r="4">
      <c r="A4" s="4" t="inlineStr">
        <is>
          <t>Reconciliation of Common Shares Used for Earnings (Loss) Per Share</t>
        </is>
      </c>
      <c r="B4" s="4" t="inlineStr">
        <is>
          <t xml:space="preserve">The following table provides a reconciliation of the numerator and denominator used for basic and diluted earnings (loss) per share (in thousands, except per share amounts): Year Ended June 30, 2021 2020 2019 Numerator for basic earnings (loss) per share: Net income from continuing operations attributable to stockholders (a) $ 260,837 $ 598,119 $ 15,706 Net income (loss) from discontinued operations attributable to stockholders — 556 (24,650) Net income (loss) attributable to stockholders $ 260,837 $ 598,675 $ (8,944) Numerator for diluted earnings (loss) per share: Net income from continuing operations attributable to stockholders (a) $ 260,837 $ 598,119 $ 15,706 Adjustment of redeemable limited partners' capital to redemption amount — (468,311) — Net income from continuing operations attributable to non-controlling interest — 161,318 — Net income from continuing operations 260,837 291,126 15,706 Tax effect on Premier, Inc. net income (b) (c) — (40,154) — Adjusted net income from continuing operations $ 260,837 $ 250,972 $ 15,706 Net income (loss) from discontinued operations attributable to stockholders $ — $ 556 $ (24,650) Net income from discontinued operations attributable to non-controlling interest — 498 — Adjusted net income (loss) from discontinued operations $ — $ 1,054 $ (24,650) Adjusted net income (loss) $ 260,837 $ 252,026 $ (8,944) Denominator for earnings (loss) per share: Basic weighted average shares outstanding (d) 116,527 67,035 59,188 Effect of dilutive securities: (e) Stock options 301 329 577 Restricted stock 376 248 297 Performance share awards 328 67 207 Class B shares outstanding — 55,935 — Diluted weighted average shares and assumed conversions 117,532 123,614 60,269 Basic earnings (loss) per share: Basic earnings per share from continuing operations $ 2.24 $ 8.92 $ 0.27 Basic earnings (loss) per share from discontinued operations — 0.01 (0.42) Basic earnings (loss) per share attributable to stockholders $ 2.24 $ 8.93 $ (0.15) Diluted earnings (loss) per share: Diluted earnings per share from continuing operations $ 2.22 $ 2.03 $ 0.27 Diluted earnings (loss) per share from discontinued operations — 0.01 (0.42) Diluted earnings (loss) per share attributable to stockholders $ 2.22 $ 2.04 $ (0.15) _________________________________ (a) Net income from continuing operations attributable to stockholders was calculated as follows (in thousands): Year Ended June 30, 2021 2020 2019 Net income from continuing operations $ 304,584 $ 291,126 $ 334,677 Net income from continuing operations attributable to non-controlling interest (17,062) (161,318) (200,907) Adjustment of redeemable limited partners’ capital to redemption amount (26,685) 468,311 (118,064) Net income from continuing operations attributable to stockholders $ 260,837 $ 598,119 $ 15,706 (b) For the year ended June 30, 2021, the tax expense related to Premier, Inc. retaining the portion of net income from continuing operations attributable to income from non-controlling interest in Premier LP, PRAM and DePre Holdings, LLC (“DPH”) was calculated as a component of the income tax provision for the year ended June 30, 2021. (c) For the years ended June 30, 2020 and 2019, tax effect on Premier, Inc. net income represents income tax expense related to Premier, Inc. retaining the portion of net income attributable to income from non-controlling interest in Premier LP for the purpose of diluted earnings (loss) per share. (d) Weighted average number of common shares used for basic earnings per share excludes weighted average shares of non-vested stock options, non-vested restricted stock, non-vested performance share awards and Class B shares outstanding for the years ended June 30, 2021, 2020 and 2019. (e) For the year ended June 30, 2021, the effect of 1.8 million stock options and 5.6 million Class B common units were excluded from diluted weighted average shares outstanding as they had an anti-dilutive effect. For the year ended June 30, 2021, the effect of less than 0.1 million performance share awards was excluded from diluted weighted average shares outstanding as the awards had not satisfied the applicable performance criteria at the end of the period. </t>
        </is>
      </c>
    </row>
    <row r="5">
      <c r="A5" s="4" t="inlineStr">
        <is>
          <t>Schedule of Exchange Agreement</t>
        </is>
      </c>
      <c r="B5" s="4" t="inlineStr">
        <is>
          <t>The following table presents certain information regarding the exchange of Class B common units and associated Class B common stock for Premier’s Class A common stock and/or cash in connection with the quarterly exchange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20 69,684 50,143,414 71,724,149 41%/59% _________________________________ (a) The number of Class B common shares retired or outstanding are equivalent to the number of Class B common units retired upon exchange or outstanding after the exchange, as applicable. (b) The number of Class A common shares outstanding after exchange also includes activity related to the Company’s equity incentive plan (see Note 14 - Stock-Based Compens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un. 30, 2021</t>
        </is>
      </c>
      <c r="C2" s="2" t="inlineStr">
        <is>
          <t>Jun. 30, 2020</t>
        </is>
      </c>
      <c r="D2" s="2" t="inlineStr">
        <is>
          <t>Jun. 30, 2019</t>
        </is>
      </c>
    </row>
    <row r="3">
      <c r="A3" s="3" t="inlineStr">
        <is>
          <t>Net revenue:</t>
        </is>
      </c>
    </row>
    <row r="4">
      <c r="A4" s="4" t="inlineStr">
        <is>
          <t>Net revenue</t>
        </is>
      </c>
      <c r="B4" s="7" t="n">
        <v>1721152</v>
      </c>
      <c r="C4" s="7" t="n">
        <v>1299592</v>
      </c>
      <c r="D4" s="7" t="n">
        <v>1217638</v>
      </c>
    </row>
    <row r="5">
      <c r="A5" s="3" t="inlineStr">
        <is>
          <t>Cost of revenue:</t>
        </is>
      </c>
    </row>
    <row r="6">
      <c r="A6" s="4" t="inlineStr">
        <is>
          <t>Cost of revenue</t>
        </is>
      </c>
      <c r="B6" s="6" t="n">
        <v>883818</v>
      </c>
      <c r="C6" s="6" t="n">
        <v>432791</v>
      </c>
      <c r="D6" s="6" t="n">
        <v>355630</v>
      </c>
    </row>
    <row r="7">
      <c r="A7" s="4" t="inlineStr">
        <is>
          <t>Gross profit</t>
        </is>
      </c>
      <c r="B7" s="6" t="n">
        <v>837334</v>
      </c>
      <c r="C7" s="6" t="n">
        <v>866801</v>
      </c>
      <c r="D7" s="6" t="n">
        <v>862008</v>
      </c>
    </row>
    <row r="8">
      <c r="A8" s="4" t="inlineStr">
        <is>
          <t>Remeasurement of tax receivable agreement liabilities</t>
        </is>
      </c>
      <c r="B8" s="6" t="n">
        <v>0</v>
      </c>
      <c r="C8" s="6" t="n">
        <v>24584</v>
      </c>
      <c r="D8" s="6" t="n">
        <v>0</v>
      </c>
    </row>
    <row r="9">
      <c r="A9" s="4" t="inlineStr">
        <is>
          <t>Other operating income</t>
        </is>
      </c>
      <c r="B9" s="6" t="n">
        <v>0</v>
      </c>
      <c r="C9" s="6" t="n">
        <v>24584</v>
      </c>
      <c r="D9" s="6" t="n">
        <v>0</v>
      </c>
    </row>
    <row r="10">
      <c r="A10" s="3" t="inlineStr">
        <is>
          <t>Operating expenses:</t>
        </is>
      </c>
    </row>
    <row r="11">
      <c r="A11" s="4" t="inlineStr">
        <is>
          <t>Selling, general and administrative</t>
        </is>
      </c>
      <c r="B11" s="6" t="n">
        <v>532326</v>
      </c>
      <c r="C11" s="6" t="n">
        <v>459859</v>
      </c>
      <c r="D11" s="6" t="n">
        <v>438985</v>
      </c>
    </row>
    <row r="12">
      <c r="A12" s="4" t="inlineStr">
        <is>
          <t>Research and development</t>
        </is>
      </c>
      <c r="B12" s="6" t="n">
        <v>3338</v>
      </c>
      <c r="C12" s="6" t="n">
        <v>2376</v>
      </c>
      <c r="D12" s="6" t="n">
        <v>1224</v>
      </c>
    </row>
    <row r="13">
      <c r="A13" s="4" t="inlineStr">
        <is>
          <t>Amortization of purchased intangible assets</t>
        </is>
      </c>
      <c r="B13" s="6" t="n">
        <v>44753</v>
      </c>
      <c r="C13" s="6" t="n">
        <v>55530</v>
      </c>
      <c r="D13" s="6" t="n">
        <v>53285</v>
      </c>
    </row>
    <row r="14">
      <c r="A14" s="4" t="inlineStr">
        <is>
          <t>Operating expenses</t>
        </is>
      </c>
      <c r="B14" s="6" t="n">
        <v>580417</v>
      </c>
      <c r="C14" s="6" t="n">
        <v>517765</v>
      </c>
      <c r="D14" s="6" t="n">
        <v>493494</v>
      </c>
    </row>
    <row r="15">
      <c r="A15" s="4" t="inlineStr">
        <is>
          <t>Operating income</t>
        </is>
      </c>
      <c r="B15" s="6" t="n">
        <v>256917</v>
      </c>
      <c r="C15" s="6" t="n">
        <v>373620</v>
      </c>
      <c r="D15" s="6" t="n">
        <v>368514</v>
      </c>
    </row>
    <row r="16">
      <c r="A16" s="4" t="inlineStr">
        <is>
          <t>Equity in net income of unconsolidated affiliates</t>
        </is>
      </c>
      <c r="B16" s="6" t="n">
        <v>21073</v>
      </c>
      <c r="C16" s="6" t="n">
        <v>12537</v>
      </c>
      <c r="D16" s="6" t="n">
        <v>5658</v>
      </c>
    </row>
    <row r="17">
      <c r="A17" s="4" t="inlineStr">
        <is>
          <t>Interest (expense) and investment income, net</t>
        </is>
      </c>
      <c r="B17" s="6" t="n">
        <v>-11964</v>
      </c>
      <c r="C17" s="6" t="n">
        <v>-11313</v>
      </c>
      <c r="D17" s="6" t="n">
        <v>-2471</v>
      </c>
    </row>
    <row r="18">
      <c r="A18" s="4" t="inlineStr">
        <is>
          <t>(Loss) gain on FFF put and call rights</t>
        </is>
      </c>
      <c r="B18" s="6" t="n">
        <v>-27352</v>
      </c>
      <c r="C18" s="6" t="n">
        <v>4690</v>
      </c>
      <c r="D18" s="6" t="n">
        <v>-17</v>
      </c>
    </row>
    <row r="19">
      <c r="A19" s="4" t="inlineStr">
        <is>
          <t>Other income (expense), net</t>
        </is>
      </c>
      <c r="B19" s="6" t="n">
        <v>11967</v>
      </c>
      <c r="C19" s="6" t="n">
        <v>4153</v>
      </c>
      <c r="D19" s="6" t="n">
        <v>-3545</v>
      </c>
    </row>
    <row r="20">
      <c r="A20" s="4" t="inlineStr">
        <is>
          <t>Other (expense) income, net</t>
        </is>
      </c>
      <c r="B20" s="6" t="n">
        <v>-6276</v>
      </c>
      <c r="C20" s="6" t="n">
        <v>10067</v>
      </c>
      <c r="D20" s="6" t="n">
        <v>-375</v>
      </c>
    </row>
    <row r="21">
      <c r="A21" s="4" t="inlineStr">
        <is>
          <t>Income before income taxes</t>
        </is>
      </c>
      <c r="B21" s="6" t="n">
        <v>250641</v>
      </c>
      <c r="C21" s="6" t="n">
        <v>383687</v>
      </c>
      <c r="D21" s="6" t="n">
        <v>368139</v>
      </c>
    </row>
    <row r="22">
      <c r="A22" s="4" t="inlineStr">
        <is>
          <t>Income tax (benefit) expense</t>
        </is>
      </c>
      <c r="B22" s="6" t="n">
        <v>-53943</v>
      </c>
      <c r="C22" s="6" t="n">
        <v>92561</v>
      </c>
      <c r="D22" s="6" t="n">
        <v>33462</v>
      </c>
    </row>
    <row r="23">
      <c r="A23" s="4" t="inlineStr">
        <is>
          <t>Net income from continuing operations</t>
        </is>
      </c>
      <c r="B23" s="6" t="n">
        <v>304584</v>
      </c>
      <c r="C23" s="6" t="n">
        <v>291126</v>
      </c>
      <c r="D23" s="6" t="n">
        <v>334677</v>
      </c>
    </row>
    <row r="24">
      <c r="A24" s="4" t="inlineStr">
        <is>
          <t>Income (loss) from discontinued operations, net of tax</t>
        </is>
      </c>
      <c r="B24" s="6" t="n">
        <v>0</v>
      </c>
      <c r="C24" s="6" t="n">
        <v>1054</v>
      </c>
      <c r="D24" s="6" t="n">
        <v>-50598</v>
      </c>
    </row>
    <row r="25">
      <c r="A25" s="4" t="inlineStr">
        <is>
          <t>Net income</t>
        </is>
      </c>
      <c r="B25" s="6" t="n">
        <v>304584</v>
      </c>
      <c r="C25" s="6" t="n">
        <v>292180</v>
      </c>
      <c r="D25" s="6" t="n">
        <v>284079</v>
      </c>
    </row>
    <row r="26">
      <c r="A26" s="4" t="inlineStr">
        <is>
          <t>Net income from continuing operations attributable to non-controlling interest</t>
        </is>
      </c>
      <c r="B26" s="6" t="n">
        <v>-17062</v>
      </c>
      <c r="C26" s="6" t="n">
        <v>-161318</v>
      </c>
      <c r="D26" s="6" t="n">
        <v>-200907</v>
      </c>
    </row>
    <row r="27">
      <c r="A27" s="4" t="inlineStr">
        <is>
          <t>Net (income) loss from discontinued operations attributable to non-controlling interest</t>
        </is>
      </c>
      <c r="B27" s="6" t="n">
        <v>0</v>
      </c>
      <c r="C27" s="6" t="n">
        <v>-498</v>
      </c>
      <c r="D27" s="6" t="n">
        <v>25948</v>
      </c>
    </row>
    <row r="28">
      <c r="A28" s="4" t="inlineStr">
        <is>
          <t>Net income attributable to non-controlling interest</t>
        </is>
      </c>
      <c r="B28" s="6" t="n">
        <v>-17062</v>
      </c>
      <c r="C28" s="6" t="n">
        <v>-161816</v>
      </c>
      <c r="D28" s="6" t="n">
        <v>-174959</v>
      </c>
    </row>
    <row r="29">
      <c r="A29" s="4" t="inlineStr">
        <is>
          <t>Adjustment of redeemable limited partners' capital to redemption amount</t>
        </is>
      </c>
      <c r="B29" s="6" t="n">
        <v>-26685</v>
      </c>
      <c r="C29" s="6" t="n">
        <v>468311</v>
      </c>
      <c r="D29" s="6" t="n">
        <v>-118064</v>
      </c>
    </row>
    <row r="30">
      <c r="A30" s="4" t="inlineStr">
        <is>
          <t>Net income (loss) attributable to stockholders</t>
        </is>
      </c>
      <c r="B30" s="6" t="n">
        <v>260837</v>
      </c>
      <c r="C30" s="6" t="n">
        <v>598675</v>
      </c>
      <c r="D30" s="6" t="n">
        <v>-8944</v>
      </c>
    </row>
    <row r="31">
      <c r="A31" s="3" t="inlineStr">
        <is>
          <t>Comprehensive income:</t>
        </is>
      </c>
    </row>
    <row r="32">
      <c r="A32" s="4" t="inlineStr">
        <is>
          <t>Net income</t>
        </is>
      </c>
      <c r="B32" s="6" t="n">
        <v>304584</v>
      </c>
      <c r="C32" s="6" t="n">
        <v>292180</v>
      </c>
      <c r="D32" s="6" t="n">
        <v>284079</v>
      </c>
    </row>
    <row r="33">
      <c r="A33" s="4" t="inlineStr">
        <is>
          <t>Less: comprehensive income attributable to non-controlling interest</t>
        </is>
      </c>
      <c r="B33" s="6" t="n">
        <v>-17062</v>
      </c>
      <c r="C33" s="6" t="n">
        <v>-161816</v>
      </c>
      <c r="D33" s="6" t="n">
        <v>-174959</v>
      </c>
    </row>
    <row r="34">
      <c r="A34" s="4" t="inlineStr">
        <is>
          <t>Comprehensive income attributable to stockholders</t>
        </is>
      </c>
      <c r="B34" s="7" t="n">
        <v>287522</v>
      </c>
      <c r="C34" s="7" t="n">
        <v>130364</v>
      </c>
      <c r="D34" s="7" t="n">
        <v>109120</v>
      </c>
    </row>
    <row r="35">
      <c r="A35" s="3" t="inlineStr">
        <is>
          <t>Earnings Per Share, Basic and Diluted, Other Disclosures [Abstract]</t>
        </is>
      </c>
    </row>
    <row r="36">
      <c r="A36" s="4" t="inlineStr">
        <is>
          <t>Basic (shares)</t>
        </is>
      </c>
      <c r="B36" s="6" t="n">
        <v>116527</v>
      </c>
      <c r="C36" s="6" t="n">
        <v>67035</v>
      </c>
      <c r="D36" s="6" t="n">
        <v>59188</v>
      </c>
    </row>
    <row r="37">
      <c r="A37" s="4" t="inlineStr">
        <is>
          <t>Diluted (shares)</t>
        </is>
      </c>
      <c r="B37" s="6" t="n">
        <v>117532</v>
      </c>
      <c r="C37" s="6" t="n">
        <v>123614</v>
      </c>
      <c r="D37" s="6" t="n">
        <v>60269</v>
      </c>
    </row>
    <row r="38">
      <c r="A38" s="3" t="inlineStr">
        <is>
          <t>Earnings Per Share, Basic [Abstract]</t>
        </is>
      </c>
    </row>
    <row r="39">
      <c r="A39" s="4" t="inlineStr">
        <is>
          <t>Continuing operations (usd per share)</t>
        </is>
      </c>
      <c r="B39" s="8" t="n">
        <v>2.24</v>
      </c>
      <c r="C39" s="8" t="n">
        <v>8.92</v>
      </c>
      <c r="D39" s="8" t="n">
        <v>0.27</v>
      </c>
    </row>
    <row r="40">
      <c r="A40" s="4" t="inlineStr">
        <is>
          <t>Discontinued operations (usd per share)</t>
        </is>
      </c>
      <c r="B40" s="6" t="n">
        <v>0</v>
      </c>
      <c r="C40" s="10" t="n">
        <v>0.01</v>
      </c>
      <c r="D40" s="10" t="n">
        <v>-0.42</v>
      </c>
    </row>
    <row r="41">
      <c r="A41" s="4" t="inlineStr">
        <is>
          <t>Basic earnings per share attributable to stockholders (usd per share)</t>
        </is>
      </c>
      <c r="B41" s="10" t="n">
        <v>2.24</v>
      </c>
      <c r="C41" s="10" t="n">
        <v>8.93</v>
      </c>
      <c r="D41" s="10" t="n">
        <v>-0.15</v>
      </c>
    </row>
    <row r="42">
      <c r="A42" s="3" t="inlineStr">
        <is>
          <t>Earnings Per Share, Diluted [Abstract]</t>
        </is>
      </c>
    </row>
    <row r="43">
      <c r="A43" s="4" t="inlineStr">
        <is>
          <t>Continuing operations (usd per share)</t>
        </is>
      </c>
      <c r="B43" s="10" t="n">
        <v>2.22</v>
      </c>
      <c r="C43" s="10" t="n">
        <v>2.03</v>
      </c>
      <c r="D43" s="10" t="n">
        <v>0.27</v>
      </c>
    </row>
    <row r="44">
      <c r="A44" s="4" t="inlineStr">
        <is>
          <t>Discontinued operations (usd per share)</t>
        </is>
      </c>
      <c r="B44" s="6" t="n">
        <v>0</v>
      </c>
      <c r="C44" s="10" t="n">
        <v>0.01</v>
      </c>
      <c r="D44" s="10" t="n">
        <v>-0.42</v>
      </c>
    </row>
    <row r="45">
      <c r="A45" s="4" t="inlineStr">
        <is>
          <t>Diluted earnings per share attributable to stockholders (usd per share)</t>
        </is>
      </c>
      <c r="B45" s="8" t="n">
        <v>2.22</v>
      </c>
      <c r="C45" s="8" t="n">
        <v>2.04</v>
      </c>
      <c r="D45" s="8" t="n">
        <v>-0.15</v>
      </c>
    </row>
    <row r="46">
      <c r="A46" s="4" t="inlineStr">
        <is>
          <t>Services</t>
        </is>
      </c>
    </row>
    <row r="47">
      <c r="A47" s="3" t="inlineStr">
        <is>
          <t>Net revenue:</t>
        </is>
      </c>
    </row>
    <row r="48">
      <c r="A48" s="4" t="inlineStr">
        <is>
          <t>Net revenue</t>
        </is>
      </c>
      <c r="B48" s="7" t="n">
        <v>977030</v>
      </c>
      <c r="C48" s="7" t="n">
        <v>1029647</v>
      </c>
      <c r="D48" s="7" t="n">
        <v>1033481</v>
      </c>
    </row>
    <row r="49">
      <c r="A49" s="3" t="inlineStr">
        <is>
          <t>Cost of revenue:</t>
        </is>
      </c>
    </row>
    <row r="50">
      <c r="A50" s="4" t="inlineStr">
        <is>
          <t>Cost of revenue</t>
        </is>
      </c>
      <c r="B50" s="6" t="n">
        <v>170773</v>
      </c>
      <c r="C50" s="6" t="n">
        <v>188275</v>
      </c>
      <c r="D50" s="6" t="n">
        <v>182375</v>
      </c>
    </row>
    <row r="51">
      <c r="A51" s="4" t="inlineStr">
        <is>
          <t>Net administrative fees</t>
        </is>
      </c>
    </row>
    <row r="52">
      <c r="A52" s="3" t="inlineStr">
        <is>
          <t>Net revenue:</t>
        </is>
      </c>
    </row>
    <row r="53">
      <c r="A53" s="4" t="inlineStr">
        <is>
          <t>Net revenue</t>
        </is>
      </c>
      <c r="B53" s="6" t="n">
        <v>572700</v>
      </c>
      <c r="C53" s="6" t="n">
        <v>670593</v>
      </c>
      <c r="D53" s="6" t="n">
        <v>662462</v>
      </c>
    </row>
    <row r="54">
      <c r="A54" s="4" t="inlineStr">
        <is>
          <t>Other services and support</t>
        </is>
      </c>
    </row>
    <row r="55">
      <c r="A55" s="3" t="inlineStr">
        <is>
          <t>Net revenue:</t>
        </is>
      </c>
    </row>
    <row r="56">
      <c r="A56" s="4" t="inlineStr">
        <is>
          <t>Net revenue</t>
        </is>
      </c>
      <c r="B56" s="6" t="n">
        <v>404330</v>
      </c>
      <c r="C56" s="6" t="n">
        <v>359054</v>
      </c>
      <c r="D56" s="6" t="n">
        <v>371019</v>
      </c>
    </row>
    <row r="57">
      <c r="A57" s="4" t="inlineStr">
        <is>
          <t>Products</t>
        </is>
      </c>
    </row>
    <row r="58">
      <c r="A58" s="3" t="inlineStr">
        <is>
          <t>Net revenue:</t>
        </is>
      </c>
    </row>
    <row r="59">
      <c r="A59" s="4" t="inlineStr">
        <is>
          <t>Net revenue</t>
        </is>
      </c>
      <c r="B59" s="6" t="n">
        <v>744122</v>
      </c>
      <c r="C59" s="6" t="n">
        <v>269945</v>
      </c>
      <c r="D59" s="6" t="n">
        <v>184157</v>
      </c>
    </row>
    <row r="60">
      <c r="A60" s="3" t="inlineStr">
        <is>
          <t>Cost of revenue:</t>
        </is>
      </c>
    </row>
    <row r="61">
      <c r="A61" s="4" t="inlineStr">
        <is>
          <t>Cost of revenue</t>
        </is>
      </c>
      <c r="B61" s="7" t="n">
        <v>713045</v>
      </c>
      <c r="C61" s="7" t="n">
        <v>244516</v>
      </c>
      <c r="D61" s="7" t="n">
        <v>1732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Schedule of Stock-based Compensation Expense and Resulting Deferred Tax Benefits</t>
        </is>
      </c>
      <c r="B4" s="4" t="inlineStr">
        <is>
          <t>Stock-based compensation expense and the resulting deferred tax benefits were as follows (in thousands): Year Ended June 30, 2021 2020 2019 Pre-tax stock-based compensation expense (a) $ 35,425 $ 20,706 $ 29,001 Deferred tax benefit (b) 6,167 3,014 6,296 Total stock-based compensation expense, net of tax $ 29,258 $ 17,692 $ 22,705 _________________________________ (a) Pre-tax stock-based compensation expense attributable to discontinued operations is not included in the above table and was $0.5 million for the year ended June 30, 2019. For the years ended June 30, 2021 and June 30, 2020, there was no pre-tax stock-based compensation expense attributable to discontinued operations. (b) For the year ended June 30, 2021, the deferred tax benefit was reduced by $3.0 million attributable to stock-based compensation expense that is nondeductible for tax purposes pursuant to Section 162(m) as amended by the Tax Cuts and Jobs Act of 2017.</t>
        </is>
      </c>
    </row>
    <row r="5">
      <c r="A5" s="4" t="inlineStr">
        <is>
          <t>Schedule of Restricted Stock Units</t>
        </is>
      </c>
      <c r="B5" s="4" t="inlineStr">
        <is>
          <t xml:space="preserve">The following table includes information related to restricted stock, performance share awards and stock options for the year ended June 30, 2021: Restricted Stock Performance Share Awards Stock Options Number of Awards Weighted Average Fair Value at Grant Date Number of Awards Weighted Average Fair Value at Grant Date Number of Options Weighted Average Exercise Price Outstanding at June 30, 2020 681,538 $ 37.91 1,606,309 $ 37.58 2,544,137 $ 30.17 Granted 575,669 31.94 701,095 29.22 — — Vested/exercised (201,630) 34.44 (161,544) 32.77 (340,737) 28.57 Forfeited (65,276) 36.10 (414,858) 33.74 (40,394) 35.22 Outstanding at June 30, 2021 990,301 $ 35.27 1,731,002 $ 35.56 2,163,006 $ 30.32 Stock options outstanding and exercisable at June 30, 2021 2,163,006 $ 30.32 </t>
        </is>
      </c>
    </row>
    <row r="6">
      <c r="A6" s="4" t="inlineStr">
        <is>
          <t>Schedule of Performance Share Awards</t>
        </is>
      </c>
      <c r="B6" s="4" t="inlineStr">
        <is>
          <t xml:space="preserve">The following table includes information related to restricted stock, performance share awards and stock options for the year ended June 30, 2021: Restricted Stock Performance Share Awards Stock Options Number of Awards Weighted Average Fair Value at Grant Date Number of Awards Weighted Average Fair Value at Grant Date Number of Options Weighted Average Exercise Price Outstanding at June 30, 2020 681,538 $ 37.91 1,606,309 $ 37.58 2,544,137 $ 30.17 Granted 575,669 31.94 701,095 29.22 — — Vested/exercised (201,630) 34.44 (161,544) 32.77 (340,737) 28.57 Forfeited (65,276) 36.10 (414,858) 33.74 (40,394) 35.22 Outstanding at June 30, 2021 990,301 $ 35.27 1,731,002 $ 35.56 2,163,006 $ 30.32 Stock options outstanding and exercisable at June 30, 2021 2,163,006 $ 30.32 </t>
        </is>
      </c>
    </row>
    <row r="7">
      <c r="A7" s="4" t="inlineStr">
        <is>
          <t>Schedule of Stock Options Awards</t>
        </is>
      </c>
      <c r="B7" s="4" t="inlineStr">
        <is>
          <t xml:space="preserve">The following table includes information related to restricted stock, performance share awards and stock options for the year ended June 30, 2021: Restricted Stock Performance Share Awards Stock Options Number of Awards Weighted Average Fair Value at Grant Date Number of Awards Weighted Average Fair Value at Grant Date Number of Options Weighted Average Exercise Price Outstanding at June 30, 2020 681,538 $ 37.91 1,606,309 $ 37.58 2,544,137 $ 30.17 Granted 575,669 31.94 701,095 29.22 — — Vested/exercised (201,630) 34.44 (161,544) 32.77 (340,737) 28.57 Forfeited (65,276) 36.10 (414,858) 33.74 (40,394) 35.22 Outstanding at June 30, 2021 990,301 $ 35.27 1,731,002 $ 35.56 2,163,006 $ 30.32 Stock options outstanding and exercisable at June 30, 2021 2,163,006 $ 30.32 </t>
        </is>
      </c>
    </row>
    <row r="8">
      <c r="A8" s="4" t="inlineStr">
        <is>
          <t>Schedule of Unrecognized Compensation</t>
        </is>
      </c>
      <c r="B8" s="4" t="inlineStr">
        <is>
          <t>Unrecognized stock-based compensation expense at June 30, 2021 was as follows (in thousands): Unrecognized Stock-Based Compensation Expense Weighted Average Amortization Period Restricted stock $ 14,286 1.89 years Performance share awards 19,734 1.62 years Stock options — 0.00 years Total unrecognized stock-based compensation expense $ 34,020 1.7 years</t>
        </is>
      </c>
    </row>
    <row r="9">
      <c r="A9" s="4" t="inlineStr">
        <is>
          <t>Summary of the Aggregate Intrinsic Value of Stock Options</t>
        </is>
      </c>
      <c r="B9" s="4" t="inlineStr">
        <is>
          <t xml:space="preserve">The aggregate intrinsic value of stock options at June 30, 2021 was as follows (in thousands): Intrinsic Value of Stock Options Outstanding and exercisable $ 10,011 Expected to vest — Total outstanding $ 10,011 Exercised during the year ended June 30, 2021 $ 2,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Income Tax Expense</t>
        </is>
      </c>
      <c r="B4" s="4" t="inlineStr">
        <is>
          <t xml:space="preserve">Significant components of consolidated income tax (benefit) expense are as follows (in thousands): Year Ended June 30, 2021 2020 2019 Current: Federal $ 22,356 $ 11,394 $ 16,832 State 7,393 12,545 4,752 Total current tax expense 29,749 23,939 21,584 Deferred: Federal 22,165 35,768 10,493 State (105,857) 32,854 1,385 Total deferred tax (benefit) expense (83,692) 68,622 11,878 Total income tax (benefit) expense $ (53,943) $ 92,561 $ 33,462 </t>
        </is>
      </c>
    </row>
    <row r="5">
      <c r="A5" s="4" t="inlineStr">
        <is>
          <t>Schedule of Effective Income Tax Rate Reconciliation</t>
        </is>
      </c>
      <c r="B5" s="4" t="inlineStr">
        <is>
          <t>The reconciliation between the Company’s income tax (benefit) expense and taxes computed at the federal statutory tax rate of 21.0% for fiscal years ended 2021, 2020 and 2019, is as follows (in thousands): Year Ended June 30, 2021 2020 2019 Tax at federal statutory rate $ 52,635 $ 80,814 $ 77,309 Partnership income not subject to tax (4,375) (40,154) (50,333) State taxes (net of federal benefit) 9,880 7,072 9,884 Remeasurement adjustments and other permanent items 7,124 (1,570) 3,300 Change in valuation allowance (25,328) 12,472 (3,030) Deferred tax remeasurement (113,213) 34,447 (1,814) Uncertain tax position 1,293 7,472 (1,417) Change in tax status 19,514 — — Other (1,473) (7,992) (437) Total income tax (benefit) expense $ (53,943) $ 92,561 $ 33,462 Effective tax rate (21.5) % 24.1 % 9.1 %</t>
        </is>
      </c>
    </row>
    <row r="6">
      <c r="A6" s="4" t="inlineStr">
        <is>
          <t>Schedule of Deferred Tax Assets and Liabilities</t>
        </is>
      </c>
      <c r="B6" s="4" t="inlineStr">
        <is>
          <t>The tax effects of temporary differences that give rise to significant portions of the deferred tax assets and deferred tax liabilities as of June 30, 2021 and 2020 are presented below (in thousands): June 30, 2021 2020 Deferred tax asset Partnership basis differences in Premier LP (a) $ — $ 425,365 Purchased intangible assets and depreciation (a) 689,810 — Stock compensation 16,943 14,026 Accrued expenses 41,474 12,973 Net operating losses and credits 66,782 89,660 Other 22,513 15,597 Total deferred tax assets 837,522 557,621 Valuation allowance for deferred tax assets (35,913) (61,241) Net deferred tax assets 801,609 496,380 Deferred tax liability Purchased intangible assets and depreciation — (64,211) Other liabilities (19,785) (19,651) Net deferred tax asset $ 781,824 $ 412,518 _________________________________ (a) On August 11, 2020, as a result of the Merger, the Company effected a change in the tax status of Premier LP from a partnership to a corporation. Prior to the tax status change, the Company had a deferred tax asset for the difference in the book and tax basis of its investment in Premier LP. Following the tax status change, the Company’s deferred tax balances reflect differences in the book and tax bases of the individual assets and liabilities in Premier LP.</t>
        </is>
      </c>
    </row>
    <row r="7">
      <c r="A7" s="4" t="inlineStr">
        <is>
          <t>Schedule of Unrecognized Tax Benefits</t>
        </is>
      </c>
      <c r="B7" s="4" t="inlineStr">
        <is>
          <t xml:space="preserve">A reconciliation of the beginning and ending gross amounts of the Company’s uncertain tax position reserves for the years ended June 30, 2021, 2020 and 2019 are as follows (in thousands): Year Ended June 30, 2021 2020 2019 Beginning of year balance $ 15,596 $ 8,266 $ 18,479 Increases in prior period tax positions 111 7,734 66 Decreases in prior period tax positions — (48) (11,867) Reductions on settlements and lapse in statute of limitations (27) (2,276) (27) Increases in current period tax positions 1,024 1,920 1,615 End of year balance $ 16,704 $ 15,596 $ 8,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Future Minimum Payments Under Noncancelable Operating Leases</t>
        </is>
      </c>
      <c r="B4" s="4" t="inlineStr">
        <is>
          <t>Future minimum lease payments under noncancelable operating leases with initial lease terms in excess of one year were as follows (in thousands): 2022 $ 11,738 2023 12,012 2024 12,145 2025 12,177 2026 8,878 Thereafter 1,293 Total future minimum lease payments 58,243 Less: imputed interest 5,289 Total operating lease liabilities (a) $ 52,954 _________________________________ (a) As of June 30, 2021, total operating lease liabilities included $9.9 million within other liabilities, current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Jun. 30, 2021</t>
        </is>
      </c>
    </row>
    <row r="3">
      <c r="A3" s="3" t="inlineStr">
        <is>
          <t>Segment Reporting [Abstract]</t>
        </is>
      </c>
    </row>
    <row r="4">
      <c r="A4" s="4" t="inlineStr">
        <is>
          <t>Reconciliation of Net Revenue and EBITDA</t>
        </is>
      </c>
      <c r="B4" s="4" t="inlineStr">
        <is>
          <t>The following table presents disaggregated revenue by reportable business segment and underlying source (in thousands): Year Ended June 30, 2021 2020 2019 Net revenue: Supply Chain Services Net administrative fees $ 572,700 $ 670,593 $ 662,462 Other services and support 26,812 12,225 8,561 Services 599,512 682,818 671,023 Products 744,122 269,945 184,157 Total Supply Chain Services (a)(b) 1,343,634 952,763 855,180 Performance Services (a) 377,518 346,829 362,458 Net revenue $ 1,721,152 $ 1,299,592 $ 1,217,638 _________________________________ (a) Includes intersegment revenue that is eliminated in consolidation. Intersegment revenue is not separately identified in Segments as the amounts are not material. (b) Includes revenue generated from our largest customer, a non-healthcare customer, which accounted for approximately 15% of our consolidated net revenues for the fiscal year ended June 30, 2021. The significant increase in revenue generated from our largest customer is due to the increase in products revenue primarily as of result of the COVID-19 pandemic. Additional segment information related to depreciation and amortization expense, capital expenditures and total assets was as follows (in thousands): Year Ended June 30, Depreciation and amortization expense (a) : 2021 2020 2019 Supply Chain Services $ 37,073 $ 25,968 $ 18,618 Performance Services 75,391 118,556 110,581 Corporate 8,598 8,303 10,965 Total depreciation and amortization expense $ 121,062 $ 152,827 $ 140,164 Capital expenditures: Supply Chain Services $ 10,408 $ 7,143 $ 10,154 Performance Services 72,068 78,231 70,757 Corporate 6,400 9,023 12,474 Total capital expenditures $ 88,876 $ 94,397 $ 93,385 Year Ended June 30, Total assets: 2021 2020 Supply Chain Services $ 1,550,300 $ 1,483,751 Performance Services 1,043,608 930,968 Corporate 928,939 538,248 Total assets 3,522,847 2,952,967 Eliminations (b) 51 (4,452) Total assets, net $ 3,522,898 $ 2,948,515 _________________________________ (a) Includes amortization of purchased intangible assets.</t>
        </is>
      </c>
    </row>
    <row r="5">
      <c r="A5" s="4" t="inlineStr">
        <is>
          <t>Reconciliation of Segment Adjusted EBITDA to Operating Income</t>
        </is>
      </c>
      <c r="B5" s="4" t="inlineStr">
        <is>
          <t>A reconciliation of income before income taxes to the unaudited Segment Adjusted EBITDA, a Non-GAAP financial measure, is as follows (in thousands): Year Ended June 30, 2021 2020 2019 Income before income taxes $ 250,641 $ 383,687 $ 368,139 Equity in net income of unconsolidated affiliates (a) (21,073) (12,537) (5,658) Interest and investment loss, net (b) 11,964 11,313 2,471 Gain (loss) on FFF put and call rights (c) 27,352 (4,690) 17 Other (income) expense (11,967) (4,153) 3,545 Operating income 256,917 373,620 368,514 Depreciation and amortization 76,309 97,297 86,879 Amortization of purchased intangible assets 44,753 55,530 53,285 Stock-based compensation (d) 35,915 21,132 29,396 Acquisition and disposition related expenses 18,095 19,319 13,154 Remeasurement of tax receivable agreement liabilities (e) — (24,584) — Equity in net income of unconsolidated affiliates (a) 21,073 12,537 5,658 Deferred compensation plan income (f) 12,745 3,904 2,546 Other income, net 7,423 5,285 1,610 Adjusted EBITDA $ 473,230 $ 564,040 $ 561,042 Segment Adjusted EBITDA: Supply Chain Services (g) $ 467,868 $ 570,298 $ 548,029 Performance Services (g) 132,225 111,282 129,147 Corporate (126,863) (117,540) (116,134) Adjusted EBITDA $ 473,230 $ 564,040 $ 561,042 _________________________________ (a) Refer to Note 5 - Investments for further information. (b) Represents interest expense, net and investment income. (c) Refer to Note 6 - Fair Value Measurements for more information. (d) Represents non-cash employee stock-based compensation expense and stock purchase plan expense of $0.5 million for the year ended June 30, 2021 and $0.4 million for both of the years ended June 30, 2020 and 2019. (e) The adjustments to TRA liabilities for the year ended June 30, 2020 are primarily attributable to decreases in the Premier, Inc. effective tax rate related to state tax liabilities and the TCJA, respectively. (f) Represents realized and unrealized gains and dividend income on deferred compensation plan assets. (g) Includes intersegment revenue which is eliminated in consolid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1</t>
        </is>
      </c>
    </row>
    <row r="3">
      <c r="A3" s="3" t="inlineStr">
        <is>
          <t>Quarterly Financial Information Disclosure [Abstract]</t>
        </is>
      </c>
    </row>
    <row r="4">
      <c r="A4" s="4" t="inlineStr">
        <is>
          <t>Schedule of Quarterly Financial Information</t>
        </is>
      </c>
      <c r="B4" s="4" t="inlineStr">
        <is>
          <t>The following tables present unaudited summarized financial data by quarter for the years ended June 30, 2021 and 2020 (in thousands, except per share data): First Second Third Fourth Fiscal Year 2021 Quarter (a) Quarter Quarter Quarter Net revenue $ 346,887 $ 422,827 $ 469,923 $ 481,515 Gross profit 194,709 210,983 211,807 219,835 Net income 157,528 44,904 51,444 50,708 Net income attributable to non-controlling interest (11,845) (935) (3,123) (1,159) Adjustment of redeemable limited partners' capital to redemption amount (26,685) — — — Net income attributable to stockholders 118,998 43,969 48,321 49,549 Weighted average shares outstanding: Basic 99,575 122,127 122,254 122,341 Diluted 100,130 122,919 123,116 124,055 Earnings per share from continuing operations attributable to stockholders: Basic $ 1.20 $ 0.36 $ 0.40 $ 0.41 Diluted $ 1.19 $ 0.36 $ 0.39 $ 0.40 First Second Third Fourth Fiscal Year 2020 Quarter Quarter Quarter Quarter Net revenue $ 302,410 $ 319,606 $ 334,823 $ 342,753 Gross profit 211,399 219,365 231,695 204,342 Net income from continuing operations 70,939 91,575 73,212 55,400 Loss from discontinued operations, net of tax 390 614 5 45 Net income 71,329 92,189 73,217 55,445 Net income attributable to non-controlling interest (41,907) (55,704) (35,058) (29,147) Adjustment of redeemable limited partners' capital to redemption amount 694,309 (480,153) 302,569 (48,414) Net income (loss) attributable to stockholders 723,731 (443,668) 340,728 (22,116) Weighted average shares outstanding: Basic 62,785 64,552 69,451 71,425 Diluted 126,632 64,552 122,470 71,425 Earnings (loss) per share from continuing operations attributable to stockholders: Basic $ 11.53 $ (6.88) $ 4.91 $ (0.31) Diluted $ 0.49 $ (6.88) $ 0.54 $ (0.31) _________________________________ (a) During the fourth quarter of fiscal year 2021, the Company identified an error of $23.2 million to “Income tax (benefit) expense” resulting in additional income tax expense in the Condensed Consolidated Statements of Income and Comprehensive Income in the Company’s Quarterly Report on Form 10-Q for the quarter ended September 30, 2020 (“First Quarter 2021 Quarterly Report”). The error was the result of misclassification of certain tax assets that should have been derecognized due to the change in the tax status of Premier LP from a partnership to a corporation as a result of the August 2020 restructuring. The error was corrected in the fourth quarter of fiscal year 2021. In addition to the aforementioned impact on income tax (benefit) expense, the Company also adjusted the first quarter fiscal year 2021 unaudited net income and net income attributable to stockholders by the $23.2 million error to reflect the income tax expense in the proper period. The effect of the adjustment resulted in a $0.23 decrease to both basic and diluted earnings per share from continuing operations attributable to stockholders as reported in the First Quarter 2021 Quarterly Repor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21" customWidth="1" min="2" max="2"/>
    <col width="29" customWidth="1" min="3" max="3"/>
    <col width="28" customWidth="1" min="4" max="4"/>
    <col width="21" customWidth="1" min="5" max="5"/>
    <col width="21" customWidth="1" min="6" max="6"/>
  </cols>
  <sheetData>
    <row r="1">
      <c r="A1" s="1" t="inlineStr">
        <is>
          <t>ORGANIZATION AND BASIS OF PRESENTATION (Details) $ in Thousands</t>
        </is>
      </c>
      <c r="B1" s="2" t="inlineStr">
        <is>
          <t>Mar. 01, 2021USD ($)</t>
        </is>
      </c>
      <c r="C1" s="2" t="inlineStr">
        <is>
          <t>Jul. 31, 2020USD ($)director</t>
        </is>
      </c>
      <c r="D1" s="2" t="inlineStr">
        <is>
          <t>Jun. 30, 2021USD ($)segment</t>
        </is>
      </c>
      <c r="E1" s="2" t="inlineStr">
        <is>
          <t>Jun. 30, 2020USD ($)</t>
        </is>
      </c>
      <c r="F1" s="2" t="inlineStr">
        <is>
          <t>Jun. 30, 2019USD ($)</t>
        </is>
      </c>
    </row>
    <row r="2">
      <c r="A2" s="3" t="inlineStr">
        <is>
          <t>Schedule of Organization [Line Items]</t>
        </is>
      </c>
    </row>
    <row r="3">
      <c r="A3" s="4" t="inlineStr">
        <is>
          <t>Number of reportable segments | segment</t>
        </is>
      </c>
      <c r="D3" s="6" t="n">
        <v>2</v>
      </c>
    </row>
    <row r="4">
      <c r="A4" s="4" t="inlineStr">
        <is>
          <t>Number of directors that resigned | director</t>
        </is>
      </c>
      <c r="C4" s="6" t="n">
        <v>3</v>
      </c>
    </row>
    <row r="5">
      <c r="A5" s="4" t="inlineStr">
        <is>
          <t>Number of directors on Board of Directors | director</t>
        </is>
      </c>
      <c r="C5" s="6" t="n">
        <v>15</v>
      </c>
    </row>
    <row r="6">
      <c r="A6" s="4" t="inlineStr">
        <is>
          <t>Reclassification of redeemable limited partners' capital to permanent equity</t>
        </is>
      </c>
      <c r="D6" s="7" t="n">
        <v>1754607</v>
      </c>
      <c r="E6" s="7" t="n">
        <v>0</v>
      </c>
      <c r="F6" s="7" t="n">
        <v>0</v>
      </c>
    </row>
    <row r="7">
      <c r="A7" s="4" t="inlineStr">
        <is>
          <t>Additional Paid-In Capital</t>
        </is>
      </c>
    </row>
    <row r="8">
      <c r="A8" s="3" t="inlineStr">
        <is>
          <t>Schedule of Organization [Line Items]</t>
        </is>
      </c>
    </row>
    <row r="9">
      <c r="A9" s="4" t="inlineStr">
        <is>
          <t>Reclassification of redeemable limited partners' capital to permanent equity</t>
        </is>
      </c>
      <c r="C9" s="7" t="n">
        <v>1800000</v>
      </c>
      <c r="D9" s="6" t="n">
        <v>1750840</v>
      </c>
    </row>
    <row r="10">
      <c r="A10" s="4" t="inlineStr">
        <is>
          <t>Independent directors</t>
        </is>
      </c>
    </row>
    <row r="11">
      <c r="A11" s="3" t="inlineStr">
        <is>
          <t>Schedule of Organization [Line Items]</t>
        </is>
      </c>
    </row>
    <row r="12">
      <c r="A12" s="4" t="inlineStr">
        <is>
          <t>Number of directors on Board of Directors | director</t>
        </is>
      </c>
      <c r="C12" s="6" t="n">
        <v>8</v>
      </c>
    </row>
    <row r="13">
      <c r="A13" s="4" t="inlineStr">
        <is>
          <t>Member owners and CEO</t>
        </is>
      </c>
    </row>
    <row r="14">
      <c r="A14" s="3" t="inlineStr">
        <is>
          <t>Schedule of Organization [Line Items]</t>
        </is>
      </c>
    </row>
    <row r="15">
      <c r="A15" s="4" t="inlineStr">
        <is>
          <t>Number of directors on Board of Directors | director</t>
        </is>
      </c>
      <c r="C15" s="6" t="n">
        <v>6</v>
      </c>
    </row>
    <row r="16">
      <c r="A16" s="4" t="inlineStr">
        <is>
          <t>IDS</t>
        </is>
      </c>
    </row>
    <row r="17">
      <c r="A17" s="3" t="inlineStr">
        <is>
          <t>Schedule of Organization [Line Items]</t>
        </is>
      </c>
    </row>
    <row r="18">
      <c r="A18" s="4" t="inlineStr">
        <is>
          <t>Total consideration paid</t>
        </is>
      </c>
      <c r="B18" s="7" t="n">
        <v>80700</v>
      </c>
    </row>
    <row r="19">
      <c r="A19" s="4" t="inlineStr">
        <is>
          <t>Cash payment for acquisition</t>
        </is>
      </c>
      <c r="B19" s="7" t="n">
        <v>80000</v>
      </c>
    </row>
    <row r="20">
      <c r="A20" s="4" t="inlineStr">
        <is>
          <t>Limited Partner</t>
        </is>
      </c>
    </row>
    <row r="21">
      <c r="A21" s="3" t="inlineStr">
        <is>
          <t>Schedule of Organization [Line Items]</t>
        </is>
      </c>
    </row>
    <row r="22">
      <c r="A22" s="4" t="inlineStr">
        <is>
          <t>Reclassification of redeemable limited partners' capital to permanent equity</t>
        </is>
      </c>
      <c r="D22" s="7" t="n">
        <v>-1755461</v>
      </c>
    </row>
    <row r="23">
      <c r="A23" s="4" t="inlineStr">
        <is>
          <t>Premier, LP</t>
        </is>
      </c>
    </row>
    <row r="24">
      <c r="A24" s="3" t="inlineStr">
        <is>
          <t>Schedule of Organization [Line Items]</t>
        </is>
      </c>
    </row>
    <row r="25">
      <c r="A25" s="4" t="inlineStr">
        <is>
          <t>Limited partnership, limited partners ownership percentage (percent)</t>
        </is>
      </c>
      <c r="D25" s="4" t="inlineStr">
        <is>
          <t>0.00%</t>
        </is>
      </c>
      <c r="E25" s="4" t="inlineStr">
        <is>
          <t>41.00%</t>
        </is>
      </c>
    </row>
    <row r="26">
      <c r="A26" s="4" t="inlineStr">
        <is>
          <t>General partner interest (percent)</t>
        </is>
      </c>
      <c r="E26" s="4" t="inlineStr">
        <is>
          <t>59.00%</t>
        </is>
      </c>
    </row>
    <row r="27">
      <c r="A27" s="4" t="inlineStr">
        <is>
          <t>Premier Services II, LLC | Premier, LP</t>
        </is>
      </c>
    </row>
    <row r="28">
      <c r="A28" s="3" t="inlineStr">
        <is>
          <t>Schedule of Organization [Line Items]</t>
        </is>
      </c>
    </row>
    <row r="29">
      <c r="A29" s="4" t="inlineStr">
        <is>
          <t>Limited partnership, limited partners ownership percentage (percent)</t>
        </is>
      </c>
      <c r="E29"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Supplemental Cash Flow Information (Details) - USD ($) $ in Thousands</t>
        </is>
      </c>
      <c r="B1" s="2" t="inlineStr">
        <is>
          <t>12 Months Ended</t>
        </is>
      </c>
    </row>
    <row r="2">
      <c r="B2" s="2" t="inlineStr">
        <is>
          <t>Jun. 30, 2021</t>
        </is>
      </c>
      <c r="C2" s="2" t="inlineStr">
        <is>
          <t>Jun. 30, 2020</t>
        </is>
      </c>
      <c r="D2" s="2" t="inlineStr">
        <is>
          <t>Jun. 30, 2019</t>
        </is>
      </c>
    </row>
    <row r="3">
      <c r="A3" s="3" t="inlineStr">
        <is>
          <t>Organization, Consolidation and Presentation of Financial Statements [Abstract]</t>
        </is>
      </c>
    </row>
    <row r="4">
      <c r="A4" s="4" t="inlineStr">
        <is>
          <t>Increase (decrease) in redeemable limited partners’ capital for adjustment to fair value, with offsetting decrease (increase) in stockholders’ equity</t>
        </is>
      </c>
      <c r="B4" s="7" t="n">
        <v>26685</v>
      </c>
      <c r="C4" s="7" t="n">
        <v>-468311</v>
      </c>
      <c r="D4" s="7" t="n">
        <v>118064</v>
      </c>
    </row>
    <row r="5">
      <c r="A5" s="4" t="inlineStr">
        <is>
          <t>Decrease in redeemable limited partners' capital, with offsetting increase in stockholders’ equity related to quarterly exchanges by member owners</t>
        </is>
      </c>
      <c r="B5" s="6" t="n">
        <v>2437</v>
      </c>
      <c r="C5" s="6" t="n">
        <v>460593</v>
      </c>
      <c r="D5" s="6" t="n">
        <v>633783</v>
      </c>
    </row>
    <row r="6">
      <c r="A6" s="4" t="inlineStr">
        <is>
          <t>Net increase in deferred tax assets related to departures and quarterly exchanges by member owners and other adjustments</t>
        </is>
      </c>
      <c r="B6" s="6" t="n">
        <v>331</v>
      </c>
      <c r="C6" s="6" t="n">
        <v>62776</v>
      </c>
      <c r="D6" s="6" t="n">
        <v>131519</v>
      </c>
    </row>
    <row r="7">
      <c r="A7" s="4" t="inlineStr">
        <is>
          <t>Net increase in deferred tax assets related to final exchange by member owners</t>
        </is>
      </c>
      <c r="B7" s="6" t="n">
        <v>284852</v>
      </c>
      <c r="C7" s="6" t="n">
        <v>0</v>
      </c>
      <c r="D7" s="6" t="n">
        <v>0</v>
      </c>
    </row>
    <row r="8">
      <c r="A8" s="4" t="inlineStr">
        <is>
          <t>Reclassification of redeemable limited partners’ capital to additional paid-in capital</t>
        </is>
      </c>
      <c r="B8" s="6" t="n">
        <v>1754607</v>
      </c>
      <c r="C8" s="6" t="n">
        <v>0</v>
      </c>
      <c r="D8" s="6" t="n">
        <v>0</v>
      </c>
    </row>
    <row r="9">
      <c r="A9" s="4" t="inlineStr">
        <is>
          <t>Decrease in additional paid-in capital related to notes payable to members, net of discounts</t>
        </is>
      </c>
      <c r="B9" s="6" t="n">
        <v>438967</v>
      </c>
      <c r="C9" s="6" t="n">
        <v>0</v>
      </c>
      <c r="D9" s="6" t="n">
        <v>0</v>
      </c>
    </row>
    <row r="10">
      <c r="A10" s="4" t="inlineStr">
        <is>
          <t>Net increase in additional paid-in capital related to departures and quarterly exchanges by member owners and other adjustments</t>
        </is>
      </c>
      <c r="B10" s="6" t="n">
        <v>37319</v>
      </c>
      <c r="C10" s="6" t="n">
        <v>71568</v>
      </c>
      <c r="D10" s="6" t="n">
        <v>24533</v>
      </c>
    </row>
    <row r="11">
      <c r="A11" s="4" t="inlineStr">
        <is>
          <t>Increase in additional paid-in capital related to final exchange by member owners</t>
        </is>
      </c>
      <c r="B11" s="6" t="n">
        <v>517526</v>
      </c>
      <c r="C11" s="6" t="n">
        <v>0</v>
      </c>
      <c r="D11" s="6" t="n">
        <v>0</v>
      </c>
    </row>
    <row r="12">
      <c r="A12" s="4" t="inlineStr">
        <is>
          <t>Accrued dividend equivalents</t>
        </is>
      </c>
      <c r="B12" s="7" t="n">
        <v>686</v>
      </c>
      <c r="C12" s="7" t="n">
        <v>0</v>
      </c>
      <c r="D12"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Assets and Liabilities of Premier LP (Details) - USD ($) $ in Thousands</t>
        </is>
      </c>
      <c r="B1" s="2" t="inlineStr">
        <is>
          <t>Jun. 30, 2021</t>
        </is>
      </c>
      <c r="C1" s="2" t="inlineStr">
        <is>
          <t>Jun. 30, 2020</t>
        </is>
      </c>
    </row>
    <row r="2">
      <c r="A2" s="3" t="inlineStr">
        <is>
          <t>Assets</t>
        </is>
      </c>
    </row>
    <row r="3">
      <c r="A3" s="4" t="inlineStr">
        <is>
          <t>Current</t>
        </is>
      </c>
      <c r="B3" s="7" t="n">
        <v>782296</v>
      </c>
      <c r="C3" s="7" t="n">
        <v>618362</v>
      </c>
    </row>
    <row r="4">
      <c r="A4" s="4" t="inlineStr">
        <is>
          <t>Total assets</t>
        </is>
      </c>
      <c r="B4" s="6" t="n">
        <v>3522898</v>
      </c>
      <c r="C4" s="6" t="n">
        <v>2948515</v>
      </c>
    </row>
    <row r="5">
      <c r="A5" s="3" t="inlineStr">
        <is>
          <t>Liabilities</t>
        </is>
      </c>
    </row>
    <row r="6">
      <c r="A6" s="4" t="inlineStr">
        <is>
          <t>Current</t>
        </is>
      </c>
      <c r="B6" s="6" t="n">
        <v>716784</v>
      </c>
      <c r="C6" s="6" t="n">
        <v>496074</v>
      </c>
    </row>
    <row r="7">
      <c r="A7" s="4" t="inlineStr">
        <is>
          <t>Total liabilities</t>
        </is>
      </c>
      <c r="B7" s="7" t="n">
        <v>1293005</v>
      </c>
      <c r="C7" s="6" t="n">
        <v>1088943</v>
      </c>
    </row>
    <row r="8">
      <c r="A8" s="4" t="inlineStr">
        <is>
          <t>Variable Interest Entity, Primary Beneficiary</t>
        </is>
      </c>
    </row>
    <row r="9">
      <c r="A9" s="3" t="inlineStr">
        <is>
          <t>Assets</t>
        </is>
      </c>
    </row>
    <row r="10">
      <c r="A10" s="4" t="inlineStr">
        <is>
          <t>Current</t>
        </is>
      </c>
      <c r="C10" s="6" t="n">
        <v>610990</v>
      </c>
    </row>
    <row r="11">
      <c r="A11" s="4" t="inlineStr">
        <is>
          <t>Noncurrent</t>
        </is>
      </c>
      <c r="C11" s="6" t="n">
        <v>1900137</v>
      </c>
    </row>
    <row r="12">
      <c r="A12" s="4" t="inlineStr">
        <is>
          <t>Total assets</t>
        </is>
      </c>
      <c r="C12" s="6" t="n">
        <v>2511127</v>
      </c>
    </row>
    <row r="13">
      <c r="A13" s="3" t="inlineStr">
        <is>
          <t>Liabilities</t>
        </is>
      </c>
    </row>
    <row r="14">
      <c r="A14" s="4" t="inlineStr">
        <is>
          <t>Current</t>
        </is>
      </c>
      <c r="C14" s="6" t="n">
        <v>580430</v>
      </c>
    </row>
    <row r="15">
      <c r="A15" s="4" t="inlineStr">
        <is>
          <t>Noncurrent</t>
        </is>
      </c>
      <c r="C15" s="6" t="n">
        <v>296801</v>
      </c>
    </row>
    <row r="16">
      <c r="A16" s="4" t="inlineStr">
        <is>
          <t>Total liabilities</t>
        </is>
      </c>
      <c r="C16" s="7" t="n">
        <v>877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BASIS OF PRESENTATION - Schedule of Net Income Attributable to Premier LP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Variable Interest Entity [Line Items]</t>
        </is>
      </c>
    </row>
    <row r="4">
      <c r="A4" s="4" t="inlineStr">
        <is>
          <t>Net income</t>
        </is>
      </c>
      <c r="B4" s="7" t="n">
        <v>50708</v>
      </c>
      <c r="C4" s="7" t="n">
        <v>51444</v>
      </c>
      <c r="D4" s="7" t="n">
        <v>44904</v>
      </c>
      <c r="E4" s="7" t="n">
        <v>157528</v>
      </c>
      <c r="F4" s="7" t="n">
        <v>55445</v>
      </c>
      <c r="G4" s="7" t="n">
        <v>73217</v>
      </c>
      <c r="H4" s="7" t="n">
        <v>92189</v>
      </c>
      <c r="I4" s="7" t="n">
        <v>71329</v>
      </c>
      <c r="J4" s="7" t="n">
        <v>304584</v>
      </c>
      <c r="K4" s="7" t="n">
        <v>292180</v>
      </c>
      <c r="L4" s="7" t="n">
        <v>284079</v>
      </c>
    </row>
    <row r="5">
      <c r="A5" s="4" t="inlineStr">
        <is>
          <t>Variable Interest Entity, Primary Beneficiary</t>
        </is>
      </c>
    </row>
    <row r="6">
      <c r="A6" s="3" t="inlineStr">
        <is>
          <t>Variable Interest Entity [Line Items]</t>
        </is>
      </c>
    </row>
    <row r="7">
      <c r="A7" s="4" t="inlineStr">
        <is>
          <t>Net income</t>
        </is>
      </c>
      <c r="K7" s="7" t="n">
        <v>359978</v>
      </c>
      <c r="L7" s="7" t="n">
        <v>32286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Schedule of Premier LP's Cash Flows (Details) - USD ($) $ in Thousands</t>
        </is>
      </c>
      <c r="B1" s="2" t="inlineStr">
        <is>
          <t>12 Months Ended</t>
        </is>
      </c>
    </row>
    <row r="2">
      <c r="B2" s="2" t="inlineStr">
        <is>
          <t>Jun. 30, 2021</t>
        </is>
      </c>
      <c r="C2" s="2" t="inlineStr">
        <is>
          <t>Jun. 30, 2020</t>
        </is>
      </c>
      <c r="D2" s="2" t="inlineStr">
        <is>
          <t>Jun. 30, 2019</t>
        </is>
      </c>
    </row>
    <row r="3">
      <c r="A3" s="3" t="inlineStr">
        <is>
          <t>Variable Interest Entity [Line Items]</t>
        </is>
      </c>
    </row>
    <row r="4">
      <c r="A4" s="4" t="inlineStr">
        <is>
          <t>Operating activities</t>
        </is>
      </c>
      <c r="B4" s="7" t="n">
        <v>407402</v>
      </c>
      <c r="C4" s="7" t="n">
        <v>349524</v>
      </c>
      <c r="D4" s="7" t="n">
        <v>505339</v>
      </c>
    </row>
    <row r="5">
      <c r="A5" s="4" t="inlineStr">
        <is>
          <t>Investing activities</t>
        </is>
      </c>
      <c r="B5" s="6" t="n">
        <v>-174568</v>
      </c>
      <c r="C5" s="6" t="n">
        <v>-222322</v>
      </c>
      <c r="D5" s="6" t="n">
        <v>-129470</v>
      </c>
    </row>
    <row r="6">
      <c r="A6" s="4" t="inlineStr">
        <is>
          <t>Financing activities</t>
        </is>
      </c>
      <c r="B6" s="6" t="n">
        <v>-202997</v>
      </c>
      <c r="C6" s="6" t="n">
        <v>-168953</v>
      </c>
      <c r="D6" s="6" t="n">
        <v>-387200</v>
      </c>
    </row>
    <row r="7">
      <c r="A7" s="4" t="inlineStr">
        <is>
          <t>Net increase (decrease) in cash and cash equivalents</t>
        </is>
      </c>
      <c r="B7" s="6" t="n">
        <v>29837</v>
      </c>
      <c r="C7" s="6" t="n">
        <v>-41751</v>
      </c>
      <c r="D7" s="6" t="n">
        <v>-11331</v>
      </c>
    </row>
    <row r="8">
      <c r="A8" s="4" t="inlineStr">
        <is>
          <t>Cash and cash equivalents at beginning of year</t>
        </is>
      </c>
      <c r="B8" s="6" t="n">
        <v>99304</v>
      </c>
      <c r="C8" s="6" t="n">
        <v>141055</v>
      </c>
      <c r="D8" s="6" t="n">
        <v>152386</v>
      </c>
    </row>
    <row r="9">
      <c r="A9" s="4" t="inlineStr">
        <is>
          <t>Cash and cash equivalents at end of period</t>
        </is>
      </c>
      <c r="B9" s="6" t="n">
        <v>129141</v>
      </c>
      <c r="C9" s="6" t="n">
        <v>99304</v>
      </c>
      <c r="D9" s="6" t="n">
        <v>141055</v>
      </c>
    </row>
    <row r="10">
      <c r="A10" s="4" t="inlineStr">
        <is>
          <t>Variable Interest Entity, Primary Beneficiary</t>
        </is>
      </c>
    </row>
    <row r="11">
      <c r="A11" s="3" t="inlineStr">
        <is>
          <t>Variable Interest Entity [Line Items]</t>
        </is>
      </c>
    </row>
    <row r="12">
      <c r="A12" s="4" t="inlineStr">
        <is>
          <t>Operating activities</t>
        </is>
      </c>
      <c r="C12" s="6" t="n">
        <v>339894</v>
      </c>
      <c r="D12" s="6" t="n">
        <v>533024</v>
      </c>
    </row>
    <row r="13">
      <c r="A13" s="4" t="inlineStr">
        <is>
          <t>Investing activities</t>
        </is>
      </c>
      <c r="C13" s="6" t="n">
        <v>-222322</v>
      </c>
      <c r="D13" s="6" t="n">
        <v>-129469</v>
      </c>
    </row>
    <row r="14">
      <c r="A14" s="4" t="inlineStr">
        <is>
          <t>Financing activities</t>
        </is>
      </c>
      <c r="C14" s="6" t="n">
        <v>-159948</v>
      </c>
      <c r="D14" s="6" t="n">
        <v>-390086</v>
      </c>
    </row>
    <row r="15">
      <c r="A15" s="4" t="inlineStr">
        <is>
          <t>Net increase (decrease) in cash and cash equivalents</t>
        </is>
      </c>
      <c r="C15" s="6" t="n">
        <v>-42376</v>
      </c>
      <c r="D15" s="6" t="n">
        <v>13469</v>
      </c>
    </row>
    <row r="16">
      <c r="A16" s="4" t="inlineStr">
        <is>
          <t>Cash and cash equivalents at beginning of year</t>
        </is>
      </c>
      <c r="B16" s="7" t="n">
        <v>88834</v>
      </c>
      <c r="C16" s="6" t="n">
        <v>131210</v>
      </c>
      <c r="D16" s="6" t="n">
        <v>117741</v>
      </c>
    </row>
    <row r="17">
      <c r="A17" s="4" t="inlineStr">
        <is>
          <t>Cash and cash equivalents at end of period</t>
        </is>
      </c>
      <c r="C17" s="7" t="n">
        <v>88834</v>
      </c>
      <c r="D17" s="7" t="n">
        <v>1312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5" customWidth="1" min="5" max="5"/>
    <col width="27" customWidth="1" min="6" max="6"/>
    <col width="40" customWidth="1" min="7" max="7"/>
    <col width="41" customWidth="1" min="8" max="8"/>
    <col width="80" customWidth="1" min="9" max="9"/>
    <col width="17" customWidth="1" min="10" max="10"/>
    <col width="49" customWidth="1" min="11" max="11"/>
    <col width="49" customWidth="1" min="12" max="12"/>
    <col width="31" customWidth="1" min="13" max="13"/>
    <col width="43" customWidth="1" min="14" max="14"/>
    <col width="56" customWidth="1" min="15" max="15"/>
  </cols>
  <sheetData>
    <row r="1">
      <c r="A1" s="1" t="inlineStr">
        <is>
          <t>Consolidated Statements of Stockholders' Equity (Deficit) - USD ($) shares in Thousands, $ in Thousands</t>
        </is>
      </c>
      <c r="B1" s="2" t="inlineStr">
        <is>
          <t>Total</t>
        </is>
      </c>
      <c r="C1" s="2" t="inlineStr">
        <is>
          <t>Common StockClass A Common Stock</t>
        </is>
      </c>
      <c r="D1" s="2" t="inlineStr">
        <is>
          <t>Common StockClass B Common Stock</t>
        </is>
      </c>
      <c r="E1" s="2" t="inlineStr">
        <is>
          <t>Treasury Stock</t>
        </is>
      </c>
      <c r="F1" s="2" t="inlineStr">
        <is>
          <t>Additional Paid-In Capital</t>
        </is>
      </c>
      <c r="G1" s="2" t="inlineStr">
        <is>
          <t>(Accumulated Deficit) Retained Earnings</t>
        </is>
      </c>
      <c r="H1" s="2" t="inlineStr">
        <is>
          <t>Impact of change in accounting principle</t>
        </is>
      </c>
      <c r="I1" s="2" t="inlineStr">
        <is>
          <t>Impact of change in accounting principle(Accumulated Deficit) Retained Earnings</t>
        </is>
      </c>
      <c r="J1" s="2" t="inlineStr">
        <is>
          <t>Adjusted balance</t>
        </is>
      </c>
      <c r="K1" s="2" t="inlineStr">
        <is>
          <t>Adjusted balanceCommon StockClass A Common Stock</t>
        </is>
      </c>
      <c r="L1" s="2" t="inlineStr">
        <is>
          <t>Adjusted balanceCommon StockClass B Common Stock</t>
        </is>
      </c>
      <c r="M1" s="2" t="inlineStr">
        <is>
          <t>Adjusted balanceTreasury Stock</t>
        </is>
      </c>
      <c r="N1" s="2" t="inlineStr">
        <is>
          <t>Adjusted balanceAdditional Paid-In Capital</t>
        </is>
      </c>
      <c r="O1" s="2" t="inlineStr">
        <is>
          <t>Adjusted balance(Accumulated Deficit) Retained Earnings</t>
        </is>
      </c>
    </row>
    <row r="2">
      <c r="A2" s="4" t="inlineStr">
        <is>
          <t>Beginning balance (in shares) at Jun. 30, 2018</t>
        </is>
      </c>
      <c r="C2" s="6" t="n">
        <v>52761</v>
      </c>
      <c r="D2" s="6" t="n">
        <v>80336</v>
      </c>
      <c r="E2" s="6" t="n">
        <v>4769</v>
      </c>
    </row>
    <row r="3">
      <c r="A3" s="4" t="inlineStr">
        <is>
          <t>Beginning balance at Jun. 30, 2018</t>
        </is>
      </c>
      <c r="B3" s="7" t="n">
        <v>-1305119</v>
      </c>
      <c r="C3" s="7" t="n">
        <v>575</v>
      </c>
      <c r="D3" s="7" t="n">
        <v>0</v>
      </c>
      <c r="E3" s="7" t="n">
        <v>-150058</v>
      </c>
      <c r="F3" s="7" t="n">
        <v>0</v>
      </c>
      <c r="G3" s="7" t="n">
        <v>-1155636</v>
      </c>
    </row>
    <row r="4">
      <c r="A4" s="3" t="inlineStr">
        <is>
          <t>Increase (Decrease) in Stockholders' Equity [Roll Forward]</t>
        </is>
      </c>
    </row>
    <row r="5">
      <c r="A5" s="4" t="inlineStr">
        <is>
          <t>Exchange of Class B common units for Class A common stock by member owners (in shares)</t>
        </is>
      </c>
      <c r="C5" s="6" t="n">
        <v>14764</v>
      </c>
      <c r="D5" s="6" t="n">
        <v>-14764</v>
      </c>
      <c r="E5" s="6" t="n">
        <v>-9039</v>
      </c>
    </row>
    <row r="6">
      <c r="A6" s="4" t="inlineStr">
        <is>
          <t>Exchange of Class B common units for Class A common stock by member owners</t>
        </is>
      </c>
      <c r="B6" s="7" t="n">
        <v>633781</v>
      </c>
      <c r="C6" s="7" t="n">
        <v>57</v>
      </c>
      <c r="E6" s="7" t="n">
        <v>312971</v>
      </c>
      <c r="F6" s="6" t="n">
        <v>320753</v>
      </c>
    </row>
    <row r="7">
      <c r="A7" s="4" t="inlineStr">
        <is>
          <t>Redemption of limited partners (shares)</t>
        </is>
      </c>
      <c r="B7" s="6" t="n">
        <v>-1024</v>
      </c>
    </row>
    <row r="8">
      <c r="A8" s="4" t="inlineStr">
        <is>
          <t>Increase in additional paid-in capital related to quarterly exchange by member owners, including associated TRA revaluation</t>
        </is>
      </c>
      <c r="B8" s="7" t="n">
        <v>24533</v>
      </c>
      <c r="F8" s="6" t="n">
        <v>24533</v>
      </c>
    </row>
    <row r="9">
      <c r="A9" s="4" t="inlineStr">
        <is>
          <t>Issuance of Class A common stock under equity incentive plan (in shares)</t>
        </is>
      </c>
      <c r="C9" s="6" t="n">
        <v>1027</v>
      </c>
    </row>
    <row r="10">
      <c r="A10" s="4" t="inlineStr">
        <is>
          <t>Issuance of Class A common stock under equity incentive plan</t>
        </is>
      </c>
      <c r="B10" s="6" t="n">
        <v>19429</v>
      </c>
      <c r="C10" s="7" t="n">
        <v>11</v>
      </c>
      <c r="F10" s="6" t="n">
        <v>19418</v>
      </c>
    </row>
    <row r="11">
      <c r="A11" s="4" t="inlineStr">
        <is>
          <t>Issuance of Class A common stock under employee stock purchase plan (in shares)</t>
        </is>
      </c>
      <c r="C11" s="6" t="n">
        <v>75</v>
      </c>
    </row>
    <row r="12">
      <c r="A12" s="4" t="inlineStr">
        <is>
          <t>Issuance of Class A common stock under employee stock purchase plan</t>
        </is>
      </c>
      <c r="B12" s="6" t="n">
        <v>2858</v>
      </c>
      <c r="C12" s="7" t="n">
        <v>1</v>
      </c>
      <c r="F12" s="6" t="n">
        <v>2857</v>
      </c>
    </row>
    <row r="13">
      <c r="A13" s="4" t="inlineStr">
        <is>
          <t>Treasury stock (in shares)</t>
        </is>
      </c>
      <c r="C13" s="6" t="n">
        <v>-6689</v>
      </c>
      <c r="E13" s="6" t="n">
        <v>6689</v>
      </c>
    </row>
    <row r="14">
      <c r="A14" s="4" t="inlineStr">
        <is>
          <t>Treasury stock</t>
        </is>
      </c>
      <c r="B14" s="6" t="n">
        <v>-250133</v>
      </c>
      <c r="E14" s="7" t="n">
        <v>-250133</v>
      </c>
    </row>
    <row r="15">
      <c r="A15" s="4" t="inlineStr">
        <is>
          <t>Stock-based compensation expense</t>
        </is>
      </c>
      <c r="B15" s="6" t="n">
        <v>29478</v>
      </c>
      <c r="F15" s="6" t="n">
        <v>29478</v>
      </c>
    </row>
    <row r="16">
      <c r="A16" s="4" t="inlineStr">
        <is>
          <t>Repurchase of vested restricted units for employee tax-withholding</t>
        </is>
      </c>
      <c r="B16" s="6" t="n">
        <v>-8133</v>
      </c>
      <c r="F16" s="6" t="n">
        <v>-8133</v>
      </c>
    </row>
    <row r="17">
      <c r="A17" s="4" t="inlineStr">
        <is>
          <t>Net income</t>
        </is>
      </c>
      <c r="B17" s="6" t="n">
        <v>284079</v>
      </c>
      <c r="G17" s="6" t="n">
        <v>284079</v>
      </c>
    </row>
    <row r="18">
      <c r="A18" s="4" t="inlineStr">
        <is>
          <t>Net income attributable to non-controlling interest</t>
        </is>
      </c>
      <c r="B18" s="6" t="n">
        <v>-174959</v>
      </c>
      <c r="G18" s="6" t="n">
        <v>-174959</v>
      </c>
    </row>
    <row r="19">
      <c r="A19" s="4" t="inlineStr">
        <is>
          <t>Adjustment of redeemable limited partners' capital to redemption amount</t>
        </is>
      </c>
      <c r="B19" s="6" t="n">
        <v>-118064</v>
      </c>
      <c r="F19" s="6" t="n">
        <v>-388906</v>
      </c>
      <c r="G19" s="6" t="n">
        <v>270842</v>
      </c>
    </row>
    <row r="20">
      <c r="A20" s="4" t="inlineStr">
        <is>
          <t>Reclassification of redeemable limited partners' capital to permanent equity</t>
        </is>
      </c>
      <c r="B20" s="6" t="n">
        <v>0</v>
      </c>
    </row>
    <row r="21">
      <c r="A21" s="4" t="inlineStr">
        <is>
          <t>Ending balance (in shares) at Jun. 30, 2019</t>
        </is>
      </c>
      <c r="C21" s="6" t="n">
        <v>61938</v>
      </c>
      <c r="D21" s="6" t="n">
        <v>64548</v>
      </c>
      <c r="E21" s="6" t="n">
        <v>2419</v>
      </c>
      <c r="K21" s="6" t="n">
        <v>61938</v>
      </c>
      <c r="L21" s="6" t="n">
        <v>64548</v>
      </c>
      <c r="M21" s="6" t="n">
        <v>2419</v>
      </c>
    </row>
    <row r="22">
      <c r="A22" s="4" t="inlineStr">
        <is>
          <t>Ending balance at Jun. 30, 2019</t>
        </is>
      </c>
      <c r="B22" s="6" t="n">
        <v>-862250</v>
      </c>
      <c r="C22" s="7" t="n">
        <v>644</v>
      </c>
      <c r="D22" s="7" t="n">
        <v>0</v>
      </c>
      <c r="E22" s="7" t="n">
        <v>-87220</v>
      </c>
      <c r="F22" s="6" t="n">
        <v>0</v>
      </c>
      <c r="G22" s="6" t="n">
        <v>-775674</v>
      </c>
      <c r="H22" s="7" t="n">
        <v>-899</v>
      </c>
      <c r="I22" s="7" t="n">
        <v>-899</v>
      </c>
      <c r="J22" s="7" t="n">
        <v>-863149</v>
      </c>
      <c r="K22" s="7" t="n">
        <v>644</v>
      </c>
      <c r="L22" s="7" t="n">
        <v>0</v>
      </c>
      <c r="M22" s="7" t="n">
        <v>-87220</v>
      </c>
      <c r="N22" s="7" t="n">
        <v>0</v>
      </c>
      <c r="O22" s="7" t="n">
        <v>-776573</v>
      </c>
    </row>
    <row r="23">
      <c r="A23" s="3" t="inlineStr">
        <is>
          <t>Increase (Decrease) in Stockholders' Equity [Roll Forward]</t>
        </is>
      </c>
    </row>
    <row r="24">
      <c r="A24" s="4" t="inlineStr">
        <is>
          <t>Exchange of Class B common units for Class A common stock by member owners (in shares)</t>
        </is>
      </c>
      <c r="C24" s="6" t="n">
        <v>13552</v>
      </c>
      <c r="D24" s="6" t="n">
        <v>-13553</v>
      </c>
      <c r="E24" s="6" t="n">
        <v>-7065</v>
      </c>
    </row>
    <row r="25">
      <c r="A25" s="4" t="inlineStr">
        <is>
          <t>Exchange of Class B common units for Class A common stock by member owners</t>
        </is>
      </c>
      <c r="B25" s="7" t="n">
        <v>460593</v>
      </c>
      <c r="C25" s="7" t="n">
        <v>65</v>
      </c>
      <c r="E25" s="7" t="n">
        <v>237313</v>
      </c>
      <c r="F25" s="6" t="n">
        <v>223215</v>
      </c>
    </row>
    <row r="26">
      <c r="A26" s="4" t="inlineStr">
        <is>
          <t>Redemption of limited partners (shares)</t>
        </is>
      </c>
      <c r="B26" s="6" t="n">
        <v>-782</v>
      </c>
    </row>
    <row r="27">
      <c r="A27" s="4" t="inlineStr">
        <is>
          <t>Increase in additional paid-in capital related to quarterly exchange by member owners, including associated TRA revaluation</t>
        </is>
      </c>
      <c r="B27" s="7" t="n">
        <v>71568</v>
      </c>
      <c r="F27" s="6" t="n">
        <v>71568</v>
      </c>
    </row>
    <row r="28">
      <c r="A28" s="4" t="inlineStr">
        <is>
          <t>Issuance of Class A common stock under equity incentive plan (in shares)</t>
        </is>
      </c>
      <c r="C28" s="6" t="n">
        <v>703</v>
      </c>
    </row>
    <row r="29">
      <c r="A29" s="4" t="inlineStr">
        <is>
          <t>Issuance of Class A common stock under equity incentive plan</t>
        </is>
      </c>
      <c r="B29" s="6" t="n">
        <v>6661</v>
      </c>
      <c r="C29" s="7" t="n">
        <v>7</v>
      </c>
      <c r="F29" s="6" t="n">
        <v>6654</v>
      </c>
    </row>
    <row r="30">
      <c r="A30" s="4" t="inlineStr">
        <is>
          <t>Issuance of Class A common stock under employee stock purchase plan (in shares)</t>
        </is>
      </c>
      <c r="C30" s="6" t="n">
        <v>80</v>
      </c>
    </row>
    <row r="31">
      <c r="A31" s="4" t="inlineStr">
        <is>
          <t>Issuance of Class A common stock under employee stock purchase plan</t>
        </is>
      </c>
      <c r="B31" s="6" t="n">
        <v>2832</v>
      </c>
      <c r="C31" s="7" t="n">
        <v>0</v>
      </c>
      <c r="F31" s="6" t="n">
        <v>2832</v>
      </c>
    </row>
    <row r="32">
      <c r="A32" s="4" t="inlineStr">
        <is>
          <t>Treasury stock (in shares)</t>
        </is>
      </c>
      <c r="C32" s="6" t="n">
        <v>-4646</v>
      </c>
      <c r="E32" s="6" t="n">
        <v>4646</v>
      </c>
    </row>
    <row r="33">
      <c r="A33" s="4" t="inlineStr">
        <is>
          <t>Treasury stock</t>
        </is>
      </c>
      <c r="B33" s="6" t="n">
        <v>-150093</v>
      </c>
      <c r="E33" s="7" t="n">
        <v>-150093</v>
      </c>
    </row>
    <row r="34">
      <c r="A34" s="4" t="inlineStr">
        <is>
          <t>Stock-based compensation expense</t>
        </is>
      </c>
      <c r="B34" s="6" t="n">
        <v>20706</v>
      </c>
      <c r="F34" s="6" t="n">
        <v>20706</v>
      </c>
    </row>
    <row r="35">
      <c r="A35" s="4" t="inlineStr">
        <is>
          <t>Repurchase of vested restricted units for employee tax-withholding</t>
        </is>
      </c>
      <c r="B35" s="6" t="n">
        <v>-8530</v>
      </c>
      <c r="F35" s="6" t="n">
        <v>-8530</v>
      </c>
    </row>
    <row r="36">
      <c r="A36" s="4" t="inlineStr">
        <is>
          <t>Net income</t>
        </is>
      </c>
      <c r="B36" s="6" t="n">
        <v>292180</v>
      </c>
      <c r="G36" s="6" t="n">
        <v>292180</v>
      </c>
    </row>
    <row r="37">
      <c r="A37" s="4" t="inlineStr">
        <is>
          <t>Net income attributable to non-controlling interest</t>
        </is>
      </c>
      <c r="B37" s="6" t="n">
        <v>-161816</v>
      </c>
      <c r="G37" s="6" t="n">
        <v>-161816</v>
      </c>
    </row>
    <row r="38">
      <c r="A38" s="4" t="inlineStr">
        <is>
          <t>Adjustment of redeemable limited partners' capital to redemption amount</t>
        </is>
      </c>
      <c r="B38" s="6" t="n">
        <v>468311</v>
      </c>
      <c r="F38" s="6" t="n">
        <v>-177898</v>
      </c>
      <c r="G38" s="6" t="n">
        <v>646209</v>
      </c>
    </row>
    <row r="39">
      <c r="A39" s="4" t="inlineStr">
        <is>
          <t>Reclassification of redeemable limited partners' capital to permanent equity</t>
        </is>
      </c>
      <c r="B39" s="6" t="n">
        <v>0</v>
      </c>
    </row>
    <row r="40">
      <c r="A40" s="4" t="inlineStr">
        <is>
          <t>Ending balance (in shares) at Jun. 30, 2020</t>
        </is>
      </c>
      <c r="C40" s="6" t="n">
        <v>71627</v>
      </c>
      <c r="D40" s="6" t="n">
        <v>50213</v>
      </c>
      <c r="E40" s="6" t="n">
        <v>0</v>
      </c>
      <c r="K40" s="6" t="n">
        <v>71627</v>
      </c>
      <c r="L40" s="6" t="n">
        <v>50213</v>
      </c>
      <c r="M40" s="6" t="n">
        <v>0</v>
      </c>
    </row>
    <row r="41">
      <c r="A41" s="4" t="inlineStr">
        <is>
          <t>Ending balance at Jun. 30, 2020</t>
        </is>
      </c>
      <c r="B41" s="6" t="n">
        <v>139263</v>
      </c>
      <c r="C41" s="7" t="n">
        <v>716</v>
      </c>
      <c r="D41" s="7" t="n">
        <v>0</v>
      </c>
      <c r="E41" s="7" t="n">
        <v>0</v>
      </c>
      <c r="F41" s="6" t="n">
        <v>138547</v>
      </c>
      <c r="G41" s="6" t="n">
        <v>0</v>
      </c>
      <c r="H41" s="7" t="n">
        <v>-1228</v>
      </c>
      <c r="I41" s="7" t="n">
        <v>-1228</v>
      </c>
      <c r="J41" s="7" t="n">
        <v>138035</v>
      </c>
      <c r="K41" s="7" t="n">
        <v>716</v>
      </c>
      <c r="L41" s="7" t="n">
        <v>0</v>
      </c>
      <c r="M41" s="7" t="n">
        <v>0</v>
      </c>
      <c r="N41" s="7" t="n">
        <v>138547</v>
      </c>
      <c r="O41" s="7" t="n">
        <v>-1228</v>
      </c>
    </row>
    <row r="42">
      <c r="A42" s="3" t="inlineStr">
        <is>
          <t>Increase (Decrease) in Stockholders' Equity [Roll Forward]</t>
        </is>
      </c>
    </row>
    <row r="43">
      <c r="A43" s="4" t="inlineStr">
        <is>
          <t>Exchange of Class B common units for Class A common stock by member owners (in shares)</t>
        </is>
      </c>
      <c r="C43" s="6" t="n">
        <v>70</v>
      </c>
      <c r="D43" s="6" t="n">
        <v>-70</v>
      </c>
      <c r="E43" s="6" t="n">
        <v>0</v>
      </c>
    </row>
    <row r="44">
      <c r="A44" s="4" t="inlineStr">
        <is>
          <t>Exchange of Class B common units for Class A common stock by member owners</t>
        </is>
      </c>
      <c r="B44" s="6" t="n">
        <v>2437</v>
      </c>
      <c r="C44" s="7" t="n">
        <v>1</v>
      </c>
      <c r="E44" s="7" t="n">
        <v>0</v>
      </c>
      <c r="F44" s="6" t="n">
        <v>2436</v>
      </c>
    </row>
    <row r="45">
      <c r="A45" s="4" t="inlineStr">
        <is>
          <t>Increase in additional paid-in capital related to quarterly exchange by member owners, including associated TRA revaluation</t>
        </is>
      </c>
      <c r="B45" s="6" t="n">
        <v>37319</v>
      </c>
      <c r="F45" s="6" t="n">
        <v>37319</v>
      </c>
    </row>
    <row r="46">
      <c r="A46" s="4" t="inlineStr">
        <is>
          <t>Increase in additional paid-in capital related to final exchange by member owners, including TRA termination</t>
        </is>
      </c>
      <c r="B46" s="6" t="n">
        <v>517526</v>
      </c>
      <c r="F46" s="6" t="n">
        <v>517526</v>
      </c>
    </row>
    <row r="47">
      <c r="A47" s="4" t="inlineStr">
        <is>
          <t>Issuance of Class A common stock under equity incentive plan (in shares)</t>
        </is>
      </c>
      <c r="C47" s="6" t="n">
        <v>598</v>
      </c>
    </row>
    <row r="48">
      <c r="A48" s="4" t="inlineStr">
        <is>
          <t>Issuance of Class A common stock under equity incentive plan</t>
        </is>
      </c>
      <c r="B48" s="6" t="n">
        <v>9356</v>
      </c>
      <c r="C48" s="7" t="n">
        <v>6</v>
      </c>
      <c r="F48" s="6" t="n">
        <v>9350</v>
      </c>
    </row>
    <row r="49">
      <c r="A49" s="4" t="inlineStr">
        <is>
          <t>Issuance of Class A common stock under employee stock purchase plan (in shares)</t>
        </is>
      </c>
      <c r="C49" s="6" t="n">
        <v>94</v>
      </c>
    </row>
    <row r="50">
      <c r="A50" s="4" t="inlineStr">
        <is>
          <t>Issuance of Class A common stock under employee stock purchase plan</t>
        </is>
      </c>
      <c r="B50" s="6" t="n">
        <v>3246</v>
      </c>
      <c r="C50" s="7" t="n">
        <v>1</v>
      </c>
      <c r="F50" s="6" t="n">
        <v>3245</v>
      </c>
    </row>
    <row r="51">
      <c r="A51" s="4" t="inlineStr">
        <is>
          <t>Stock-based compensation expense</t>
        </is>
      </c>
      <c r="B51" s="6" t="n">
        <v>35425</v>
      </c>
      <c r="F51" s="6" t="n">
        <v>35425</v>
      </c>
    </row>
    <row r="52">
      <c r="A52" s="4" t="inlineStr">
        <is>
          <t>Repurchase of vested restricted units for employee tax-withholding</t>
        </is>
      </c>
      <c r="B52" s="6" t="n">
        <v>-3114</v>
      </c>
      <c r="F52" s="6" t="n">
        <v>-3114</v>
      </c>
    </row>
    <row r="53">
      <c r="A53" s="4" t="inlineStr">
        <is>
          <t>Net income</t>
        </is>
      </c>
      <c r="B53" s="6" t="n">
        <v>304584</v>
      </c>
      <c r="G53" s="6" t="n">
        <v>304584</v>
      </c>
    </row>
    <row r="54">
      <c r="A54" s="4" t="inlineStr">
        <is>
          <t>Net income attributable to non-controlling interest</t>
        </is>
      </c>
      <c r="B54" s="6" t="n">
        <v>-11845</v>
      </c>
      <c r="F54" s="6" t="n">
        <v>5217</v>
      </c>
      <c r="G54" s="6" t="n">
        <v>-17062</v>
      </c>
    </row>
    <row r="55">
      <c r="A55" s="4" t="inlineStr">
        <is>
          <t>Adjustment of redeemable limited partners' capital to redemption amount</t>
        </is>
      </c>
      <c r="B55" s="6" t="n">
        <v>-26685</v>
      </c>
      <c r="F55" s="6" t="n">
        <v>0</v>
      </c>
      <c r="G55" s="6" t="n">
        <v>-26685</v>
      </c>
    </row>
    <row r="56">
      <c r="A56" s="4" t="inlineStr">
        <is>
          <t>Reclassification of redeemable limited partners' capital to permanent equity</t>
        </is>
      </c>
      <c r="B56" s="6" t="n">
        <v>1754607</v>
      </c>
      <c r="F56" s="6" t="n">
        <v>1750840</v>
      </c>
      <c r="G56" s="6" t="n">
        <v>3767</v>
      </c>
    </row>
    <row r="57">
      <c r="A57" s="4" t="inlineStr">
        <is>
          <t>Final exchange of Class B common units for Class A common stock by member owners (shares)</t>
        </is>
      </c>
      <c r="C57" s="6" t="n">
        <v>50144</v>
      </c>
      <c r="D57" s="6" t="n">
        <v>-50143</v>
      </c>
    </row>
    <row r="58">
      <c r="A58" s="4" t="inlineStr">
        <is>
          <t>Final exchange of Class B common units for Class A common stock by member owners</t>
        </is>
      </c>
      <c r="C58" s="7" t="n">
        <v>501</v>
      </c>
      <c r="F58" s="6" t="n">
        <v>-501</v>
      </c>
    </row>
    <row r="59">
      <c r="A59" s="4" t="inlineStr">
        <is>
          <t>Early termination payments to former member owners</t>
        </is>
      </c>
      <c r="B59" s="6" t="n">
        <v>-438967</v>
      </c>
      <c r="F59" s="6" t="n">
        <v>-438967</v>
      </c>
    </row>
    <row r="60">
      <c r="A60" s="4" t="inlineStr">
        <is>
          <t>Dividends ($0.19 per share)</t>
        </is>
      </c>
      <c r="B60" s="6" t="n">
        <v>-93584</v>
      </c>
      <c r="G60" s="6" t="n">
        <v>-93584</v>
      </c>
    </row>
    <row r="61">
      <c r="A61" s="4" t="inlineStr">
        <is>
          <t>Adjustment in additional paid-in capital related to consolidated investment</t>
        </is>
      </c>
      <c r="F61" s="6" t="n">
        <v>318</v>
      </c>
      <c r="G61" s="6" t="n">
        <v>-318</v>
      </c>
    </row>
    <row r="62">
      <c r="A62" s="4" t="inlineStr">
        <is>
          <t>Distribution of investment in unconsolidated affiliate to non-controlling interests</t>
        </is>
      </c>
      <c r="B62" s="6" t="n">
        <v>-4095</v>
      </c>
      <c r="F62" s="6" t="n">
        <v>-4095</v>
      </c>
    </row>
    <row r="63">
      <c r="A63" s="4" t="inlineStr">
        <is>
          <t>Capital contributions</t>
        </is>
      </c>
      <c r="B63" s="6" t="n">
        <v>1958</v>
      </c>
      <c r="F63" s="6" t="n">
        <v>1958</v>
      </c>
    </row>
    <row r="64">
      <c r="A64" s="4" t="inlineStr">
        <is>
          <t>Non-controlling interest in consolidated investments</t>
        </is>
      </c>
      <c r="B64" s="6" t="n">
        <v>3690</v>
      </c>
      <c r="F64" s="6" t="n">
        <v>3690</v>
      </c>
    </row>
    <row r="65">
      <c r="A65" s="4" t="inlineStr">
        <is>
          <t>Ending balance (in shares) at Jun. 30, 2021</t>
        </is>
      </c>
      <c r="C65" s="6" t="n">
        <v>122533</v>
      </c>
      <c r="D65" s="6" t="n">
        <v>0</v>
      </c>
      <c r="E65" s="6" t="n">
        <v>0</v>
      </c>
    </row>
    <row r="66">
      <c r="A66" s="4" t="inlineStr">
        <is>
          <t>Ending balance at Jun. 30, 2021</t>
        </is>
      </c>
      <c r="B66" s="7" t="n">
        <v>2229893</v>
      </c>
      <c r="C66" s="7" t="n">
        <v>1225</v>
      </c>
      <c r="D66" s="7" t="n">
        <v>0</v>
      </c>
      <c r="E66" s="7" t="n">
        <v>0</v>
      </c>
      <c r="F66" s="7" t="n">
        <v>2059194</v>
      </c>
      <c r="G66" s="7" t="n">
        <v>1694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Net (Narrative) (Details) - Capitalized software - USD ($) $ in Millions</t>
        </is>
      </c>
      <c r="B1" s="2" t="inlineStr">
        <is>
          <t>12 Months Ended</t>
        </is>
      </c>
    </row>
    <row r="2">
      <c r="B2" s="2" t="inlineStr">
        <is>
          <t>Jun. 30, 2021</t>
        </is>
      </c>
      <c r="C2" s="2" t="inlineStr">
        <is>
          <t>Jun. 30, 2020</t>
        </is>
      </c>
    </row>
    <row r="3">
      <c r="A3" s="3" t="inlineStr">
        <is>
          <t>Property, Plant and Equipment [Line Items]</t>
        </is>
      </c>
    </row>
    <row r="4">
      <c r="A4" s="4" t="inlineStr">
        <is>
          <t>Useful life</t>
        </is>
      </c>
      <c r="B4" s="4" t="inlineStr">
        <is>
          <t>5 years</t>
        </is>
      </c>
    </row>
    <row r="5">
      <c r="A5" s="4" t="inlineStr">
        <is>
          <t>Capitalized costs related to software development for internal use</t>
        </is>
      </c>
      <c r="B5" s="7" t="n">
        <v>77</v>
      </c>
      <c r="C5" s="5" t="n">
        <v>8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Compensation Plan Assets and Related Liabilities (Narrative) (Details) - USD ($) $ in Thousands</t>
        </is>
      </c>
      <c r="B1" s="2" t="inlineStr">
        <is>
          <t>12 Months Ended</t>
        </is>
      </c>
    </row>
    <row r="2">
      <c r="B2" s="2" t="inlineStr">
        <is>
          <t>Jun. 30, 2021</t>
        </is>
      </c>
      <c r="C2" s="2" t="inlineStr">
        <is>
          <t>Jun. 30, 2020</t>
        </is>
      </c>
      <c r="D2" s="2" t="inlineStr">
        <is>
          <t>Jun. 30, 2019</t>
        </is>
      </c>
    </row>
    <row r="3">
      <c r="A3" s="3" t="inlineStr">
        <is>
          <t>Deferred Compensation Arrangement with Individual, Postretirement Benefits [Line Items]</t>
        </is>
      </c>
    </row>
    <row r="4">
      <c r="A4" s="4" t="inlineStr">
        <is>
          <t>Non-current portion of deferred compensation plan assets</t>
        </is>
      </c>
      <c r="B4" s="7" t="n">
        <v>59600</v>
      </c>
      <c r="C4" s="7" t="n">
        <v>49200</v>
      </c>
    </row>
    <row r="5">
      <c r="A5" s="4" t="inlineStr">
        <is>
          <t>Deferred compensation plan expense</t>
        </is>
      </c>
      <c r="B5" s="6" t="n">
        <v>12745</v>
      </c>
      <c r="C5" s="6" t="n">
        <v>3904</v>
      </c>
      <c r="D5" s="7" t="n">
        <v>2546</v>
      </c>
    </row>
    <row r="6">
      <c r="A6" s="4" t="inlineStr">
        <is>
          <t>Other Income (Expense), Net</t>
        </is>
      </c>
    </row>
    <row r="7">
      <c r="A7" s="3" t="inlineStr">
        <is>
          <t>Deferred Compensation Arrangement with Individual, Postretirement Benefits [Line Items]</t>
        </is>
      </c>
    </row>
    <row r="8">
      <c r="A8" s="4" t="inlineStr">
        <is>
          <t>Realized and unrealized gains on plan assets</t>
        </is>
      </c>
      <c r="B8" s="6" t="n">
        <v>12700</v>
      </c>
      <c r="C8" s="6" t="n">
        <v>3900</v>
      </c>
      <c r="D8" s="6" t="n">
        <v>2500</v>
      </c>
    </row>
    <row r="9">
      <c r="A9" s="4" t="inlineStr">
        <is>
          <t>Selling, General and Administrative Expenses</t>
        </is>
      </c>
    </row>
    <row r="10">
      <c r="A10" s="3" t="inlineStr">
        <is>
          <t>Deferred Compensation Arrangement with Individual, Postretirement Benefits [Line Items]</t>
        </is>
      </c>
    </row>
    <row r="11">
      <c r="A11" s="4" t="inlineStr">
        <is>
          <t>Deferred compensation plan expense</t>
        </is>
      </c>
      <c r="B11" s="6" t="n">
        <v>12700</v>
      </c>
      <c r="C11" s="6" t="n">
        <v>3900</v>
      </c>
      <c r="D11" s="7" t="n">
        <v>2500</v>
      </c>
    </row>
    <row r="12">
      <c r="A12" s="4" t="inlineStr">
        <is>
          <t>Prepaid expenses and Other current assets</t>
        </is>
      </c>
    </row>
    <row r="13">
      <c r="A13" s="3" t="inlineStr">
        <is>
          <t>Deferred Compensation Arrangement with Individual, Postretirement Benefits [Line Items]</t>
        </is>
      </c>
    </row>
    <row r="14">
      <c r="A14" s="4" t="inlineStr">
        <is>
          <t>Deferred compensation plan assets, current</t>
        </is>
      </c>
      <c r="B14" s="7" t="n">
        <v>5500</v>
      </c>
      <c r="C14" s="7" t="n">
        <v>3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Tax Receivable Agreements (Narrative) (Details)</t>
        </is>
      </c>
      <c r="B1" s="2" t="inlineStr">
        <is>
          <t>82 Months Ended</t>
        </is>
      </c>
    </row>
    <row r="2">
      <c r="B2" s="2" t="inlineStr">
        <is>
          <t>Aug. 09, 2020</t>
        </is>
      </c>
    </row>
    <row r="3">
      <c r="A3" s="3" t="inlineStr">
        <is>
          <t>Accounting Policies [Abstract]</t>
        </is>
      </c>
    </row>
    <row r="4">
      <c r="A4" s="4" t="inlineStr">
        <is>
          <t>Estimated amount of tax savings recorded as a liability (percent)</t>
        </is>
      </c>
      <c r="B4" s="4" t="inlineStr">
        <is>
          <t>85.00%</t>
        </is>
      </c>
    </row>
    <row r="5">
      <c r="A5" s="4" t="inlineStr">
        <is>
          <t>Term of tax receivable agreement</t>
        </is>
      </c>
      <c r="B5"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14" customWidth="1" min="6" max="6"/>
  </cols>
  <sheetData>
    <row r="1">
      <c r="A1" s="1" t="inlineStr">
        <is>
          <t>SIGNIFICANT ACCOUNTING POLICIES - Redeemable Limited Partner's Capital (Narrative) (Details) $ in Thousands</t>
        </is>
      </c>
      <c r="B1" s="2" t="inlineStr">
        <is>
          <t>Jul. 31, 2020USD ($)director</t>
        </is>
      </c>
      <c r="C1" s="2" t="inlineStr">
        <is>
          <t>Jun. 30, 2021USD ($)</t>
        </is>
      </c>
      <c r="D1" s="2" t="inlineStr">
        <is>
          <t>Jun. 30, 2020USD ($)</t>
        </is>
      </c>
      <c r="E1" s="2" t="inlineStr">
        <is>
          <t>Jun. 30, 2019USD ($)</t>
        </is>
      </c>
      <c r="F1" s="2" t="inlineStr">
        <is>
          <t>Aug. 11, 2020</t>
        </is>
      </c>
    </row>
    <row r="2">
      <c r="A2" s="3" t="inlineStr">
        <is>
          <t>Redeemable Noncontrolling Interest [Line Items]</t>
        </is>
      </c>
    </row>
    <row r="3">
      <c r="A3" s="4" t="inlineStr">
        <is>
          <t>Number of directors that resigned</t>
        </is>
      </c>
      <c r="B3" s="6" t="n">
        <v>3</v>
      </c>
    </row>
    <row r="4">
      <c r="A4" s="4" t="inlineStr">
        <is>
          <t>Number of directors on Board of Directors</t>
        </is>
      </c>
      <c r="B4" s="6" t="n">
        <v>15</v>
      </c>
    </row>
    <row r="5">
      <c r="A5" s="4" t="inlineStr">
        <is>
          <t>Reclassification of redeemable limited partners' capital to permanent equity | $</t>
        </is>
      </c>
      <c r="C5" s="7" t="n">
        <v>1754607</v>
      </c>
      <c r="D5" s="7" t="n">
        <v>0</v>
      </c>
      <c r="E5" s="7" t="n">
        <v>0</v>
      </c>
    </row>
    <row r="6">
      <c r="A6" s="4" t="inlineStr">
        <is>
          <t>BridgeCo, LLC (''BridgeCo'')</t>
        </is>
      </c>
    </row>
    <row r="7">
      <c r="A7" s="3" t="inlineStr">
        <is>
          <t>Redeemable Noncontrolling Interest [Line Items]</t>
        </is>
      </c>
    </row>
    <row r="8">
      <c r="A8" s="4" t="inlineStr">
        <is>
          <t>Common stock conversion ratio</t>
        </is>
      </c>
      <c r="F8" s="6" t="n">
        <v>1</v>
      </c>
    </row>
    <row r="9">
      <c r="A9" s="4" t="inlineStr">
        <is>
          <t>Independent directors</t>
        </is>
      </c>
    </row>
    <row r="10">
      <c r="A10" s="3" t="inlineStr">
        <is>
          <t>Redeemable Noncontrolling Interest [Line Items]</t>
        </is>
      </c>
    </row>
    <row r="11">
      <c r="A11" s="4" t="inlineStr">
        <is>
          <t>Number of directors on Board of Directors</t>
        </is>
      </c>
      <c r="B11" s="6" t="n">
        <v>8</v>
      </c>
    </row>
    <row r="12">
      <c r="A12" s="4" t="inlineStr">
        <is>
          <t>Member-directors and CEO</t>
        </is>
      </c>
    </row>
    <row r="13">
      <c r="A13" s="3" t="inlineStr">
        <is>
          <t>Redeemable Noncontrolling Interest [Line Items]</t>
        </is>
      </c>
    </row>
    <row r="14">
      <c r="A14" s="4" t="inlineStr">
        <is>
          <t>Number of directors on Board of Directors</t>
        </is>
      </c>
      <c r="B14" s="6" t="n">
        <v>6</v>
      </c>
    </row>
    <row r="15">
      <c r="A15" s="4" t="inlineStr">
        <is>
          <t>Additional Paid-In Capital</t>
        </is>
      </c>
    </row>
    <row r="16">
      <c r="A16" s="3" t="inlineStr">
        <is>
          <t>Redeemable Noncontrolling Interest [Line Items]</t>
        </is>
      </c>
    </row>
    <row r="17">
      <c r="A17" s="4" t="inlineStr">
        <is>
          <t>Reclassification of redeemable limited partners' capital to permanent equity | $</t>
        </is>
      </c>
      <c r="B17" s="7" t="n">
        <v>1800000</v>
      </c>
      <c r="C17" s="7" t="n">
        <v>17508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Narrative) (Details)</t>
        </is>
      </c>
      <c r="B1" s="2" t="inlineStr">
        <is>
          <t>12 Months Ended</t>
        </is>
      </c>
    </row>
    <row r="2">
      <c r="B2" s="2" t="inlineStr">
        <is>
          <t>Jun. 30, 2021</t>
        </is>
      </c>
    </row>
    <row r="3">
      <c r="A3" s="3" t="inlineStr">
        <is>
          <t>Deferred Revenue Arrangement [Line Items]</t>
        </is>
      </c>
    </row>
    <row r="4">
      <c r="A4" s="4" t="inlineStr">
        <is>
          <t>Service period</t>
        </is>
      </c>
      <c r="B4" s="4" t="inlineStr">
        <is>
          <t>1 year</t>
        </is>
      </c>
    </row>
    <row r="5">
      <c r="A5" s="4" t="inlineStr">
        <is>
          <t>Minimum</t>
        </is>
      </c>
    </row>
    <row r="6">
      <c r="A6" s="3" t="inlineStr">
        <is>
          <t>Deferred Revenue Arrangement [Line Items]</t>
        </is>
      </c>
    </row>
    <row r="7">
      <c r="A7" s="4" t="inlineStr">
        <is>
          <t>Administrative fees as a percent of the purchase price of goods and services sold (percent)</t>
        </is>
      </c>
      <c r="B7" s="4" t="inlineStr">
        <is>
          <t>1.00%</t>
        </is>
      </c>
    </row>
    <row r="8">
      <c r="A8" s="4" t="inlineStr">
        <is>
          <t>Single serve arrangement maturity period</t>
        </is>
      </c>
      <c r="B8" s="4" t="inlineStr">
        <is>
          <t>3 months</t>
        </is>
      </c>
    </row>
    <row r="9">
      <c r="A9" s="4" t="inlineStr">
        <is>
          <t>Maximum</t>
        </is>
      </c>
    </row>
    <row r="10">
      <c r="A10" s="3" t="inlineStr">
        <is>
          <t>Deferred Revenue Arrangement [Line Items]</t>
        </is>
      </c>
    </row>
    <row r="11">
      <c r="A11" s="4" t="inlineStr">
        <is>
          <t>Administrative fees as a percent of the purchase price of goods and services sold (percent)</t>
        </is>
      </c>
      <c r="B11" s="4" t="inlineStr">
        <is>
          <t>3.00%</t>
        </is>
      </c>
    </row>
    <row r="12">
      <c r="A12" s="4" t="inlineStr">
        <is>
          <t>Single serve arrangement maturity period</t>
        </is>
      </c>
      <c r="B12" s="4" t="inlineStr">
        <is>
          <t>5 years</t>
        </is>
      </c>
    </row>
    <row r="13">
      <c r="A13" s="4" t="inlineStr">
        <is>
          <t>Clinical Analytics Subscriptions | Minimum</t>
        </is>
      </c>
    </row>
    <row r="14">
      <c r="A14" s="3" t="inlineStr">
        <is>
          <t>Deferred Revenue Arrangement [Line Items]</t>
        </is>
      </c>
    </row>
    <row r="15">
      <c r="A15" s="4" t="inlineStr">
        <is>
          <t>Subscriptions agreement period</t>
        </is>
      </c>
      <c r="B15" s="4" t="inlineStr">
        <is>
          <t>3 years</t>
        </is>
      </c>
    </row>
    <row r="16">
      <c r="A16" s="4" t="inlineStr">
        <is>
          <t>Implementation period after contract execution</t>
        </is>
      </c>
      <c r="B16" s="4" t="inlineStr">
        <is>
          <t>60 days</t>
        </is>
      </c>
    </row>
    <row r="17">
      <c r="A17" s="4" t="inlineStr">
        <is>
          <t>Clinical Analytics Subscriptions | Maximum</t>
        </is>
      </c>
    </row>
    <row r="18">
      <c r="A18" s="3" t="inlineStr">
        <is>
          <t>Deferred Revenue Arrangement [Line Items]</t>
        </is>
      </c>
    </row>
    <row r="19">
      <c r="A19" s="4" t="inlineStr">
        <is>
          <t>Subscriptions agreement period</t>
        </is>
      </c>
      <c r="B19" s="4" t="inlineStr">
        <is>
          <t>5 years</t>
        </is>
      </c>
    </row>
    <row r="20">
      <c r="A20" s="4" t="inlineStr">
        <is>
          <t>Implementation period after contract execution</t>
        </is>
      </c>
      <c r="B20" s="4" t="inlineStr">
        <is>
          <t>240 days</t>
        </is>
      </c>
    </row>
    <row r="21">
      <c r="A21" s="4" t="inlineStr">
        <is>
          <t>Enterprise Analytics Licenses | Minimum</t>
        </is>
      </c>
    </row>
    <row r="22">
      <c r="A22" s="3" t="inlineStr">
        <is>
          <t>Deferred Revenue Arrangement [Line Items]</t>
        </is>
      </c>
    </row>
    <row r="23">
      <c r="A23" s="4" t="inlineStr">
        <is>
          <t>Subscriptions agreement period</t>
        </is>
      </c>
      <c r="B23" s="4" t="inlineStr">
        <is>
          <t>3 years</t>
        </is>
      </c>
    </row>
    <row r="24">
      <c r="A24" s="4" t="inlineStr">
        <is>
          <t>Enterprise Analytics Licenses | Maximum</t>
        </is>
      </c>
    </row>
    <row r="25">
      <c r="A25" s="3" t="inlineStr">
        <is>
          <t>Deferred Revenue Arrangement [Line Items]</t>
        </is>
      </c>
    </row>
    <row r="26">
      <c r="A26" s="4" t="inlineStr">
        <is>
          <t>Subscriptions agreement period</t>
        </is>
      </c>
      <c r="B2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Narrative) (Details) - USD ($) $ in Millions</t>
        </is>
      </c>
      <c r="B1" s="2" t="inlineStr">
        <is>
          <t>12 Months Ended</t>
        </is>
      </c>
    </row>
    <row r="2">
      <c r="B2" s="2" t="inlineStr">
        <is>
          <t>Jun. 30, 2021</t>
        </is>
      </c>
      <c r="C2" s="2" t="inlineStr">
        <is>
          <t>Jun. 30, 2020</t>
        </is>
      </c>
      <c r="D2" s="2" t="inlineStr">
        <is>
          <t>Jun. 30, 2019</t>
        </is>
      </c>
    </row>
    <row r="3">
      <c r="A3" s="4" t="inlineStr">
        <is>
          <t>Selling, General and Administrative Expenses</t>
        </is>
      </c>
    </row>
    <row r="4">
      <c r="A4" s="3" t="inlineStr">
        <is>
          <t>Property, Plant and Equipment [Line Items]</t>
        </is>
      </c>
    </row>
    <row r="5">
      <c r="A5" s="4" t="inlineStr">
        <is>
          <t>Advertising costs</t>
        </is>
      </c>
      <c r="B5" s="5" t="n">
        <v>4.8</v>
      </c>
      <c r="C5" s="7" t="n">
        <v>5</v>
      </c>
      <c r="D5" s="5" t="n">
        <v>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umulative Effect of Adoption of New Revenue Standard on Consolidated Balance Sheet (Details) - USD ($) $ in Thousands</t>
        </is>
      </c>
      <c r="B1" s="2" t="inlineStr">
        <is>
          <t>Jun. 30, 2021</t>
        </is>
      </c>
      <c r="C1" s="2" t="inlineStr">
        <is>
          <t>Jul. 01, 2020</t>
        </is>
      </c>
      <c r="D1" s="2" t="inlineStr">
        <is>
          <t>Jun. 30, 2020</t>
        </is>
      </c>
      <c r="E1" s="2" t="inlineStr">
        <is>
          <t>Jun. 30, 2019</t>
        </is>
      </c>
      <c r="F1" s="2" t="inlineStr">
        <is>
          <t>Jun. 30, 2018</t>
        </is>
      </c>
    </row>
    <row r="2">
      <c r="A2" s="3" t="inlineStr">
        <is>
          <t>New Accounting Pronouncements or Change in Accounting Principle [Line Items]</t>
        </is>
      </c>
    </row>
    <row r="3">
      <c r="A3" s="4" t="inlineStr">
        <is>
          <t>Stockholders' Equity, Including Portion Attributable to Noncontrolling Interest</t>
        </is>
      </c>
      <c r="B3" s="7" t="n">
        <v>-2229893</v>
      </c>
      <c r="D3" s="7" t="n">
        <v>-139263</v>
      </c>
      <c r="E3" s="7" t="n">
        <v>862250</v>
      </c>
      <c r="F3" s="7" t="n">
        <v>1305119</v>
      </c>
    </row>
    <row r="4">
      <c r="A4" s="4" t="inlineStr">
        <is>
          <t>(Accumulated Deficit) Retained Earnings</t>
        </is>
      </c>
    </row>
    <row r="5">
      <c r="A5" s="3" t="inlineStr">
        <is>
          <t>New Accounting Pronouncements or Change in Accounting Principle [Line Items]</t>
        </is>
      </c>
    </row>
    <row r="6">
      <c r="A6" s="4" t="inlineStr">
        <is>
          <t>Stockholders' Equity, Including Portion Attributable to Noncontrolling Interest</t>
        </is>
      </c>
      <c r="B6" s="7" t="n">
        <v>-169474</v>
      </c>
      <c r="D6" s="6" t="n">
        <v>0</v>
      </c>
      <c r="E6" s="6" t="n">
        <v>775674</v>
      </c>
      <c r="F6" s="7" t="n">
        <v>1155636</v>
      </c>
    </row>
    <row r="7">
      <c r="A7" s="4" t="inlineStr">
        <is>
          <t>Adjusted balance</t>
        </is>
      </c>
    </row>
    <row r="8">
      <c r="A8" s="3" t="inlineStr">
        <is>
          <t>New Accounting Pronouncements or Change in Accounting Principle [Line Items]</t>
        </is>
      </c>
    </row>
    <row r="9">
      <c r="A9" s="4" t="inlineStr">
        <is>
          <t>Stockholders' Equity, Including Portion Attributable to Noncontrolling Interest</t>
        </is>
      </c>
      <c r="D9" s="6" t="n">
        <v>-138035</v>
      </c>
      <c r="E9" s="6" t="n">
        <v>863149</v>
      </c>
    </row>
    <row r="10">
      <c r="A10" s="4" t="inlineStr">
        <is>
          <t>Adjusted balance | (Accumulated Deficit) Retained Earnings</t>
        </is>
      </c>
    </row>
    <row r="11">
      <c r="A11" s="3" t="inlineStr">
        <is>
          <t>New Accounting Pronouncements or Change in Accounting Principle [Line Items]</t>
        </is>
      </c>
    </row>
    <row r="12">
      <c r="A12" s="4" t="inlineStr">
        <is>
          <t>Stockholders' Equity, Including Portion Attributable to Noncontrolling Interest</t>
        </is>
      </c>
      <c r="D12" s="6" t="n">
        <v>1228</v>
      </c>
      <c r="E12" s="6" t="n">
        <v>776573</v>
      </c>
    </row>
    <row r="13">
      <c r="A13" s="4" t="inlineStr">
        <is>
          <t>Impact of change in accounting principle</t>
        </is>
      </c>
    </row>
    <row r="14">
      <c r="A14" s="3" t="inlineStr">
        <is>
          <t>New Accounting Pronouncements or Change in Accounting Principle [Line Items]</t>
        </is>
      </c>
    </row>
    <row r="15">
      <c r="A15" s="4" t="inlineStr">
        <is>
          <t>Stockholders' Equity, Including Portion Attributable to Noncontrolling Interest</t>
        </is>
      </c>
      <c r="D15" s="6" t="n">
        <v>1228</v>
      </c>
      <c r="E15" s="6" t="n">
        <v>899</v>
      </c>
    </row>
    <row r="16">
      <c r="A16" s="4" t="inlineStr">
        <is>
          <t>Impact of change in accounting principle | (Accumulated Deficit) Retained Earnings</t>
        </is>
      </c>
    </row>
    <row r="17">
      <c r="A17" s="3" t="inlineStr">
        <is>
          <t>New Accounting Pronouncements or Change in Accounting Principle [Line Items]</t>
        </is>
      </c>
    </row>
    <row r="18">
      <c r="A18" s="4" t="inlineStr">
        <is>
          <t>Stockholders' Equity, Including Portion Attributable to Noncontrolling Interest</t>
        </is>
      </c>
      <c r="D18" s="7" t="n">
        <v>1228</v>
      </c>
      <c r="E18" s="7" t="n">
        <v>899</v>
      </c>
    </row>
    <row r="19">
      <c r="A19" s="4" t="inlineStr">
        <is>
          <t>Impact of change in accounting principle | Impact of change in accounting principle | (Accumulated Deficit) Retained Earnings</t>
        </is>
      </c>
    </row>
    <row r="20">
      <c r="A20" s="3" t="inlineStr">
        <is>
          <t>New Accounting Pronouncements or Change in Accounting Principle [Line Items]</t>
        </is>
      </c>
    </row>
    <row r="21">
      <c r="A21" s="4" t="inlineStr">
        <is>
          <t>Stockholders' Equity, Including Portion Attributable to Noncontrolling Interest</t>
        </is>
      </c>
      <c r="C21" s="7" t="n">
        <v>1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21" customWidth="1" min="2" max="2"/>
    <col width="20" customWidth="1" min="3" max="3"/>
    <col width="32" customWidth="1" min="4" max="4"/>
    <col width="21" customWidth="1" min="5" max="5"/>
    <col width="21" customWidth="1" min="6" max="6"/>
    <col width="21" customWidth="1" min="7" max="7"/>
    <col width="21" customWidth="1" min="8" max="8"/>
  </cols>
  <sheetData>
    <row r="1">
      <c r="A1" s="1" t="inlineStr">
        <is>
          <t>BUSINESS ACQUISITIONS (Narrative) (Details) $ in Thousands</t>
        </is>
      </c>
      <c r="B1" s="2" t="inlineStr">
        <is>
          <t>Mar. 01, 2021USD ($)</t>
        </is>
      </c>
      <c r="C1" s="2" t="inlineStr">
        <is>
          <t>May 04, 2020USD ($)</t>
        </is>
      </c>
      <c r="D1" s="2" t="inlineStr">
        <is>
          <t>Feb. 28, 2020USD ($)installment</t>
        </is>
      </c>
      <c r="E1" s="2" t="inlineStr">
        <is>
          <t>Oct. 28, 2019USD ($)</t>
        </is>
      </c>
      <c r="F1" s="2" t="inlineStr">
        <is>
          <t>Jun. 30, 2021USD ($)</t>
        </is>
      </c>
      <c r="G1" s="2" t="inlineStr">
        <is>
          <t>Jun. 30, 2020USD ($)</t>
        </is>
      </c>
      <c r="H1" s="2" t="inlineStr">
        <is>
          <t>Feb. 27, 2020USD ($)</t>
        </is>
      </c>
    </row>
    <row r="2">
      <c r="A2" s="3" t="inlineStr">
        <is>
          <t>Business Acquisition [Line Items]</t>
        </is>
      </c>
    </row>
    <row r="3">
      <c r="A3" s="4" t="inlineStr">
        <is>
          <t>Goodwill</t>
        </is>
      </c>
      <c r="F3" s="7" t="n">
        <v>999913</v>
      </c>
      <c r="G3" s="7" t="n">
        <v>941965</v>
      </c>
    </row>
    <row r="4">
      <c r="A4" s="4" t="inlineStr">
        <is>
          <t>One-time rebates excluded from purchase price</t>
        </is>
      </c>
      <c r="H4" s="7" t="n">
        <v>93800</v>
      </c>
    </row>
    <row r="5">
      <c r="A5" s="4" t="inlineStr">
        <is>
          <t>IDS</t>
        </is>
      </c>
    </row>
    <row r="6">
      <c r="A6" s="3" t="inlineStr">
        <is>
          <t>Business Acquisition [Line Items]</t>
        </is>
      </c>
    </row>
    <row r="7">
      <c r="A7" s="4" t="inlineStr">
        <is>
          <t>Aggregate consideration</t>
        </is>
      </c>
      <c r="B7" s="7" t="n">
        <v>80700</v>
      </c>
    </row>
    <row r="8">
      <c r="A8" s="4" t="inlineStr">
        <is>
          <t>Cash payment for acquisition</t>
        </is>
      </c>
      <c r="B8" s="6" t="n">
        <v>80000</v>
      </c>
    </row>
    <row r="9">
      <c r="A9" s="4" t="inlineStr">
        <is>
          <t>Intangible assets</t>
        </is>
      </c>
      <c r="B9" s="6" t="n">
        <v>22400</v>
      </c>
    </row>
    <row r="10">
      <c r="A10" s="4" t="inlineStr">
        <is>
          <t>Goodwill</t>
        </is>
      </c>
      <c r="B10" s="6" t="n">
        <v>57700</v>
      </c>
    </row>
    <row r="11">
      <c r="A11" s="4" t="inlineStr">
        <is>
          <t>Total consideration paid</t>
        </is>
      </c>
      <c r="B11" s="7" t="n">
        <v>80700</v>
      </c>
    </row>
    <row r="12">
      <c r="A12" s="4" t="inlineStr">
        <is>
          <t>Health Design Plus, LLC</t>
        </is>
      </c>
    </row>
    <row r="13">
      <c r="A13" s="3" t="inlineStr">
        <is>
          <t>Business Acquisition [Line Items]</t>
        </is>
      </c>
    </row>
    <row r="14">
      <c r="A14" s="4" t="inlineStr">
        <is>
          <t>Business acquisition, percentage of voting interests acquired (percent)</t>
        </is>
      </c>
      <c r="C14" s="4" t="inlineStr">
        <is>
          <t>97.00%</t>
        </is>
      </c>
    </row>
    <row r="15">
      <c r="A15" s="4" t="inlineStr">
        <is>
          <t>Adjusted purchase price</t>
        </is>
      </c>
      <c r="C15" s="7" t="n">
        <v>23800</v>
      </c>
    </row>
    <row r="16">
      <c r="A16" s="4" t="inlineStr">
        <is>
          <t>Acurity and Nexera</t>
        </is>
      </c>
    </row>
    <row r="17">
      <c r="A17" s="3" t="inlineStr">
        <is>
          <t>Business Acquisition [Line Items]</t>
        </is>
      </c>
    </row>
    <row r="18">
      <c r="A18" s="4" t="inlineStr">
        <is>
          <t>Aggregate consideration</t>
        </is>
      </c>
      <c r="D18" s="7" t="n">
        <v>291500</v>
      </c>
    </row>
    <row r="19">
      <c r="A19" s="4" t="inlineStr">
        <is>
          <t>Cash payment for acquisition</t>
        </is>
      </c>
      <c r="D19" s="6" t="n">
        <v>166100</v>
      </c>
    </row>
    <row r="20">
      <c r="A20" s="4" t="inlineStr">
        <is>
          <t>Total consideration paid</t>
        </is>
      </c>
      <c r="D20" s="6" t="n">
        <v>291500</v>
      </c>
    </row>
    <row r="21">
      <c r="A21" s="4" t="inlineStr">
        <is>
          <t>Consideration payable</t>
        </is>
      </c>
      <c r="D21" s="7" t="n">
        <v>120000</v>
      </c>
    </row>
    <row r="22">
      <c r="A22" s="4" t="inlineStr">
        <is>
          <t>Number of equal annual installments | installment</t>
        </is>
      </c>
      <c r="D22" s="6" t="n">
        <v>4</v>
      </c>
    </row>
    <row r="23">
      <c r="A23" s="4" t="inlineStr">
        <is>
          <t>Additional annual installments to be paid</t>
        </is>
      </c>
      <c r="D23" s="7" t="n">
        <v>30000</v>
      </c>
    </row>
    <row r="24">
      <c r="A24" s="4" t="inlineStr">
        <is>
          <t>Additional amount to be paid to affiliate of GNYHA</t>
        </is>
      </c>
      <c r="F24" s="6" t="n">
        <v>4700</v>
      </c>
    </row>
    <row r="25">
      <c r="A25" s="4" t="inlineStr">
        <is>
          <t>Fair value of consideration paid</t>
        </is>
      </c>
      <c r="D25" s="6" t="n">
        <v>202600</v>
      </c>
    </row>
    <row r="26">
      <c r="A26" s="4" t="inlineStr">
        <is>
          <t>Medpricer</t>
        </is>
      </c>
    </row>
    <row r="27">
      <c r="A27" s="3" t="inlineStr">
        <is>
          <t>Business Acquisition [Line Items]</t>
        </is>
      </c>
    </row>
    <row r="28">
      <c r="A28" s="4" t="inlineStr">
        <is>
          <t>Adjusted purchase price</t>
        </is>
      </c>
      <c r="E28" s="7" t="n">
        <v>38500</v>
      </c>
    </row>
    <row r="29">
      <c r="A29" s="4" t="inlineStr">
        <is>
          <t>Earn-out | Acurity and Nexera</t>
        </is>
      </c>
    </row>
    <row r="30">
      <c r="A30" s="3" t="inlineStr">
        <is>
          <t>Business Acquisition [Line Items]</t>
        </is>
      </c>
    </row>
    <row r="31">
      <c r="A31" s="4" t="inlineStr">
        <is>
          <t>Maximum earn-out opportunity</t>
        </is>
      </c>
      <c r="D31" s="6" t="n">
        <v>30000</v>
      </c>
    </row>
    <row r="32">
      <c r="A32" s="4" t="inlineStr">
        <is>
          <t>Earn-out liabilities</t>
        </is>
      </c>
      <c r="F32" s="7" t="n">
        <v>24200</v>
      </c>
    </row>
    <row r="33">
      <c r="A33" s="4" t="inlineStr">
        <is>
          <t>Earn-out | Medpricer</t>
        </is>
      </c>
    </row>
    <row r="34">
      <c r="A34" s="3" t="inlineStr">
        <is>
          <t>Business Acquisition [Line Items]</t>
        </is>
      </c>
    </row>
    <row r="35">
      <c r="A35" s="4" t="inlineStr">
        <is>
          <t>Maximum earn-out opportunity</t>
        </is>
      </c>
      <c r="E35" s="7" t="n">
        <v>5000</v>
      </c>
    </row>
    <row r="36">
      <c r="A36" s="4" t="inlineStr">
        <is>
          <t>Earn-out liabilities</t>
        </is>
      </c>
      <c r="D36" s="7" t="n">
        <v>4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AND EXIT ACTIVITIES - Narrative (Details) - USD ($) $ in Thousands</t>
        </is>
      </c>
      <c r="B1" s="2" t="inlineStr">
        <is>
          <t>3 Months Ended</t>
        </is>
      </c>
      <c r="F1" s="2" t="inlineStr">
        <is>
          <t>12 Months Ended</t>
        </is>
      </c>
    </row>
    <row r="2">
      <c r="B2" s="2" t="inlineStr">
        <is>
          <t>Jun. 30, 2020</t>
        </is>
      </c>
      <c r="C2" s="2" t="inlineStr">
        <is>
          <t>Mar. 31, 2020</t>
        </is>
      </c>
      <c r="D2" s="2" t="inlineStr">
        <is>
          <t>Dec. 31, 2019</t>
        </is>
      </c>
      <c r="E2" s="2" t="inlineStr">
        <is>
          <t>Sep. 30, 2019</t>
        </is>
      </c>
      <c r="F2" s="2" t="inlineStr">
        <is>
          <t>Jun. 30, 2021</t>
        </is>
      </c>
      <c r="G2" s="2" t="inlineStr">
        <is>
          <t>Jun. 30, 2020</t>
        </is>
      </c>
      <c r="H2" s="2" t="inlineStr">
        <is>
          <t>Jun. 30, 2019</t>
        </is>
      </c>
    </row>
    <row r="3">
      <c r="A3" s="3" t="inlineStr">
        <is>
          <t>Discontinued Operations and Disposal Groups [Abstract]</t>
        </is>
      </c>
    </row>
    <row r="4">
      <c r="A4" s="4" t="inlineStr">
        <is>
          <t>Income (loss) from discontinued operations, net of tax</t>
        </is>
      </c>
      <c r="B4" s="7" t="n">
        <v>45</v>
      </c>
      <c r="C4" s="7" t="n">
        <v>5</v>
      </c>
      <c r="D4" s="7" t="n">
        <v>614</v>
      </c>
      <c r="E4" s="7" t="n">
        <v>390</v>
      </c>
      <c r="F4" s="7" t="n">
        <v>0</v>
      </c>
      <c r="G4" s="7" t="n">
        <v>1054</v>
      </c>
      <c r="H4" s="7" t="n">
        <v>-50598</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AND EXIT ACTIVITIES - Schedule of Major Components of Net Loss From Discontinued Operations (Details) - USD ($) $ in Thousands</t>
        </is>
      </c>
      <c r="B1" s="2" t="inlineStr">
        <is>
          <t>3 Months Ended</t>
        </is>
      </c>
      <c r="F1" s="2" t="inlineStr">
        <is>
          <t>12 Months Ended</t>
        </is>
      </c>
    </row>
    <row r="2">
      <c r="B2" s="2" t="inlineStr">
        <is>
          <t>Jun. 30, 2020</t>
        </is>
      </c>
      <c r="C2" s="2" t="inlineStr">
        <is>
          <t>Mar. 31, 2020</t>
        </is>
      </c>
      <c r="D2" s="2" t="inlineStr">
        <is>
          <t>Dec. 31, 2019</t>
        </is>
      </c>
      <c r="E2" s="2" t="inlineStr">
        <is>
          <t>Sep. 30, 2019</t>
        </is>
      </c>
      <c r="F2" s="2" t="inlineStr">
        <is>
          <t>Jun. 30, 2021</t>
        </is>
      </c>
      <c r="G2" s="2" t="inlineStr">
        <is>
          <t>Jun. 30, 2020</t>
        </is>
      </c>
      <c r="H2" s="2" t="inlineStr">
        <is>
          <t>Jun. 30, 2019</t>
        </is>
      </c>
    </row>
    <row r="3">
      <c r="A3" s="3" t="inlineStr">
        <is>
          <t>Income Statement, Balance Sheet and Additional Disclosures by Disposal Groups, Including Discontinued Operations [Line Items]</t>
        </is>
      </c>
    </row>
    <row r="4">
      <c r="A4" s="4" t="inlineStr">
        <is>
          <t>Income (loss) from discontinued operations, net of tax</t>
        </is>
      </c>
      <c r="B4" s="7" t="n">
        <v>45</v>
      </c>
      <c r="C4" s="7" t="n">
        <v>5</v>
      </c>
      <c r="D4" s="7" t="n">
        <v>614</v>
      </c>
      <c r="E4" s="7" t="n">
        <v>390</v>
      </c>
      <c r="F4" s="7" t="n">
        <v>0</v>
      </c>
      <c r="G4" s="7" t="n">
        <v>1054</v>
      </c>
      <c r="H4" s="7" t="n">
        <v>-50598</v>
      </c>
    </row>
    <row r="5">
      <c r="A5" s="4" t="inlineStr">
        <is>
          <t>Net (income) loss from discontinued operations attributable to non-controlling interest</t>
        </is>
      </c>
      <c r="F5" s="6" t="n">
        <v>0</v>
      </c>
      <c r="G5" s="6" t="n">
        <v>-498</v>
      </c>
      <c r="H5" s="6" t="n">
        <v>25948</v>
      </c>
    </row>
    <row r="6">
      <c r="A6" s="4" t="inlineStr">
        <is>
          <t>Net income (loss) from discontinued operations attributable to stockholders</t>
        </is>
      </c>
      <c r="F6" s="7" t="n">
        <v>0</v>
      </c>
      <c r="G6" s="6" t="n">
        <v>556</v>
      </c>
      <c r="H6" s="6" t="n">
        <v>-24650</v>
      </c>
    </row>
    <row r="7">
      <c r="A7" s="4" t="inlineStr">
        <is>
          <t>Specialty Pharmacy Business | Discontinued Operations</t>
        </is>
      </c>
    </row>
    <row r="8">
      <c r="A8" s="3" t="inlineStr">
        <is>
          <t>Income Statement, Balance Sheet and Additional Disclosures by Disposal Groups, Including Discontinued Operations [Line Items]</t>
        </is>
      </c>
    </row>
    <row r="9">
      <c r="A9" s="4" t="inlineStr">
        <is>
          <t>Net revenue</t>
        </is>
      </c>
      <c r="G9" s="6" t="n">
        <v>0</v>
      </c>
      <c r="H9" s="6" t="n">
        <v>428493</v>
      </c>
    </row>
    <row r="10">
      <c r="A10" s="4" t="inlineStr">
        <is>
          <t>Cost of revenue</t>
        </is>
      </c>
      <c r="G10" s="6" t="n">
        <v>0</v>
      </c>
      <c r="H10" s="6" t="n">
        <v>417524</v>
      </c>
    </row>
    <row r="11">
      <c r="A11" s="4" t="inlineStr">
        <is>
          <t>Gross profit</t>
        </is>
      </c>
      <c r="G11" s="6" t="n">
        <v>0</v>
      </c>
      <c r="H11" s="6" t="n">
        <v>10969</v>
      </c>
    </row>
    <row r="12">
      <c r="A12" s="4" t="inlineStr">
        <is>
          <t>Selling, general and administrative expense</t>
        </is>
      </c>
      <c r="G12" s="6" t="n">
        <v>0</v>
      </c>
      <c r="H12" s="6" t="n">
        <v>23588</v>
      </c>
    </row>
    <row r="13">
      <c r="A13" s="4" t="inlineStr">
        <is>
          <t>Amortization of purchased intangible assets</t>
        </is>
      </c>
      <c r="G13" s="6" t="n">
        <v>0</v>
      </c>
      <c r="H13" s="6" t="n">
        <v>2425</v>
      </c>
    </row>
    <row r="14">
      <c r="A14" s="4" t="inlineStr">
        <is>
          <t>Operating expenses</t>
        </is>
      </c>
      <c r="G14" s="6" t="n">
        <v>0</v>
      </c>
      <c r="H14" s="6" t="n">
        <v>26013</v>
      </c>
    </row>
    <row r="15">
      <c r="A15" s="4" t="inlineStr">
        <is>
          <t>Operating loss from discontinued operations</t>
        </is>
      </c>
      <c r="G15" s="6" t="n">
        <v>0</v>
      </c>
      <c r="H15" s="6" t="n">
        <v>-15044</v>
      </c>
    </row>
    <row r="16">
      <c r="A16" s="4" t="inlineStr">
        <is>
          <t>Net (gain) loss on disposal and impairment of assets</t>
        </is>
      </c>
      <c r="G16" s="6" t="n">
        <v>-1697</v>
      </c>
      <c r="H16" s="6" t="n">
        <v>61219</v>
      </c>
    </row>
    <row r="17">
      <c r="A17" s="4" t="inlineStr">
        <is>
          <t>Income (loss) from discontinued operations before income taxes</t>
        </is>
      </c>
      <c r="G17" s="6" t="n">
        <v>1697</v>
      </c>
      <c r="H17" s="6" t="n">
        <v>-76263</v>
      </c>
    </row>
    <row r="18">
      <c r="A18" s="4" t="inlineStr">
        <is>
          <t>Income tax expense (benefit)</t>
        </is>
      </c>
      <c r="G18" s="6" t="n">
        <v>643</v>
      </c>
      <c r="H18" s="6" t="n">
        <v>-25665</v>
      </c>
    </row>
    <row r="19">
      <c r="A19" s="4" t="inlineStr">
        <is>
          <t>Income (loss) from discontinued operations, net of tax</t>
        </is>
      </c>
      <c r="G19" s="6" t="n">
        <v>1054</v>
      </c>
      <c r="H19" s="6" t="n">
        <v>-50598</v>
      </c>
    </row>
    <row r="20">
      <c r="A20" s="4" t="inlineStr">
        <is>
          <t>Net (income) loss from discontinued operations attributable to non-controlling interest</t>
        </is>
      </c>
      <c r="G20" s="6" t="n">
        <v>-498</v>
      </c>
      <c r="H20" s="6" t="n">
        <v>25948</v>
      </c>
    </row>
    <row r="21">
      <c r="A21" s="4" t="inlineStr">
        <is>
          <t>Net income (loss) from discontinued operations attributable to stockholders</t>
        </is>
      </c>
      <c r="G21" s="7" t="n">
        <v>556</v>
      </c>
      <c r="H21" s="7" t="n">
        <v>-24650</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s of Stockholders' Equity (Deficit) (Parenthetical)</t>
        </is>
      </c>
      <c r="B1" s="2" t="inlineStr">
        <is>
          <t>12 Months Ended</t>
        </is>
      </c>
    </row>
    <row r="2">
      <c r="B2" s="2" t="inlineStr">
        <is>
          <t>Jun. 30, 2021$ / shares</t>
        </is>
      </c>
    </row>
    <row r="3">
      <c r="A3" s="3" t="inlineStr">
        <is>
          <t>Statement of Stockholders' Equity [Abstract]</t>
        </is>
      </c>
    </row>
    <row r="4">
      <c r="A4" s="4" t="inlineStr">
        <is>
          <t>Dividends declared (in usd per share)</t>
        </is>
      </c>
      <c r="B4" s="8" t="n">
        <v>0.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In Unconsolidated Affiliates (Details) - USD ($) $ in Thousands</t>
        </is>
      </c>
      <c r="B1" s="2" t="inlineStr">
        <is>
          <t>12 Months Ended</t>
        </is>
      </c>
    </row>
    <row r="2">
      <c r="B2" s="2" t="inlineStr">
        <is>
          <t>Jun. 30, 2021</t>
        </is>
      </c>
      <c r="C2" s="2" t="inlineStr">
        <is>
          <t>Jun. 30, 2020</t>
        </is>
      </c>
      <c r="D2" s="2" t="inlineStr">
        <is>
          <t>Jun. 30, 2019</t>
        </is>
      </c>
    </row>
    <row r="3">
      <c r="A3" s="3" t="inlineStr">
        <is>
          <t>Schedule of Equity Method Investments [Line Items]</t>
        </is>
      </c>
    </row>
    <row r="4">
      <c r="A4" s="4" t="inlineStr">
        <is>
          <t>Carrying Value</t>
        </is>
      </c>
      <c r="B4" s="7" t="n">
        <v>153224</v>
      </c>
      <c r="C4" s="7" t="n">
        <v>133335</v>
      </c>
    </row>
    <row r="5">
      <c r="A5" s="4" t="inlineStr">
        <is>
          <t>Equity in Net Income</t>
        </is>
      </c>
      <c r="B5" s="6" t="n">
        <v>21073</v>
      </c>
      <c r="C5" s="6" t="n">
        <v>12537</v>
      </c>
      <c r="D5" s="7" t="n">
        <v>5658</v>
      </c>
    </row>
    <row r="6">
      <c r="A6" s="4" t="inlineStr">
        <is>
          <t>Unconsolidated subsidiary</t>
        </is>
      </c>
    </row>
    <row r="7">
      <c r="A7" s="3" t="inlineStr">
        <is>
          <t>Schedule of Equity Method Investments [Line Items]</t>
        </is>
      </c>
    </row>
    <row r="8">
      <c r="A8" s="4" t="inlineStr">
        <is>
          <t>Carrying Value</t>
        </is>
      </c>
      <c r="B8" s="6" t="n">
        <v>153224</v>
      </c>
      <c r="C8" s="6" t="n">
        <v>133335</v>
      </c>
    </row>
    <row r="9">
      <c r="A9" s="4" t="inlineStr">
        <is>
          <t>Equity in Net Income</t>
        </is>
      </c>
      <c r="B9" s="6" t="n">
        <v>21073</v>
      </c>
      <c r="C9" s="6" t="n">
        <v>12537</v>
      </c>
      <c r="D9" s="6" t="n">
        <v>5658</v>
      </c>
    </row>
    <row r="10">
      <c r="A10" s="4" t="inlineStr">
        <is>
          <t>Unconsolidated subsidiary | FFF</t>
        </is>
      </c>
    </row>
    <row r="11">
      <c r="A11" s="3" t="inlineStr">
        <is>
          <t>Schedule of Equity Method Investments [Line Items]</t>
        </is>
      </c>
    </row>
    <row r="12">
      <c r="A12" s="4" t="inlineStr">
        <is>
          <t>Carrying Value</t>
        </is>
      </c>
      <c r="B12" s="6" t="n">
        <v>120548</v>
      </c>
      <c r="C12" s="6" t="n">
        <v>109204</v>
      </c>
    </row>
    <row r="13">
      <c r="A13" s="4" t="inlineStr">
        <is>
          <t>Equity in Net Income</t>
        </is>
      </c>
      <c r="B13" s="6" t="n">
        <v>11344</v>
      </c>
      <c r="C13" s="6" t="n">
        <v>12299</v>
      </c>
      <c r="D13" s="6" t="n">
        <v>5102</v>
      </c>
    </row>
    <row r="14">
      <c r="A14" s="4" t="inlineStr">
        <is>
          <t>Unconsolidated subsidiary | Prestige</t>
        </is>
      </c>
    </row>
    <row r="15">
      <c r="A15" s="3" t="inlineStr">
        <is>
          <t>Schedule of Equity Method Investments [Line Items]</t>
        </is>
      </c>
    </row>
    <row r="16">
      <c r="A16" s="4" t="inlineStr">
        <is>
          <t>Carrying Value</t>
        </is>
      </c>
      <c r="B16" s="6" t="n">
        <v>14478</v>
      </c>
      <c r="C16" s="6" t="n">
        <v>11194</v>
      </c>
    </row>
    <row r="17">
      <c r="A17" s="4" t="inlineStr">
        <is>
          <t>Equity in Net Income</t>
        </is>
      </c>
      <c r="B17" s="6" t="n">
        <v>8856</v>
      </c>
      <c r="C17" s="6" t="n">
        <v>0</v>
      </c>
      <c r="D17" s="6" t="n">
        <v>0</v>
      </c>
    </row>
    <row r="18">
      <c r="A18" s="4" t="inlineStr">
        <is>
          <t>Unconsolidated subsidiary | Other investments</t>
        </is>
      </c>
    </row>
    <row r="19">
      <c r="A19" s="3" t="inlineStr">
        <is>
          <t>Schedule of Equity Method Investments [Line Items]</t>
        </is>
      </c>
    </row>
    <row r="20">
      <c r="A20" s="4" t="inlineStr">
        <is>
          <t>Carrying Value</t>
        </is>
      </c>
      <c r="B20" s="6" t="n">
        <v>18198</v>
      </c>
      <c r="C20" s="6" t="n">
        <v>12937</v>
      </c>
    </row>
    <row r="21">
      <c r="A21" s="4" t="inlineStr">
        <is>
          <t>Equity in Net Income</t>
        </is>
      </c>
      <c r="B21" s="7" t="n">
        <v>873</v>
      </c>
      <c r="C21" s="7" t="n">
        <v>238</v>
      </c>
      <c r="D21" s="7" t="n">
        <v>5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 Narrative (Details) - Unconsolidated subsidiary - healthSystem</t>
        </is>
      </c>
      <c r="B1" s="2" t="inlineStr">
        <is>
          <t>Jun. 30, 2021</t>
        </is>
      </c>
      <c r="C1" s="2" t="inlineStr">
        <is>
          <t>Jun. 30, 2020</t>
        </is>
      </c>
      <c r="D1" s="2" t="inlineStr">
        <is>
          <t>Jul. 26, 2016</t>
        </is>
      </c>
    </row>
    <row r="2">
      <c r="A2" s="4" t="inlineStr">
        <is>
          <t>FFF</t>
        </is>
      </c>
    </row>
    <row r="3">
      <c r="A3" s="3" t="inlineStr">
        <is>
          <t>Schedule of Equity Method Investments [Line Items]</t>
        </is>
      </c>
    </row>
    <row r="4">
      <c r="A4" s="4" t="inlineStr">
        <is>
          <t>Subsidiary ownership interest (percent)</t>
        </is>
      </c>
      <c r="B4" s="4" t="inlineStr">
        <is>
          <t>49.00%</t>
        </is>
      </c>
      <c r="C4" s="4" t="inlineStr">
        <is>
          <t>49.00%</t>
        </is>
      </c>
      <c r="D4" s="4" t="inlineStr">
        <is>
          <t>49.00%</t>
        </is>
      </c>
    </row>
    <row r="5">
      <c r="A5" s="4" t="inlineStr">
        <is>
          <t>Prestige</t>
        </is>
      </c>
    </row>
    <row r="6">
      <c r="A6" s="3" t="inlineStr">
        <is>
          <t>Schedule of Equity Method Investments [Line Items]</t>
        </is>
      </c>
    </row>
    <row r="7">
      <c r="A7" s="4" t="inlineStr">
        <is>
          <t>Subsidiary ownership interest (percent)</t>
        </is>
      </c>
      <c r="B7" s="4" t="inlineStr">
        <is>
          <t>20.00%</t>
        </is>
      </c>
    </row>
    <row r="8">
      <c r="A8" s="4" t="inlineStr">
        <is>
          <t>PRAM Holdings, LLC</t>
        </is>
      </c>
    </row>
    <row r="9">
      <c r="A9" s="3" t="inlineStr">
        <is>
          <t>Schedule of Equity Method Investments [Line Items]</t>
        </is>
      </c>
    </row>
    <row r="10">
      <c r="A10" s="4" t="inlineStr">
        <is>
          <t>Subsidiary ownership interest (percent)</t>
        </is>
      </c>
      <c r="B10" s="4" t="inlineStr">
        <is>
          <t>26.00%</t>
        </is>
      </c>
    </row>
    <row r="11">
      <c r="A11" s="4" t="inlineStr">
        <is>
          <t>Number of member health systems</t>
        </is>
      </c>
      <c r="B11" s="6"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Balance Sheet (Details) - USD ($) $ in Thousands</t>
        </is>
      </c>
      <c r="B1" s="2" t="inlineStr">
        <is>
          <t>Jun. 30, 2021</t>
        </is>
      </c>
      <c r="C1" s="2" t="inlineStr">
        <is>
          <t>Jun. 30, 2020</t>
        </is>
      </c>
    </row>
    <row r="2">
      <c r="A2" s="3" t="inlineStr">
        <is>
          <t>Schedule of Equity Method Investments [Line Items]</t>
        </is>
      </c>
    </row>
    <row r="3">
      <c r="A3" s="4" t="inlineStr">
        <is>
          <t>Total current assets</t>
        </is>
      </c>
      <c r="B3" s="7" t="n">
        <v>782296</v>
      </c>
      <c r="C3" s="7" t="n">
        <v>618362</v>
      </c>
    </row>
    <row r="4">
      <c r="A4" s="4" t="inlineStr">
        <is>
          <t>Total current liabilities</t>
        </is>
      </c>
      <c r="B4" s="6" t="n">
        <v>716784</v>
      </c>
      <c r="C4" s="6" t="n">
        <v>496074</v>
      </c>
    </row>
    <row r="5">
      <c r="A5" s="4" t="inlineStr">
        <is>
          <t>FFF | Unconsolidated subsidiary</t>
        </is>
      </c>
    </row>
    <row r="6">
      <c r="A6" s="3" t="inlineStr">
        <is>
          <t>Schedule of Equity Method Investments [Line Items]</t>
        </is>
      </c>
    </row>
    <row r="7">
      <c r="A7" s="4" t="inlineStr">
        <is>
          <t>Total current assets</t>
        </is>
      </c>
      <c r="B7" s="6" t="n">
        <v>635642</v>
      </c>
      <c r="C7" s="6" t="n">
        <v>762608</v>
      </c>
    </row>
    <row r="8">
      <c r="A8" s="4" t="inlineStr">
        <is>
          <t>Total non-current assets</t>
        </is>
      </c>
      <c r="B8" s="6" t="n">
        <v>86783</v>
      </c>
      <c r="C8" s="6" t="n">
        <v>95444</v>
      </c>
    </row>
    <row r="9">
      <c r="A9" s="4" t="inlineStr">
        <is>
          <t>Total current liabilities</t>
        </is>
      </c>
      <c r="B9" s="6" t="n">
        <v>348477</v>
      </c>
      <c r="C9" s="6" t="n">
        <v>486210</v>
      </c>
    </row>
    <row r="10">
      <c r="A10" s="4" t="inlineStr">
        <is>
          <t>Total non-current liabilities</t>
        </is>
      </c>
      <c r="B10" s="6" t="n">
        <v>251866</v>
      </c>
      <c r="C10" s="6" t="n">
        <v>273599</v>
      </c>
    </row>
    <row r="11">
      <c r="A11" s="4" t="inlineStr">
        <is>
          <t>Non-controlling equity</t>
        </is>
      </c>
      <c r="B11" s="7" t="n">
        <v>59820</v>
      </c>
      <c r="C11" s="7" t="n">
        <v>481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Income Statement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Schedule of Equity Method Investments [Line Items]</t>
        </is>
      </c>
    </row>
    <row r="4">
      <c r="A4" s="4" t="inlineStr">
        <is>
          <t>Gross profit</t>
        </is>
      </c>
      <c r="B4" s="7" t="n">
        <v>219835</v>
      </c>
      <c r="C4" s="7" t="n">
        <v>211807</v>
      </c>
      <c r="D4" s="7" t="n">
        <v>210983</v>
      </c>
      <c r="E4" s="7" t="n">
        <v>194709</v>
      </c>
      <c r="F4" s="7" t="n">
        <v>204342</v>
      </c>
      <c r="G4" s="7" t="n">
        <v>231695</v>
      </c>
      <c r="H4" s="7" t="n">
        <v>219365</v>
      </c>
      <c r="I4" s="7" t="n">
        <v>211399</v>
      </c>
      <c r="J4" s="7" t="n">
        <v>837334</v>
      </c>
      <c r="K4" s="7" t="n">
        <v>866801</v>
      </c>
      <c r="L4" s="7" t="n">
        <v>862008</v>
      </c>
    </row>
    <row r="5">
      <c r="A5" s="4" t="inlineStr">
        <is>
          <t>Income from operations</t>
        </is>
      </c>
      <c r="F5" s="6" t="n">
        <v>55400</v>
      </c>
      <c r="G5" s="6" t="n">
        <v>73212</v>
      </c>
      <c r="H5" s="6" t="n">
        <v>91575</v>
      </c>
      <c r="I5" s="6" t="n">
        <v>70939</v>
      </c>
      <c r="J5" s="6" t="n">
        <v>304584</v>
      </c>
      <c r="K5" s="6" t="n">
        <v>291126</v>
      </c>
      <c r="L5" s="6" t="n">
        <v>334677</v>
      </c>
    </row>
    <row r="6">
      <c r="A6" s="4" t="inlineStr">
        <is>
          <t>Net income</t>
        </is>
      </c>
      <c r="B6" s="7" t="n">
        <v>50708</v>
      </c>
      <c r="C6" s="7" t="n">
        <v>51444</v>
      </c>
      <c r="D6" s="7" t="n">
        <v>44904</v>
      </c>
      <c r="E6" s="7" t="n">
        <v>157528</v>
      </c>
      <c r="F6" s="7" t="n">
        <v>55445</v>
      </c>
      <c r="G6" s="7" t="n">
        <v>73217</v>
      </c>
      <c r="H6" s="7" t="n">
        <v>92189</v>
      </c>
      <c r="I6" s="7" t="n">
        <v>71329</v>
      </c>
      <c r="J6" s="6" t="n">
        <v>304584</v>
      </c>
      <c r="K6" s="6" t="n">
        <v>292180</v>
      </c>
      <c r="L6" s="6" t="n">
        <v>284079</v>
      </c>
    </row>
    <row r="7">
      <c r="A7" s="4" t="inlineStr">
        <is>
          <t>Net income attributable to non-controlling interest</t>
        </is>
      </c>
      <c r="J7" s="6" t="n">
        <v>11845</v>
      </c>
      <c r="K7" s="6" t="n">
        <v>161816</v>
      </c>
      <c r="L7" s="6" t="n">
        <v>174959</v>
      </c>
    </row>
    <row r="8">
      <c r="A8" s="4" t="inlineStr">
        <is>
          <t>FFF | Unconsolidated subsidiary</t>
        </is>
      </c>
    </row>
    <row r="9">
      <c r="A9" s="3" t="inlineStr">
        <is>
          <t>Schedule of Equity Method Investments [Line Items]</t>
        </is>
      </c>
    </row>
    <row r="10">
      <c r="A10" s="4" t="inlineStr">
        <is>
          <t>Revenue</t>
        </is>
      </c>
      <c r="J10" s="6" t="n">
        <v>2047494</v>
      </c>
      <c r="K10" s="6" t="n">
        <v>1990282</v>
      </c>
      <c r="L10" s="6" t="n">
        <v>1840462</v>
      </c>
    </row>
    <row r="11">
      <c r="A11" s="4" t="inlineStr">
        <is>
          <t>Gross profit</t>
        </is>
      </c>
      <c r="J11" s="6" t="n">
        <v>122890</v>
      </c>
      <c r="K11" s="6" t="n">
        <v>108733</v>
      </c>
      <c r="L11" s="6" t="n">
        <v>85232</v>
      </c>
    </row>
    <row r="12">
      <c r="A12" s="4" t="inlineStr">
        <is>
          <t>Income from operations</t>
        </is>
      </c>
      <c r="J12" s="6" t="n">
        <v>41643</v>
      </c>
      <c r="K12" s="6" t="n">
        <v>35624</v>
      </c>
      <c r="L12" s="6" t="n">
        <v>21680</v>
      </c>
    </row>
    <row r="13">
      <c r="A13" s="4" t="inlineStr">
        <is>
          <t>Net income</t>
        </is>
      </c>
      <c r="J13" s="6" t="n">
        <v>23841</v>
      </c>
      <c r="K13" s="6" t="n">
        <v>22565</v>
      </c>
      <c r="L13" s="6" t="n">
        <v>11872</v>
      </c>
    </row>
    <row r="14">
      <c r="A14" s="4" t="inlineStr">
        <is>
          <t>Net income attributable to non-controlling interest</t>
        </is>
      </c>
      <c r="J14" s="7" t="n">
        <v>11682</v>
      </c>
      <c r="K14" s="7" t="n">
        <v>11057</v>
      </c>
      <c r="L14" s="7" t="n">
        <v>5817</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a Recurring Basis (Details) - Recurring - USD ($) $ in Thousands</t>
        </is>
      </c>
      <c r="B1" s="2" t="inlineStr">
        <is>
          <t>Jun. 30, 2021</t>
        </is>
      </c>
      <c r="C1" s="2" t="inlineStr">
        <is>
          <t>Jun. 30, 2020</t>
        </is>
      </c>
    </row>
    <row r="2">
      <c r="A2" s="3" t="inlineStr">
        <is>
          <t>Fair Value, Assets and Liabilities Measured on Recurring and Nonrecurring Basis [Line Items]</t>
        </is>
      </c>
    </row>
    <row r="3">
      <c r="A3" s="4" t="inlineStr">
        <is>
          <t>Cash equivalents</t>
        </is>
      </c>
      <c r="B3" s="7" t="n">
        <v>75</v>
      </c>
      <c r="C3" s="7" t="n">
        <v>13272</v>
      </c>
    </row>
    <row r="4">
      <c r="A4" s="4" t="inlineStr">
        <is>
          <t>Deferred compensation plan assets</t>
        </is>
      </c>
      <c r="B4" s="6" t="n">
        <v>65051</v>
      </c>
      <c r="C4" s="6" t="n">
        <v>52538</v>
      </c>
    </row>
    <row r="5">
      <c r="A5" s="4" t="inlineStr">
        <is>
          <t>Total assets</t>
        </is>
      </c>
      <c r="B5" s="6" t="n">
        <v>65126</v>
      </c>
      <c r="C5" s="6" t="n">
        <v>65810</v>
      </c>
    </row>
    <row r="6">
      <c r="A6" s="4" t="inlineStr">
        <is>
          <t>Earn-out liabilities</t>
        </is>
      </c>
      <c r="B6" s="6" t="n">
        <v>24249</v>
      </c>
      <c r="C6" s="6" t="n">
        <v>33151</v>
      </c>
    </row>
    <row r="7">
      <c r="A7" s="4" t="inlineStr">
        <is>
          <t>FFF put right</t>
        </is>
      </c>
      <c r="B7" s="6" t="n">
        <v>64110</v>
      </c>
      <c r="C7" s="6" t="n">
        <v>36758</v>
      </c>
    </row>
    <row r="8">
      <c r="A8" s="4" t="inlineStr">
        <is>
          <t>Total liabilities</t>
        </is>
      </c>
      <c r="B8" s="6" t="n">
        <v>88359</v>
      </c>
      <c r="C8" s="6" t="n">
        <v>69909</v>
      </c>
    </row>
    <row r="9">
      <c r="A9" s="4" t="inlineStr">
        <is>
          <t>Quoted Prices in Active Markets for Identical Assets (Level 1)</t>
        </is>
      </c>
    </row>
    <row r="10">
      <c r="A10" s="3" t="inlineStr">
        <is>
          <t>Fair Value, Assets and Liabilities Measured on Recurring and Nonrecurring Basis [Line Items]</t>
        </is>
      </c>
    </row>
    <row r="11">
      <c r="A11" s="4" t="inlineStr">
        <is>
          <t>Cash equivalents</t>
        </is>
      </c>
      <c r="B11" s="6" t="n">
        <v>75</v>
      </c>
      <c r="C11" s="6" t="n">
        <v>13272</v>
      </c>
    </row>
    <row r="12">
      <c r="A12" s="4" t="inlineStr">
        <is>
          <t>Deferred compensation plan assets</t>
        </is>
      </c>
      <c r="B12" s="6" t="n">
        <v>65051</v>
      </c>
      <c r="C12" s="6" t="n">
        <v>52538</v>
      </c>
    </row>
    <row r="13">
      <c r="A13" s="4" t="inlineStr">
        <is>
          <t>Total assets</t>
        </is>
      </c>
      <c r="B13" s="6" t="n">
        <v>65126</v>
      </c>
      <c r="C13" s="6" t="n">
        <v>65810</v>
      </c>
    </row>
    <row r="14">
      <c r="A14" s="4" t="inlineStr">
        <is>
          <t>Earn-out liabilities</t>
        </is>
      </c>
      <c r="B14" s="6" t="n">
        <v>0</v>
      </c>
      <c r="C14" s="6" t="n">
        <v>0</v>
      </c>
    </row>
    <row r="15">
      <c r="A15" s="4" t="inlineStr">
        <is>
          <t>FFF put right</t>
        </is>
      </c>
      <c r="B15" s="6" t="n">
        <v>0</v>
      </c>
      <c r="C15" s="6" t="n">
        <v>0</v>
      </c>
    </row>
    <row r="16">
      <c r="A16" s="4" t="inlineStr">
        <is>
          <t>Total liabilities</t>
        </is>
      </c>
      <c r="B16" s="6" t="n">
        <v>0</v>
      </c>
      <c r="C16" s="6" t="n">
        <v>0</v>
      </c>
    </row>
    <row r="17">
      <c r="A17" s="4" t="inlineStr">
        <is>
          <t>Significant Other Observable Inputs (Level 2)</t>
        </is>
      </c>
    </row>
    <row r="18">
      <c r="A18" s="3" t="inlineStr">
        <is>
          <t>Fair Value, Assets and Liabilities Measured on Recurring and Nonrecurring Basis [Line Items]</t>
        </is>
      </c>
    </row>
    <row r="19">
      <c r="A19" s="4" t="inlineStr">
        <is>
          <t>Cash equivalents</t>
        </is>
      </c>
      <c r="B19" s="6" t="n">
        <v>0</v>
      </c>
      <c r="C19" s="6" t="n">
        <v>0</v>
      </c>
    </row>
    <row r="20">
      <c r="A20" s="4" t="inlineStr">
        <is>
          <t>Deferred compensation plan assets</t>
        </is>
      </c>
      <c r="B20" s="6" t="n">
        <v>0</v>
      </c>
      <c r="C20" s="6" t="n">
        <v>0</v>
      </c>
    </row>
    <row r="21">
      <c r="A21" s="4" t="inlineStr">
        <is>
          <t>Total assets</t>
        </is>
      </c>
      <c r="B21" s="6" t="n">
        <v>0</v>
      </c>
      <c r="C21" s="6" t="n">
        <v>0</v>
      </c>
    </row>
    <row r="22">
      <c r="A22" s="4" t="inlineStr">
        <is>
          <t>Earn-out liabilities</t>
        </is>
      </c>
      <c r="B22" s="6" t="n">
        <v>0</v>
      </c>
      <c r="C22" s="6" t="n">
        <v>0</v>
      </c>
    </row>
    <row r="23">
      <c r="A23" s="4" t="inlineStr">
        <is>
          <t>FFF put right</t>
        </is>
      </c>
      <c r="B23" s="6" t="n">
        <v>0</v>
      </c>
      <c r="C23" s="6" t="n">
        <v>0</v>
      </c>
    </row>
    <row r="24">
      <c r="A24" s="4" t="inlineStr">
        <is>
          <t>Total liabilities</t>
        </is>
      </c>
      <c r="B24" s="6" t="n">
        <v>0</v>
      </c>
      <c r="C24" s="6" t="n">
        <v>0</v>
      </c>
    </row>
    <row r="25">
      <c r="A25" s="4" t="inlineStr">
        <is>
          <t>Significant Unobservable Inputs (Level 3)</t>
        </is>
      </c>
    </row>
    <row r="26">
      <c r="A26" s="3" t="inlineStr">
        <is>
          <t>Fair Value, Assets and Liabilities Measured on Recurring and Nonrecurring Basis [Line Items]</t>
        </is>
      </c>
    </row>
    <row r="27">
      <c r="A27" s="4" t="inlineStr">
        <is>
          <t>Cash equivalents</t>
        </is>
      </c>
      <c r="B27" s="6" t="n">
        <v>0</v>
      </c>
      <c r="C27" s="6" t="n">
        <v>0</v>
      </c>
    </row>
    <row r="28">
      <c r="A28" s="4" t="inlineStr">
        <is>
          <t>Deferred compensation plan assets</t>
        </is>
      </c>
      <c r="B28" s="6" t="n">
        <v>0</v>
      </c>
      <c r="C28" s="6" t="n">
        <v>0</v>
      </c>
    </row>
    <row r="29">
      <c r="A29" s="4" t="inlineStr">
        <is>
          <t>Total assets</t>
        </is>
      </c>
      <c r="B29" s="6" t="n">
        <v>0</v>
      </c>
      <c r="C29" s="6" t="n">
        <v>0</v>
      </c>
    </row>
    <row r="30">
      <c r="A30" s="4" t="inlineStr">
        <is>
          <t>Earn-out liabilities</t>
        </is>
      </c>
      <c r="B30" s="6" t="n">
        <v>24249</v>
      </c>
      <c r="C30" s="6" t="n">
        <v>33151</v>
      </c>
    </row>
    <row r="31">
      <c r="A31" s="4" t="inlineStr">
        <is>
          <t>FFF put right</t>
        </is>
      </c>
      <c r="B31" s="6" t="n">
        <v>64110</v>
      </c>
      <c r="C31" s="6" t="n">
        <v>36758</v>
      </c>
    </row>
    <row r="32">
      <c r="A32" s="4" t="inlineStr">
        <is>
          <t>Total liabilities</t>
        </is>
      </c>
      <c r="B32" s="7" t="n">
        <v>88359</v>
      </c>
      <c r="C32" s="7" t="n">
        <v>699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FAIR VALUE MEASUREMENTS - Narrative (Details) $ in Thousands</t>
        </is>
      </c>
      <c r="B1" s="2" t="inlineStr">
        <is>
          <t>12 Months Ended</t>
        </is>
      </c>
    </row>
    <row r="2">
      <c r="B2" s="2" t="inlineStr">
        <is>
          <t>Jun. 30, 2021USD ($)</t>
        </is>
      </c>
      <c r="C2" s="2" t="inlineStr">
        <is>
          <t>Aug. 11, 2020</t>
        </is>
      </c>
      <c r="D2" s="2" t="inlineStr">
        <is>
          <t>Jun. 30, 2020USD ($)</t>
        </is>
      </c>
    </row>
    <row r="3">
      <c r="A3" s="3" t="inlineStr">
        <is>
          <t>Fair Value, Assets and Liabilities Measured on Recurring and Nonrecurring Basis [Line Items]</t>
        </is>
      </c>
    </row>
    <row r="4">
      <c r="A4" s="4" t="inlineStr">
        <is>
          <t>Fair value inputs, assumed market interest rate (percent)</t>
        </is>
      </c>
      <c r="B4" s="4" t="inlineStr">
        <is>
          <t>1.60%</t>
        </is>
      </c>
      <c r="D4" s="4" t="inlineStr">
        <is>
          <t>1.60%</t>
        </is>
      </c>
    </row>
    <row r="5">
      <c r="A5" s="4" t="inlineStr">
        <is>
          <t>Annual EBITDA growth rate | Valuation Technique, Equity Value per Share Calculation</t>
        </is>
      </c>
    </row>
    <row r="6">
      <c r="A6" s="3" t="inlineStr">
        <is>
          <t>Fair Value, Assets and Liabilities Measured on Recurring and Nonrecurring Basis [Line Items]</t>
        </is>
      </c>
    </row>
    <row r="7">
      <c r="A7" s="4" t="inlineStr">
        <is>
          <t>FFF Put Rights input assumptions</t>
        </is>
      </c>
      <c r="B7" s="4" t="inlineStr">
        <is>
          <t>6 years</t>
        </is>
      </c>
      <c r="D7" s="4" t="inlineStr">
        <is>
          <t>6 years</t>
        </is>
      </c>
    </row>
    <row r="8">
      <c r="A8" s="4" t="inlineStr">
        <is>
          <t>Annual revenue growth rate | Valuation Technique, Equity Value per Share Calculation</t>
        </is>
      </c>
    </row>
    <row r="9">
      <c r="A9" s="3" t="inlineStr">
        <is>
          <t>Fair Value, Assets and Liabilities Measured on Recurring and Nonrecurring Basis [Line Items]</t>
        </is>
      </c>
    </row>
    <row r="10">
      <c r="A10" s="4" t="inlineStr">
        <is>
          <t>FFF Put Rights input assumptions</t>
        </is>
      </c>
      <c r="B10" s="4" t="inlineStr">
        <is>
          <t>6 years</t>
        </is>
      </c>
      <c r="D10" s="4" t="inlineStr">
        <is>
          <t>6 years</t>
        </is>
      </c>
    </row>
    <row r="11">
      <c r="A11" s="4" t="inlineStr">
        <is>
          <t>Recurring</t>
        </is>
      </c>
    </row>
    <row r="12">
      <c r="A12" s="3" t="inlineStr">
        <is>
          <t>Fair Value, Assets and Liabilities Measured on Recurring and Nonrecurring Basis [Line Items]</t>
        </is>
      </c>
    </row>
    <row r="13">
      <c r="A13" s="4" t="inlineStr">
        <is>
          <t>Value of call rights</t>
        </is>
      </c>
      <c r="B13" s="7" t="n">
        <v>0</v>
      </c>
      <c r="D13" s="7" t="n">
        <v>0</v>
      </c>
    </row>
    <row r="14">
      <c r="A14" s="4" t="inlineStr">
        <is>
          <t>Earn-out liabilities</t>
        </is>
      </c>
      <c r="B14" s="6" t="n">
        <v>24249</v>
      </c>
      <c r="D14" s="6" t="n">
        <v>33151</v>
      </c>
    </row>
    <row r="15">
      <c r="A15" s="4" t="inlineStr">
        <is>
          <t>Acurity, Inc. (“Acurity”) and Nexera, Inc. (“Nexera”)</t>
        </is>
      </c>
    </row>
    <row r="16">
      <c r="A16" s="3" t="inlineStr">
        <is>
          <t>Fair Value, Assets and Liabilities Measured on Recurring and Nonrecurring Basis [Line Items]</t>
        </is>
      </c>
    </row>
    <row r="17">
      <c r="A17" s="4" t="inlineStr">
        <is>
          <t>Earn-out liabilities</t>
        </is>
      </c>
      <c r="B17" s="7" t="n">
        <v>24200</v>
      </c>
      <c r="D17" s="7" t="n">
        <v>22700</v>
      </c>
    </row>
    <row r="18">
      <c r="A18" s="4" t="inlineStr">
        <is>
          <t>Acurity, Inc. (“Acurity”) and Nexera, Inc. (“Nexera”) | Credit spread | Valuation Technique, Estimated Future Earnings</t>
        </is>
      </c>
    </row>
    <row r="19">
      <c r="A19" s="3" t="inlineStr">
        <is>
          <t>Fair Value, Assets and Liabilities Measured on Recurring and Nonrecurring Basis [Line Items]</t>
        </is>
      </c>
    </row>
    <row r="20">
      <c r="A20" s="4" t="inlineStr">
        <is>
          <t>Earn-out input assumptions (percent)</t>
        </is>
      </c>
      <c r="B20" s="11" t="n">
        <v>0.008999999999999999</v>
      </c>
      <c r="D20" s="11" t="n">
        <v>0.01</v>
      </c>
    </row>
    <row r="21">
      <c r="A21" s="4" t="inlineStr">
        <is>
          <t>Acurity, Inc. (“Acurity”) and Nexera, Inc. (“Nexera”) | Minimum</t>
        </is>
      </c>
    </row>
    <row r="22">
      <c r="A22" s="3" t="inlineStr">
        <is>
          <t>Fair Value, Assets and Liabilities Measured on Recurring and Nonrecurring Basis [Line Items]</t>
        </is>
      </c>
    </row>
    <row r="23">
      <c r="A23" s="4" t="inlineStr">
        <is>
          <t>Earn-out liabilities</t>
        </is>
      </c>
      <c r="B23" s="7" t="n">
        <v>0</v>
      </c>
      <c r="D23" s="7" t="n">
        <v>0</v>
      </c>
    </row>
    <row r="24">
      <c r="A24" s="4" t="inlineStr">
        <is>
          <t>Acurity, Inc. (“Acurity”) and Nexera, Inc. (“Nexera”) | Maximum</t>
        </is>
      </c>
    </row>
    <row r="25">
      <c r="A25" s="3" t="inlineStr">
        <is>
          <t>Fair Value, Assets and Liabilities Measured on Recurring and Nonrecurring Basis [Line Items]</t>
        </is>
      </c>
    </row>
    <row r="26">
      <c r="A26" s="4" t="inlineStr">
        <is>
          <t>Earn-out liabilities</t>
        </is>
      </c>
      <c r="B26" s="7" t="n">
        <v>30000</v>
      </c>
      <c r="D26" s="6" t="n">
        <v>30000</v>
      </c>
    </row>
    <row r="27">
      <c r="A27" s="4" t="inlineStr">
        <is>
          <t>FFF Call Right</t>
        </is>
      </c>
    </row>
    <row r="28">
      <c r="A28" s="3" t="inlineStr">
        <is>
          <t>Fair Value, Assets and Liabilities Measured on Recurring and Nonrecurring Basis [Line Items]</t>
        </is>
      </c>
    </row>
    <row r="29">
      <c r="A29" s="4" t="inlineStr">
        <is>
          <t>Class of warrant or right, period from which warrants or rights exercisable</t>
        </is>
      </c>
      <c r="B29" s="4" t="inlineStr">
        <is>
          <t>180 days</t>
        </is>
      </c>
    </row>
    <row r="30">
      <c r="A30" s="4" t="inlineStr">
        <is>
          <t>Significant Other Observable Inputs (Level 2)</t>
        </is>
      </c>
    </row>
    <row r="31">
      <c r="A31" s="3" t="inlineStr">
        <is>
          <t>Fair Value, Assets and Liabilities Measured on Recurring and Nonrecurring Basis [Line Items]</t>
        </is>
      </c>
    </row>
    <row r="32">
      <c r="A32" s="4" t="inlineStr">
        <is>
          <t>Implied interest rate (percent)</t>
        </is>
      </c>
      <c r="C32" s="4" t="inlineStr">
        <is>
          <t>1.80%</t>
        </is>
      </c>
    </row>
    <row r="33">
      <c r="A33" s="4" t="inlineStr">
        <is>
          <t>Notes payable, difference between fair value and carrying value</t>
        </is>
      </c>
      <c r="B33" s="7" t="n">
        <v>100</v>
      </c>
      <c r="D33" s="6" t="n">
        <v>200</v>
      </c>
    </row>
    <row r="34">
      <c r="A34" s="4" t="inlineStr">
        <is>
          <t>Significant Other Observable Inputs (Level 2) | Recurring</t>
        </is>
      </c>
    </row>
    <row r="35">
      <c r="A35" s="3" t="inlineStr">
        <is>
          <t>Fair Value, Assets and Liabilities Measured on Recurring and Nonrecurring Basis [Line Items]</t>
        </is>
      </c>
    </row>
    <row r="36">
      <c r="A36" s="4" t="inlineStr">
        <is>
          <t>Earn-out liabilities</t>
        </is>
      </c>
      <c r="B36" s="6" t="n">
        <v>0</v>
      </c>
      <c r="D36" s="6" t="n">
        <v>0</v>
      </c>
    </row>
    <row r="37">
      <c r="A37" s="4" t="inlineStr">
        <is>
          <t>Prepaid expenses and Other current assets</t>
        </is>
      </c>
    </row>
    <row r="38">
      <c r="A38" s="3" t="inlineStr">
        <is>
          <t>Fair Value, Assets and Liabilities Measured on Recurring and Nonrecurring Basis [Line Items]</t>
        </is>
      </c>
    </row>
    <row r="39">
      <c r="A39" s="4" t="inlineStr">
        <is>
          <t>Deferred compensation plan assets, current</t>
        </is>
      </c>
      <c r="B39" s="7" t="n">
        <v>5500</v>
      </c>
      <c r="D39" s="7" t="n">
        <v>34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Measurement Input Assumptions (Details) $ in Millions</t>
        </is>
      </c>
      <c r="B1" s="2" t="inlineStr">
        <is>
          <t>Jun. 30, 2021USD ($)</t>
        </is>
      </c>
      <c r="C1" s="2" t="inlineStr">
        <is>
          <t>Jun. 30, 2020USD ($)</t>
        </is>
      </c>
    </row>
    <row r="2">
      <c r="A2" s="4" t="inlineStr">
        <is>
          <t>Valuation Technique, Equity Value per Share Calculation | Annual EBITDA growth rate</t>
        </is>
      </c>
    </row>
    <row r="3">
      <c r="A3" s="3" t="inlineStr">
        <is>
          <t>Fair Value Measurement Inputs and Valuation Techniques [Line Items]</t>
        </is>
      </c>
    </row>
    <row r="4">
      <c r="A4" s="4" t="inlineStr">
        <is>
          <t>FFF Put Rights input assumptions</t>
        </is>
      </c>
      <c r="B4" s="4" t="inlineStr">
        <is>
          <t>6 years</t>
        </is>
      </c>
      <c r="C4" s="4" t="inlineStr">
        <is>
          <t>6 years</t>
        </is>
      </c>
    </row>
    <row r="5">
      <c r="A5" s="4" t="inlineStr">
        <is>
          <t>Valuation Technique, Equity Value per Share Calculation | Annual revenue growth rate</t>
        </is>
      </c>
    </row>
    <row r="6">
      <c r="A6" s="3" t="inlineStr">
        <is>
          <t>Fair Value Measurement Inputs and Valuation Techniques [Line Items]</t>
        </is>
      </c>
    </row>
    <row r="7">
      <c r="A7" s="4" t="inlineStr">
        <is>
          <t>FFF Put Rights input assumptions</t>
        </is>
      </c>
      <c r="B7" s="4" t="inlineStr">
        <is>
          <t>6 years</t>
        </is>
      </c>
      <c r="C7" s="4" t="inlineStr">
        <is>
          <t>6 years</t>
        </is>
      </c>
    </row>
    <row r="8">
      <c r="A8" s="4" t="inlineStr">
        <is>
          <t>Valuation Technique, Equity Value per Share Calculation | Correlation</t>
        </is>
      </c>
    </row>
    <row r="9">
      <c r="A9" s="3" t="inlineStr">
        <is>
          <t>Fair Value Measurement Inputs and Valuation Techniques [Line Items]</t>
        </is>
      </c>
    </row>
    <row r="10">
      <c r="A10" s="4" t="inlineStr">
        <is>
          <t>Fair value assumptions for FFF Put Rights (percent)</t>
        </is>
      </c>
      <c r="B10" s="11" t="n">
        <v>0.8</v>
      </c>
      <c r="C10" s="11" t="n">
        <v>0.8</v>
      </c>
    </row>
    <row r="11">
      <c r="A11" s="4" t="inlineStr">
        <is>
          <t>Valuation Technique, Equity Value per Share Calculation | Weighted average cost of capital</t>
        </is>
      </c>
    </row>
    <row r="12">
      <c r="A12" s="3" t="inlineStr">
        <is>
          <t>Fair Value Measurement Inputs and Valuation Techniques [Line Items]</t>
        </is>
      </c>
    </row>
    <row r="13">
      <c r="A13" s="4" t="inlineStr">
        <is>
          <t>Fair value assumptions for FFF Put Rights (percent)</t>
        </is>
      </c>
      <c r="B13" s="11" t="n">
        <v>0.14</v>
      </c>
      <c r="C13" s="11" t="n">
        <v>0.145</v>
      </c>
    </row>
    <row r="14">
      <c r="A14" s="4" t="inlineStr">
        <is>
          <t>Valuation Technique, Equity Value per Share Calculation | Asset volatility</t>
        </is>
      </c>
    </row>
    <row r="15">
      <c r="A15" s="3" t="inlineStr">
        <is>
          <t>Fair Value Measurement Inputs and Valuation Techniques [Line Items]</t>
        </is>
      </c>
    </row>
    <row r="16">
      <c r="A16" s="4" t="inlineStr">
        <is>
          <t>Fair value assumptions for FFF Put Rights (percent)</t>
        </is>
      </c>
      <c r="B16" s="11" t="n">
        <v>0.3</v>
      </c>
      <c r="C16" s="11" t="n">
        <v>0.28</v>
      </c>
    </row>
    <row r="17">
      <c r="A17" s="4" t="inlineStr">
        <is>
          <t>Valuation Technique, Equity Value per Share Calculation | Credit spread</t>
        </is>
      </c>
    </row>
    <row r="18">
      <c r="A18" s="3" t="inlineStr">
        <is>
          <t>Fair Value Measurement Inputs and Valuation Techniques [Line Items]</t>
        </is>
      </c>
    </row>
    <row r="19">
      <c r="A19" s="4" t="inlineStr">
        <is>
          <t>Fair value assumptions for FFF Put Rights (percent)</t>
        </is>
      </c>
      <c r="B19" s="11" t="n">
        <v>0.008</v>
      </c>
      <c r="C19" s="11" t="n">
        <v>0.017</v>
      </c>
    </row>
    <row r="20">
      <c r="A20" s="4" t="inlineStr">
        <is>
          <t>Acurity, Inc. (“Acurity”) and Nexera, Inc. (“Nexera”)</t>
        </is>
      </c>
    </row>
    <row r="21">
      <c r="A21" s="3" t="inlineStr">
        <is>
          <t>Fair Value Measurement Inputs and Valuation Techniques [Line Items]</t>
        </is>
      </c>
    </row>
    <row r="22">
      <c r="A22" s="4" t="inlineStr">
        <is>
          <t>Earn-out liabilities</t>
        </is>
      </c>
      <c r="B22" s="5" t="n">
        <v>24.2</v>
      </c>
      <c r="C22" s="5" t="n">
        <v>22.7</v>
      </c>
    </row>
    <row r="23">
      <c r="A23" s="4" t="inlineStr">
        <is>
          <t>Acurity, Inc. (“Acurity”) and Nexera, Inc. (“Nexera”) | Valuation Technique, Estimated Future Earnings | Credit spread</t>
        </is>
      </c>
    </row>
    <row r="24">
      <c r="A24" s="3" t="inlineStr">
        <is>
          <t>Fair Value Measurement Inputs and Valuation Techniques [Line Items]</t>
        </is>
      </c>
    </row>
    <row r="25">
      <c r="A25" s="4" t="inlineStr">
        <is>
          <t>Earn-out input assumptions (percent)</t>
        </is>
      </c>
      <c r="B25" s="11" t="n">
        <v>0.008999999999999999</v>
      </c>
      <c r="C25" s="11" t="n">
        <v>0.01</v>
      </c>
    </row>
    <row r="26">
      <c r="A26" s="4" t="inlineStr">
        <is>
          <t>Acurity, Inc. (“Acurity”) and Nexera, Inc. (“Nexera”) | Valuation Technique, Estimated Future Earnings | Probability of transferred member renewal percentage less than 50%</t>
        </is>
      </c>
    </row>
    <row r="27">
      <c r="A27" s="3" t="inlineStr">
        <is>
          <t>Fair Value Measurement Inputs and Valuation Techniques [Line Items]</t>
        </is>
      </c>
    </row>
    <row r="28">
      <c r="A28" s="4" t="inlineStr">
        <is>
          <t>Earn-out input assumptions (percent)</t>
        </is>
      </c>
      <c r="B28" s="11" t="n">
        <v>0.05</v>
      </c>
      <c r="C28" s="11" t="n">
        <v>0.05</v>
      </c>
    </row>
    <row r="29">
      <c r="A29" s="4" t="inlineStr">
        <is>
          <t>Acurity, Inc. (“Acurity”) and Nexera, Inc. (“Nexera”) | Valuation Technique, Estimated Future Earnings | Probability of transferred member renewal percentage between 50% and 65%</t>
        </is>
      </c>
    </row>
    <row r="30">
      <c r="A30" s="3" t="inlineStr">
        <is>
          <t>Fair Value Measurement Inputs and Valuation Techniques [Line Items]</t>
        </is>
      </c>
    </row>
    <row r="31">
      <c r="A31" s="4" t="inlineStr">
        <is>
          <t>Earn-out input assumptions (percent)</t>
        </is>
      </c>
      <c r="B31" s="11" t="n">
        <v>0.1</v>
      </c>
      <c r="C31" s="11" t="n">
        <v>0.1</v>
      </c>
    </row>
    <row r="32">
      <c r="A32" s="4" t="inlineStr">
        <is>
          <t>Acurity, Inc. (“Acurity”) and Nexera, Inc. (“Nexera”) | Valuation Technique, Estimated Future Earnings | Probability of transferred member renewal percentage between 65% and 80%</t>
        </is>
      </c>
    </row>
    <row r="33">
      <c r="A33" s="3" t="inlineStr">
        <is>
          <t>Fair Value Measurement Inputs and Valuation Techniques [Line Items]</t>
        </is>
      </c>
    </row>
    <row r="34">
      <c r="A34" s="4" t="inlineStr">
        <is>
          <t>Earn-out input assumptions (percent)</t>
        </is>
      </c>
      <c r="B34" s="11" t="n">
        <v>0.25</v>
      </c>
      <c r="C34" s="11" t="n">
        <v>0.25</v>
      </c>
    </row>
    <row r="35">
      <c r="A35" s="4" t="inlineStr">
        <is>
          <t>Acurity, Inc. (“Acurity”) and Nexera, Inc. (“Nexera”) | Valuation Technique, Estimated Future Earnings | Probability of transferred member renewal percentage &gt; 80%</t>
        </is>
      </c>
    </row>
    <row r="36">
      <c r="A36" s="3" t="inlineStr">
        <is>
          <t>Fair Value Measurement Inputs and Valuation Techniques [Line Items]</t>
        </is>
      </c>
    </row>
    <row r="37">
      <c r="A37" s="4" t="inlineStr">
        <is>
          <t>Earn-out input assumptions (percent)</t>
        </is>
      </c>
      <c r="B37" s="11" t="n">
        <v>0.6</v>
      </c>
      <c r="C37" s="11" t="n">
        <v>0.6</v>
      </c>
    </row>
    <row r="38">
      <c r="A38" s="4" t="inlineStr">
        <is>
          <t>Minimum | Valuation Technique, Equity Value per Share Calculation | Annual EBITDA growth rate</t>
        </is>
      </c>
    </row>
    <row r="39">
      <c r="A39" s="3" t="inlineStr">
        <is>
          <t>Fair Value Measurement Inputs and Valuation Techniques [Line Items]</t>
        </is>
      </c>
    </row>
    <row r="40">
      <c r="A40" s="4" t="inlineStr">
        <is>
          <t>Fair value assumptions for FFF Put Rights (percent)</t>
        </is>
      </c>
      <c r="B40" s="11" t="n">
        <v>0.025</v>
      </c>
      <c r="C40" s="11" t="n">
        <v>0.025</v>
      </c>
    </row>
    <row r="41">
      <c r="A41" s="4" t="inlineStr">
        <is>
          <t>Minimum | Valuation Technique, Equity Value per Share Calculation | Annual revenue growth rate</t>
        </is>
      </c>
    </row>
    <row r="42">
      <c r="A42" s="3" t="inlineStr">
        <is>
          <t>Fair Value Measurement Inputs and Valuation Techniques [Line Items]</t>
        </is>
      </c>
    </row>
    <row r="43">
      <c r="A43" s="4" t="inlineStr">
        <is>
          <t>Fair value assumptions for FFF Put Rights (percent)</t>
        </is>
      </c>
      <c r="B43" s="11" t="n">
        <v>0.025</v>
      </c>
      <c r="C43" s="11" t="n">
        <v>0.014</v>
      </c>
    </row>
    <row r="44">
      <c r="A44" s="4" t="inlineStr">
        <is>
          <t>Minimum | Acurity, Inc. (“Acurity”) and Nexera, Inc. (“Nexera”)</t>
        </is>
      </c>
    </row>
    <row r="45">
      <c r="A45" s="3" t="inlineStr">
        <is>
          <t>Fair Value Measurement Inputs and Valuation Techniques [Line Items]</t>
        </is>
      </c>
    </row>
    <row r="46">
      <c r="A46" s="4" t="inlineStr">
        <is>
          <t>Earn-out liabilities</t>
        </is>
      </c>
      <c r="B46" s="7" t="n">
        <v>0</v>
      </c>
      <c r="C46" s="7" t="n">
        <v>0</v>
      </c>
    </row>
    <row r="47">
      <c r="A47" s="4" t="inlineStr">
        <is>
          <t>Maximum | Valuation Technique, Equity Value per Share Calculation | Annual EBITDA growth rate</t>
        </is>
      </c>
    </row>
    <row r="48">
      <c r="A48" s="3" t="inlineStr">
        <is>
          <t>Fair Value Measurement Inputs and Valuation Techniques [Line Items]</t>
        </is>
      </c>
    </row>
    <row r="49">
      <c r="A49" s="4" t="inlineStr">
        <is>
          <t>Fair value assumptions for FFF Put Rights (percent)</t>
        </is>
      </c>
      <c r="B49" s="11" t="n">
        <v>0.108</v>
      </c>
      <c r="C49" s="11" t="n">
        <v>0.265</v>
      </c>
    </row>
    <row r="50">
      <c r="A50" s="4" t="inlineStr">
        <is>
          <t>Maximum | Valuation Technique, Equity Value per Share Calculation | Annual revenue growth rate</t>
        </is>
      </c>
    </row>
    <row r="51">
      <c r="A51" s="3" t="inlineStr">
        <is>
          <t>Fair Value Measurement Inputs and Valuation Techniques [Line Items]</t>
        </is>
      </c>
    </row>
    <row r="52">
      <c r="A52" s="4" t="inlineStr">
        <is>
          <t>Fair value assumptions for FFF Put Rights (percent)</t>
        </is>
      </c>
      <c r="B52" s="11" t="n">
        <v>0.063</v>
      </c>
      <c r="C52" s="11" t="n">
        <v>0.144</v>
      </c>
    </row>
    <row r="53">
      <c r="A53" s="4" t="inlineStr">
        <is>
          <t>Maximum | Acurity, Inc. (“Acurity”) and Nexera, Inc. (“Nexera”)</t>
        </is>
      </c>
    </row>
    <row r="54">
      <c r="A54" s="3" t="inlineStr">
        <is>
          <t>Fair Value Measurement Inputs and Valuation Techniques [Line Items]</t>
        </is>
      </c>
    </row>
    <row r="55">
      <c r="A55" s="4" t="inlineStr">
        <is>
          <t>Earn-out liabilities</t>
        </is>
      </c>
      <c r="B55" s="7" t="n">
        <v>30</v>
      </c>
      <c r="C55" s="7"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FAIR VALUE MEASUREMENTS - Reconciliation of Earn-Out Liabilities and FFF Put and Call Rights (Details) (Details) - USD ($) $ in Thousands</t>
        </is>
      </c>
      <c r="B1" s="2" t="inlineStr">
        <is>
          <t>12 Months Ended</t>
        </is>
      </c>
    </row>
    <row r="2">
      <c r="B2" s="2" t="inlineStr">
        <is>
          <t>Jun. 30, 2021</t>
        </is>
      </c>
      <c r="C2" s="2" t="inlineStr">
        <is>
          <t>Jun. 30, 2020</t>
        </is>
      </c>
    </row>
    <row r="3">
      <c r="A3" s="3" t="inlineStr">
        <is>
          <t>Total Level 3 assets</t>
        </is>
      </c>
    </row>
    <row r="4">
      <c r="A4" s="4" t="inlineStr">
        <is>
          <t>Beginning Balance</t>
        </is>
      </c>
      <c r="B4" s="7" t="n">
        <v>0</v>
      </c>
      <c r="C4" s="7" t="n">
        <v>204</v>
      </c>
    </row>
    <row r="5">
      <c r="A5" s="4" t="inlineStr">
        <is>
          <t>Purchases (Settlements)</t>
        </is>
      </c>
      <c r="C5" s="6" t="n">
        <v>0</v>
      </c>
    </row>
    <row r="6">
      <c r="A6" s="4" t="inlineStr">
        <is>
          <t>Gain (Loss)</t>
        </is>
      </c>
      <c r="C6" s="6" t="n">
        <v>-204</v>
      </c>
    </row>
    <row r="7">
      <c r="A7" s="4" t="inlineStr">
        <is>
          <t>Ending Balance</t>
        </is>
      </c>
      <c r="C7" s="6" t="n">
        <v>0</v>
      </c>
    </row>
    <row r="8">
      <c r="A8" s="3" t="inlineStr">
        <is>
          <t>Total Level 3 liabilities</t>
        </is>
      </c>
    </row>
    <row r="9">
      <c r="A9" s="4" t="inlineStr">
        <is>
          <t>Beginning Balance</t>
        </is>
      </c>
      <c r="B9" s="6" t="n">
        <v>69909</v>
      </c>
      <c r="C9" s="6" t="n">
        <v>48468</v>
      </c>
    </row>
    <row r="10">
      <c r="A10" s="4" t="inlineStr">
        <is>
          <t>Purchases (Settlements)</t>
        </is>
      </c>
      <c r="B10" s="6" t="n">
        <v>-13733</v>
      </c>
      <c r="C10" s="6" t="n">
        <v>26481</v>
      </c>
    </row>
    <row r="11">
      <c r="A11" s="4" t="inlineStr">
        <is>
          <t>Gain (Loss)</t>
        </is>
      </c>
      <c r="B11" s="6" t="n">
        <v>-32183</v>
      </c>
      <c r="C11" s="6" t="n">
        <v>5040</v>
      </c>
    </row>
    <row r="12">
      <c r="A12" s="4" t="inlineStr">
        <is>
          <t>Ending Balance</t>
        </is>
      </c>
      <c r="B12" s="7" t="n">
        <v>88359</v>
      </c>
      <c r="C12" s="6" t="n">
        <v>69909</v>
      </c>
    </row>
    <row r="13">
      <c r="A13" s="4" t="inlineStr">
        <is>
          <t>Fair Value, Recurring Basis, Unobservable Input Reconciliation, Asset, Gain (Loss), Statement of Income [Extensible List]</t>
        </is>
      </c>
      <c r="B13" s="4" t="inlineStr">
        <is>
          <t>us-gaap:NonoperatingIncomeExpense</t>
        </is>
      </c>
    </row>
    <row r="14">
      <c r="A14" s="4" t="inlineStr">
        <is>
          <t>Fair Value, Recurring Basis, Unobservable Input Reconciliation, Liability, Gain (Loss), Statement of Income [Extensible List]</t>
        </is>
      </c>
      <c r="B14" s="4" t="inlineStr">
        <is>
          <t>us-gaap:NonoperatingIncomeExpense</t>
        </is>
      </c>
    </row>
    <row r="15">
      <c r="A15" s="4" t="inlineStr">
        <is>
          <t>Earn-out liabilities</t>
        </is>
      </c>
    </row>
    <row r="16">
      <c r="A16" s="3" t="inlineStr">
        <is>
          <t>Total Level 3 liabilities</t>
        </is>
      </c>
    </row>
    <row r="17">
      <c r="A17" s="4" t="inlineStr">
        <is>
          <t>Beginning Balance</t>
        </is>
      </c>
      <c r="B17" s="7" t="n">
        <v>33151</v>
      </c>
      <c r="C17" s="6" t="n">
        <v>6816</v>
      </c>
    </row>
    <row r="18">
      <c r="A18" s="4" t="inlineStr">
        <is>
          <t>Purchases (Settlements)</t>
        </is>
      </c>
      <c r="B18" s="6" t="n">
        <v>-13733</v>
      </c>
      <c r="C18" s="6" t="n">
        <v>26481</v>
      </c>
    </row>
    <row r="19">
      <c r="A19" s="4" t="inlineStr">
        <is>
          <t>Gain (Loss)</t>
        </is>
      </c>
      <c r="B19" s="6" t="n">
        <v>-4831</v>
      </c>
      <c r="C19" s="6" t="n">
        <v>146</v>
      </c>
    </row>
    <row r="20">
      <c r="A20" s="4" t="inlineStr">
        <is>
          <t>Ending Balance</t>
        </is>
      </c>
      <c r="B20" s="6" t="n">
        <v>24249</v>
      </c>
      <c r="C20" s="6" t="n">
        <v>33151</v>
      </c>
    </row>
    <row r="21">
      <c r="A21" s="4" t="inlineStr">
        <is>
          <t>FFF put right</t>
        </is>
      </c>
    </row>
    <row r="22">
      <c r="A22" s="3" t="inlineStr">
        <is>
          <t>Total Level 3 liabilities</t>
        </is>
      </c>
    </row>
    <row r="23">
      <c r="A23" s="4" t="inlineStr">
        <is>
          <t>Beginning Balance</t>
        </is>
      </c>
      <c r="B23" s="6" t="n">
        <v>36758</v>
      </c>
      <c r="C23" s="6" t="n">
        <v>41652</v>
      </c>
    </row>
    <row r="24">
      <c r="A24" s="4" t="inlineStr">
        <is>
          <t>Purchases (Settlements)</t>
        </is>
      </c>
      <c r="B24" s="6" t="n">
        <v>0</v>
      </c>
      <c r="C24" s="6" t="n">
        <v>0</v>
      </c>
    </row>
    <row r="25">
      <c r="A25" s="4" t="inlineStr">
        <is>
          <t>Gain (Loss)</t>
        </is>
      </c>
      <c r="B25" s="6" t="n">
        <v>-27352</v>
      </c>
      <c r="C25" s="6" t="n">
        <v>4894</v>
      </c>
    </row>
    <row r="26">
      <c r="A26" s="4" t="inlineStr">
        <is>
          <t>Ending Balance</t>
        </is>
      </c>
      <c r="B26" s="6" t="n">
        <v>64110</v>
      </c>
      <c r="C26" s="6" t="n">
        <v>36758</v>
      </c>
    </row>
    <row r="27">
      <c r="A27" s="4" t="inlineStr">
        <is>
          <t>FFF call right</t>
        </is>
      </c>
    </row>
    <row r="28">
      <c r="A28" s="3" t="inlineStr">
        <is>
          <t>Total Level 3 assets</t>
        </is>
      </c>
    </row>
    <row r="29">
      <c r="A29" s="4" t="inlineStr">
        <is>
          <t>Beginning Balance</t>
        </is>
      </c>
      <c r="B29" s="7" t="n">
        <v>0</v>
      </c>
      <c r="C29" s="6" t="n">
        <v>204</v>
      </c>
    </row>
    <row r="30">
      <c r="A30" s="4" t="inlineStr">
        <is>
          <t>Purchases (Settlements)</t>
        </is>
      </c>
      <c r="C30" s="6" t="n">
        <v>0</v>
      </c>
    </row>
    <row r="31">
      <c r="A31" s="4" t="inlineStr">
        <is>
          <t>Gain (Loss)</t>
        </is>
      </c>
      <c r="C31" s="6" t="n">
        <v>-204</v>
      </c>
    </row>
    <row r="32">
      <c r="A32" s="4" t="inlineStr">
        <is>
          <t>Ending Balance</t>
        </is>
      </c>
      <c r="C32"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Narrative (Details) - USD ($) $ in Thousands</t>
        </is>
      </c>
      <c r="B1" s="2" t="inlineStr">
        <is>
          <t>12 Months Ended</t>
        </is>
      </c>
    </row>
    <row r="2">
      <c r="B2" s="2" t="inlineStr">
        <is>
          <t>Jun. 30, 2021</t>
        </is>
      </c>
      <c r="C2" s="2" t="inlineStr">
        <is>
          <t>Jun. 30, 2020</t>
        </is>
      </c>
    </row>
    <row r="3">
      <c r="A3" s="3" t="inlineStr">
        <is>
          <t>Revenue, Initial Application Period Cumulative Effect Transition [Line Items]</t>
        </is>
      </c>
    </row>
    <row r="4">
      <c r="A4" s="4" t="inlineStr">
        <is>
          <t>Increase in contract assets</t>
        </is>
      </c>
      <c r="B4" s="7" t="n">
        <v>51600</v>
      </c>
    </row>
    <row r="5">
      <c r="A5" s="4" t="inlineStr">
        <is>
          <t>Increase in revenue share obligations</t>
        </is>
      </c>
      <c r="B5" s="6" t="n">
        <v>81100</v>
      </c>
    </row>
    <row r="6">
      <c r="A6" s="4" t="inlineStr">
        <is>
          <t>Revenue recognized that was included in opening balance of deferred revenue</t>
        </is>
      </c>
      <c r="B6" s="6" t="n">
        <v>18000</v>
      </c>
    </row>
    <row r="7">
      <c r="A7" s="4" t="inlineStr">
        <is>
          <t>Reduction in net revenue recognized from performance obligations satisfied in prior period</t>
        </is>
      </c>
      <c r="B7" s="6" t="n">
        <v>2900</v>
      </c>
      <c r="C7" s="7" t="n">
        <v>-2300</v>
      </c>
    </row>
    <row r="8">
      <c r="A8" s="4" t="inlineStr">
        <is>
          <t>Remaining performance obligation</t>
        </is>
      </c>
      <c r="B8" s="6" t="n">
        <v>574700</v>
      </c>
    </row>
    <row r="9">
      <c r="A9" s="4" t="inlineStr">
        <is>
          <t>Capitalized contract costs</t>
        </is>
      </c>
      <c r="B9" s="6" t="n">
        <v>21700</v>
      </c>
      <c r="C9" s="6" t="n">
        <v>18600</v>
      </c>
    </row>
    <row r="10">
      <c r="A10" s="4" t="inlineStr">
        <is>
          <t>Amortization expense recognized</t>
        </is>
      </c>
      <c r="B10" s="6" t="n">
        <v>7600</v>
      </c>
      <c r="C10" s="6" t="n">
        <v>7400</v>
      </c>
    </row>
    <row r="11">
      <c r="A11" s="4" t="inlineStr">
        <is>
          <t>Capitalized Implementation Costs</t>
        </is>
      </c>
    </row>
    <row r="12">
      <c r="A12" s="3" t="inlineStr">
        <is>
          <t>Revenue, Initial Application Period Cumulative Effect Transition [Line Items]</t>
        </is>
      </c>
    </row>
    <row r="13">
      <c r="A13" s="4" t="inlineStr">
        <is>
          <t>Capitalized contract costs</t>
        </is>
      </c>
      <c r="B13" s="6" t="n">
        <v>10200</v>
      </c>
      <c r="C13" s="6" t="n">
        <v>9900</v>
      </c>
    </row>
    <row r="14">
      <c r="A14" s="4" t="inlineStr">
        <is>
          <t>Capitalized Sales Commissions</t>
        </is>
      </c>
    </row>
    <row r="15">
      <c r="A15" s="3" t="inlineStr">
        <is>
          <t>Revenue, Initial Application Period Cumulative Effect Transition [Line Items]</t>
        </is>
      </c>
    </row>
    <row r="16">
      <c r="A16" s="4" t="inlineStr">
        <is>
          <t>Capitalized contract costs</t>
        </is>
      </c>
      <c r="B16" s="6" t="n">
        <v>11500</v>
      </c>
      <c r="C16" s="6" t="n">
        <v>8700</v>
      </c>
    </row>
    <row r="17">
      <c r="A17" s="4" t="inlineStr">
        <is>
          <t>Licensing and other consulting services</t>
        </is>
      </c>
    </row>
    <row r="18">
      <c r="A18" s="3" t="inlineStr">
        <is>
          <t>Revenue, Initial Application Period Cumulative Effect Transition [Line Items]</t>
        </is>
      </c>
    </row>
    <row r="19">
      <c r="A19" s="4" t="inlineStr">
        <is>
          <t>Increase (decrease) in net revenue recognized related to revised forecasts from underlying contracts that include variable consideration components</t>
        </is>
      </c>
      <c r="B19" s="6" t="n">
        <v>-3300</v>
      </c>
      <c r="C19" s="6" t="n">
        <v>8200</v>
      </c>
    </row>
    <row r="20">
      <c r="A20" s="4" t="inlineStr">
        <is>
          <t>Net administrative fees</t>
        </is>
      </c>
    </row>
    <row r="21">
      <c r="A21" s="3" t="inlineStr">
        <is>
          <t>Revenue, Initial Application Period Cumulative Effect Transition [Line Items]</t>
        </is>
      </c>
    </row>
    <row r="22">
      <c r="A22" s="4" t="inlineStr">
        <is>
          <t>Net revenue recognized due to under-forecasted cash receipts received in current period</t>
        </is>
      </c>
      <c r="B22" s="7" t="n">
        <v>400</v>
      </c>
      <c r="C22" s="7" t="n">
        <v>5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CONTRACT BALANCES - Remaining Performance Obligation (Details)</t>
        </is>
      </c>
      <c r="B1" s="2" t="inlineStr">
        <is>
          <t>Jun.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maining performance obligation to be recognized (percent)</t>
        </is>
      </c>
      <c r="B4" s="4" t="inlineStr">
        <is>
          <t>46.00%</t>
        </is>
      </c>
    </row>
    <row r="5">
      <c r="A5" s="4" t="inlineStr">
        <is>
          <t>Expected satisfaction period of remaining obligations</t>
        </is>
      </c>
      <c r="B5" s="4" t="inlineStr">
        <is>
          <t>12 months</t>
        </is>
      </c>
    </row>
    <row r="6">
      <c r="A6" s="4" t="inlineStr">
        <is>
          <t>Revenue, Remaining Performance Obligation, Expected Timing of Satisfaction, Start Date [Axis]: 2022-07-01</t>
        </is>
      </c>
    </row>
    <row r="7">
      <c r="A7" s="3" t="inlineStr">
        <is>
          <t>Revenue, Remaining Performance Obligation, Expected Timing of Satisfaction [Line Items]</t>
        </is>
      </c>
    </row>
    <row r="8">
      <c r="A8" s="4" t="inlineStr">
        <is>
          <t>Remaining performance obligation to be recognized (percent)</t>
        </is>
      </c>
      <c r="B8" s="4" t="inlineStr">
        <is>
          <t>27.00%</t>
        </is>
      </c>
    </row>
    <row r="9">
      <c r="A9" s="4" t="inlineStr">
        <is>
          <t>Expected satisfaction period of remaining obligations</t>
        </is>
      </c>
      <c r="B9"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income</t>
        </is>
      </c>
      <c r="B4" s="7" t="n">
        <v>304584</v>
      </c>
      <c r="C4" s="7" t="n">
        <v>292180</v>
      </c>
      <c r="D4" s="7" t="n">
        <v>284079</v>
      </c>
    </row>
    <row r="5">
      <c r="A5" s="3" t="inlineStr">
        <is>
          <t>Adjustments to reconcile net income to net cash provided by operating activities:</t>
        </is>
      </c>
    </row>
    <row r="6">
      <c r="A6" s="4" t="inlineStr">
        <is>
          <t>(Income) loss from discontinued operations, net of tax</t>
        </is>
      </c>
      <c r="B6" s="6" t="n">
        <v>0</v>
      </c>
      <c r="C6" s="6" t="n">
        <v>-1054</v>
      </c>
      <c r="D6" s="6" t="n">
        <v>50598</v>
      </c>
    </row>
    <row r="7">
      <c r="A7" s="4" t="inlineStr">
        <is>
          <t>Depreciation and amortization</t>
        </is>
      </c>
      <c r="B7" s="6" t="n">
        <v>121062</v>
      </c>
      <c r="C7" s="6" t="n">
        <v>152827</v>
      </c>
      <c r="D7" s="6" t="n">
        <v>140164</v>
      </c>
    </row>
    <row r="8">
      <c r="A8" s="4" t="inlineStr">
        <is>
          <t>Equity in net income of unconsolidated affiliates</t>
        </is>
      </c>
      <c r="B8" s="6" t="n">
        <v>-21073</v>
      </c>
      <c r="C8" s="6" t="n">
        <v>-12537</v>
      </c>
      <c r="D8" s="6" t="n">
        <v>-5658</v>
      </c>
    </row>
    <row r="9">
      <c r="A9" s="4" t="inlineStr">
        <is>
          <t>Deferred income taxes</t>
        </is>
      </c>
      <c r="B9" s="6" t="n">
        <v>-83692</v>
      </c>
      <c r="C9" s="6" t="n">
        <v>67980</v>
      </c>
      <c r="D9" s="6" t="n">
        <v>11878</v>
      </c>
    </row>
    <row r="10">
      <c r="A10" s="4" t="inlineStr">
        <is>
          <t>Stock-based compensation</t>
        </is>
      </c>
      <c r="B10" s="6" t="n">
        <v>35425</v>
      </c>
      <c r="C10" s="6" t="n">
        <v>20706</v>
      </c>
      <c r="D10" s="6" t="n">
        <v>29001</v>
      </c>
    </row>
    <row r="11">
      <c r="A11" s="4" t="inlineStr">
        <is>
          <t>Remeasurement of tax receivable agreement liabilities</t>
        </is>
      </c>
      <c r="B11" s="6" t="n">
        <v>0</v>
      </c>
      <c r="C11" s="6" t="n">
        <v>-24584</v>
      </c>
      <c r="D11" s="6" t="n">
        <v>0</v>
      </c>
    </row>
    <row r="12">
      <c r="A12" s="4" t="inlineStr">
        <is>
          <t>Impairment of held to maturity investments</t>
        </is>
      </c>
      <c r="B12" s="6" t="n">
        <v>0</v>
      </c>
      <c r="C12" s="6" t="n">
        <v>8500</v>
      </c>
      <c r="D12" s="6" t="n">
        <v>0</v>
      </c>
    </row>
    <row r="13">
      <c r="A13" s="4" t="inlineStr">
        <is>
          <t>Loss (gain) on FFF put and call rights</t>
        </is>
      </c>
      <c r="B13" s="6" t="n">
        <v>27352</v>
      </c>
      <c r="C13" s="6" t="n">
        <v>-4690</v>
      </c>
      <c r="D13" s="6" t="n">
        <v>17</v>
      </c>
    </row>
    <row r="14">
      <c r="A14" s="4" t="inlineStr">
        <is>
          <t>Other</t>
        </is>
      </c>
      <c r="B14" s="6" t="n">
        <v>9358</v>
      </c>
      <c r="C14" s="6" t="n">
        <v>853</v>
      </c>
      <c r="D14" s="6" t="n">
        <v>9443</v>
      </c>
    </row>
    <row r="15">
      <c r="A15" s="3" t="inlineStr">
        <is>
          <t>Changes in operating assets and liabilities, net of the effects of acquisitions:</t>
        </is>
      </c>
    </row>
    <row r="16">
      <c r="A16" s="4" t="inlineStr">
        <is>
          <t>Accounts receivable, inventories, prepaid expenses and other assets</t>
        </is>
      </c>
      <c r="B16" s="6" t="n">
        <v>-68008</v>
      </c>
      <c r="C16" s="6" t="n">
        <v>-121735</v>
      </c>
      <c r="D16" s="6" t="n">
        <v>-11100</v>
      </c>
    </row>
    <row r="17">
      <c r="A17" s="4" t="inlineStr">
        <is>
          <t>Contract assets</t>
        </is>
      </c>
      <c r="B17" s="6" t="n">
        <v>-51685</v>
      </c>
      <c r="C17" s="6" t="n">
        <v>-8205</v>
      </c>
      <c r="D17" s="6" t="n">
        <v>-36549</v>
      </c>
    </row>
    <row r="18">
      <c r="A18" s="4" t="inlineStr">
        <is>
          <t>Accounts payable, accrued expenses, deferred revenue, revenue share obligations and other liabilities</t>
        </is>
      </c>
      <c r="B18" s="6" t="n">
        <v>134079</v>
      </c>
      <c r="C18" s="6" t="n">
        <v>-30353</v>
      </c>
      <c r="D18" s="6" t="n">
        <v>40065</v>
      </c>
    </row>
    <row r="19">
      <c r="A19" s="4" t="inlineStr">
        <is>
          <t>Net cash provided by operating activities from continuing operations</t>
        </is>
      </c>
      <c r="B19" s="6" t="n">
        <v>407402</v>
      </c>
      <c r="C19" s="6" t="n">
        <v>339888</v>
      </c>
      <c r="D19" s="6" t="n">
        <v>511938</v>
      </c>
    </row>
    <row r="20">
      <c r="A20" s="4" t="inlineStr">
        <is>
          <t>Net cash provided by (used in) operating activities from discontinued operations</t>
        </is>
      </c>
      <c r="B20" s="6" t="n">
        <v>0</v>
      </c>
      <c r="C20" s="6" t="n">
        <v>9636</v>
      </c>
      <c r="D20" s="6" t="n">
        <v>-6599</v>
      </c>
    </row>
    <row r="21">
      <c r="A21" s="4" t="inlineStr">
        <is>
          <t>Net cash provided by operating activities</t>
        </is>
      </c>
      <c r="B21" s="6" t="n">
        <v>407402</v>
      </c>
      <c r="C21" s="6" t="n">
        <v>349524</v>
      </c>
      <c r="D21" s="6" t="n">
        <v>505339</v>
      </c>
    </row>
    <row r="22">
      <c r="A22" s="3" t="inlineStr">
        <is>
          <t>Investing activities</t>
        </is>
      </c>
    </row>
    <row r="23">
      <c r="A23" s="4" t="inlineStr">
        <is>
          <t>Purchases of property and equipment</t>
        </is>
      </c>
      <c r="B23" s="6" t="n">
        <v>-88876</v>
      </c>
      <c r="C23" s="6" t="n">
        <v>-94397</v>
      </c>
      <c r="D23" s="6" t="n">
        <v>-93385</v>
      </c>
    </row>
    <row r="24">
      <c r="A24" s="4" t="inlineStr">
        <is>
          <t>Acquisition of businesses, net of cash acquired</t>
        </is>
      </c>
      <c r="B24" s="6" t="n">
        <v>-84463</v>
      </c>
      <c r="C24" s="6" t="n">
        <v>-121640</v>
      </c>
      <c r="D24" s="6" t="n">
        <v>-50854</v>
      </c>
    </row>
    <row r="25">
      <c r="A25" s="4" t="inlineStr">
        <is>
          <t>Proceeds from sale of assets</t>
        </is>
      </c>
      <c r="B25" s="6" t="n">
        <v>0</v>
      </c>
      <c r="C25" s="6" t="n">
        <v>3632</v>
      </c>
      <c r="D25" s="6" t="n">
        <v>22731</v>
      </c>
    </row>
    <row r="26">
      <c r="A26" s="4" t="inlineStr">
        <is>
          <t>Other</t>
        </is>
      </c>
      <c r="B26" s="6" t="n">
        <v>-1229</v>
      </c>
      <c r="C26" s="6" t="n">
        <v>-9917</v>
      </c>
      <c r="D26" s="6" t="n">
        <v>-7766</v>
      </c>
    </row>
    <row r="27">
      <c r="A27" s="4" t="inlineStr">
        <is>
          <t>Net cash used in investing activities from continuing operations</t>
        </is>
      </c>
      <c r="B27" s="6" t="n">
        <v>-174568</v>
      </c>
      <c r="C27" s="6" t="n">
        <v>-222322</v>
      </c>
      <c r="D27" s="6" t="n">
        <v>-129274</v>
      </c>
    </row>
    <row r="28">
      <c r="A28" s="4" t="inlineStr">
        <is>
          <t>Net cash used in investing activities from discontinued operations</t>
        </is>
      </c>
      <c r="B28" s="6" t="n">
        <v>0</v>
      </c>
      <c r="C28" s="6" t="n">
        <v>0</v>
      </c>
      <c r="D28" s="6" t="n">
        <v>-196</v>
      </c>
    </row>
    <row r="29">
      <c r="A29" s="4" t="inlineStr">
        <is>
          <t>Net cash used in investing activities</t>
        </is>
      </c>
      <c r="B29" s="6" t="n">
        <v>-174568</v>
      </c>
      <c r="C29" s="6" t="n">
        <v>-222322</v>
      </c>
      <c r="D29" s="6" t="n">
        <v>-129470</v>
      </c>
    </row>
    <row r="30">
      <c r="A30" s="3" t="inlineStr">
        <is>
          <t>Financing activities</t>
        </is>
      </c>
    </row>
    <row r="31">
      <c r="A31" s="4" t="inlineStr">
        <is>
          <t>Payments made on notes payable</t>
        </is>
      </c>
      <c r="B31" s="6" t="n">
        <v>-50713</v>
      </c>
      <c r="C31" s="6" t="n">
        <v>-2419</v>
      </c>
      <c r="D31" s="6" t="n">
        <v>-676</v>
      </c>
    </row>
    <row r="32">
      <c r="A32" s="4" t="inlineStr">
        <is>
          <t>Proceeds from credit facility</t>
        </is>
      </c>
      <c r="B32" s="6" t="n">
        <v>225000</v>
      </c>
      <c r="C32" s="6" t="n">
        <v>400000</v>
      </c>
      <c r="D32" s="6" t="n">
        <v>50000</v>
      </c>
    </row>
    <row r="33">
      <c r="A33" s="4" t="inlineStr">
        <is>
          <t>Payments on credit facility</t>
        </is>
      </c>
      <c r="B33" s="6" t="n">
        <v>-225000</v>
      </c>
      <c r="C33" s="6" t="n">
        <v>-350000</v>
      </c>
      <c r="D33" s="6" t="n">
        <v>-125000</v>
      </c>
    </row>
    <row r="34">
      <c r="A34" s="4" t="inlineStr">
        <is>
          <t>Distributions to limited partners of Premier LP</t>
        </is>
      </c>
      <c r="B34" s="6" t="n">
        <v>-9949</v>
      </c>
      <c r="C34" s="6" t="n">
        <v>-48904</v>
      </c>
      <c r="D34" s="6" t="n">
        <v>-57825</v>
      </c>
    </row>
    <row r="35">
      <c r="A35" s="4" t="inlineStr">
        <is>
          <t>Payments to limited partners of Premier LP related to tax receivable agreements</t>
        </is>
      </c>
      <c r="B35" s="6" t="n">
        <v>-24218</v>
      </c>
      <c r="C35" s="6" t="n">
        <v>-17425</v>
      </c>
      <c r="D35" s="6" t="n">
        <v>-17975</v>
      </c>
    </row>
    <row r="36">
      <c r="A36" s="4" t="inlineStr">
        <is>
          <t>Cash dividends paid</t>
        </is>
      </c>
      <c r="B36" s="6" t="n">
        <v>-92898</v>
      </c>
      <c r="C36" s="6" t="n">
        <v>0</v>
      </c>
      <c r="D36" s="6" t="n">
        <v>0</v>
      </c>
    </row>
    <row r="37">
      <c r="A37" s="4" t="inlineStr">
        <is>
          <t>Repurchase of Class A common stock (held as treasury stock)</t>
        </is>
      </c>
      <c r="B37" s="6" t="n">
        <v>0</v>
      </c>
      <c r="C37" s="6" t="n">
        <v>-150093</v>
      </c>
      <c r="D37" s="6" t="n">
        <v>-250133</v>
      </c>
    </row>
    <row r="38">
      <c r="A38" s="4" t="inlineStr">
        <is>
          <t>Payments on deferred consideration related to acquisition of business</t>
        </is>
      </c>
      <c r="B38" s="6" t="n">
        <v>-29217</v>
      </c>
      <c r="C38" s="6" t="n">
        <v>0</v>
      </c>
      <c r="D38" s="6" t="n">
        <v>0</v>
      </c>
    </row>
    <row r="39">
      <c r="A39" s="4" t="inlineStr">
        <is>
          <t>Other</t>
        </is>
      </c>
      <c r="B39" s="6" t="n">
        <v>3998</v>
      </c>
      <c r="C39" s="6" t="n">
        <v>-112</v>
      </c>
      <c r="D39" s="6" t="n">
        <v>14409</v>
      </c>
    </row>
    <row r="40">
      <c r="A40" s="4" t="inlineStr">
        <is>
          <t>Net cash used in financing activities</t>
        </is>
      </c>
      <c r="B40" s="6" t="n">
        <v>-202997</v>
      </c>
      <c r="C40" s="6" t="n">
        <v>-168953</v>
      </c>
      <c r="D40" s="6" t="n">
        <v>-387200</v>
      </c>
    </row>
    <row r="41">
      <c r="A41" s="4" t="inlineStr">
        <is>
          <t>Net increase (decrease) in cash and cash equivalents</t>
        </is>
      </c>
      <c r="B41" s="6" t="n">
        <v>29837</v>
      </c>
      <c r="C41" s="6" t="n">
        <v>-41751</v>
      </c>
      <c r="D41" s="6" t="n">
        <v>-11331</v>
      </c>
    </row>
    <row r="42">
      <c r="A42" s="4" t="inlineStr">
        <is>
          <t>Cash and cash equivalents at beginning of year</t>
        </is>
      </c>
      <c r="B42" s="6" t="n">
        <v>99304</v>
      </c>
      <c r="C42" s="6" t="n">
        <v>141055</v>
      </c>
      <c r="D42" s="6" t="n">
        <v>152386</v>
      </c>
    </row>
    <row r="43">
      <c r="A43" s="4" t="inlineStr">
        <is>
          <t>Cash and cash equivalents at end of period</t>
        </is>
      </c>
      <c r="B43" s="7" t="n">
        <v>129141</v>
      </c>
      <c r="C43" s="7" t="n">
        <v>99304</v>
      </c>
      <c r="D43" s="7" t="n">
        <v>1410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Receivable, Net (Details) - USD ($) $ in Thousands</t>
        </is>
      </c>
      <c r="B1" s="2" t="inlineStr">
        <is>
          <t>Jun. 30, 2021</t>
        </is>
      </c>
      <c r="C1" s="2" t="inlineStr">
        <is>
          <t>Jun. 30, 2020</t>
        </is>
      </c>
    </row>
    <row r="2">
      <c r="A2" s="3" t="inlineStr">
        <is>
          <t>Accounts, Notes, Loans and Financing Receivable [Line Items]</t>
        </is>
      </c>
    </row>
    <row r="3">
      <c r="A3" s="4" t="inlineStr">
        <is>
          <t>Total accounts receivable</t>
        </is>
      </c>
      <c r="B3" s="7" t="n">
        <v>143731</v>
      </c>
      <c r="C3" s="7" t="n">
        <v>135794</v>
      </c>
    </row>
    <row r="4">
      <c r="A4" s="4" t="inlineStr">
        <is>
          <t>Allowance for credit losses</t>
        </is>
      </c>
      <c r="B4" s="6" t="n">
        <v>-2284</v>
      </c>
      <c r="C4" s="6" t="n">
        <v>-731</v>
      </c>
    </row>
    <row r="5">
      <c r="A5" s="4" t="inlineStr">
        <is>
          <t>Accounts receivable, net</t>
        </is>
      </c>
      <c r="B5" s="6" t="n">
        <v>141447</v>
      </c>
      <c r="C5" s="6" t="n">
        <v>135063</v>
      </c>
    </row>
    <row r="6">
      <c r="A6" s="4" t="inlineStr">
        <is>
          <t>Trade accounts receivable</t>
        </is>
      </c>
    </row>
    <row r="7">
      <c r="A7" s="3" t="inlineStr">
        <is>
          <t>Accounts, Notes, Loans and Financing Receivable [Line Items]</t>
        </is>
      </c>
    </row>
    <row r="8">
      <c r="A8" s="4" t="inlineStr">
        <is>
          <t>Total accounts receivable</t>
        </is>
      </c>
      <c r="B8" s="6" t="n">
        <v>131246</v>
      </c>
      <c r="C8" s="6" t="n">
        <v>116222</v>
      </c>
    </row>
    <row r="9">
      <c r="A9" s="4" t="inlineStr">
        <is>
          <t>Managed services receivable</t>
        </is>
      </c>
    </row>
    <row r="10">
      <c r="A10" s="3" t="inlineStr">
        <is>
          <t>Accounts, Notes, Loans and Financing Receivable [Line Items]</t>
        </is>
      </c>
    </row>
    <row r="11">
      <c r="A11" s="4" t="inlineStr">
        <is>
          <t>Total accounts receivable</t>
        </is>
      </c>
      <c r="B11" s="6" t="n">
        <v>11972</v>
      </c>
      <c r="C11" s="6" t="n">
        <v>19057</v>
      </c>
    </row>
    <row r="12">
      <c r="A12" s="4" t="inlineStr">
        <is>
          <t>Other</t>
        </is>
      </c>
    </row>
    <row r="13">
      <c r="A13" s="3" t="inlineStr">
        <is>
          <t>Accounts, Notes, Loans and Financing Receivable [Line Items]</t>
        </is>
      </c>
    </row>
    <row r="14">
      <c r="A14" s="4" t="inlineStr">
        <is>
          <t>Total accounts receivable</t>
        </is>
      </c>
      <c r="B14" s="7" t="n">
        <v>513</v>
      </c>
      <c r="C14" s="7" t="n">
        <v>5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and Equipment, Net (Details) - USD ($) $ in Thousand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Total property and equipment</t>
        </is>
      </c>
      <c r="B4" s="7" t="n">
        <v>742603</v>
      </c>
      <c r="C4" s="7" t="n">
        <v>659337</v>
      </c>
    </row>
    <row r="5">
      <c r="A5" s="4" t="inlineStr">
        <is>
          <t>Accumulated depreciation and amortization</t>
        </is>
      </c>
      <c r="B5" s="6" t="n">
        <v>-518332</v>
      </c>
      <c r="C5" s="6" t="n">
        <v>-452609</v>
      </c>
    </row>
    <row r="6">
      <c r="A6" s="4" t="inlineStr">
        <is>
          <t>Property and equipment, net</t>
        </is>
      </c>
      <c r="B6" s="6" t="n">
        <v>224271</v>
      </c>
      <c r="C6" s="6" t="n">
        <v>206728</v>
      </c>
    </row>
    <row r="7">
      <c r="A7" s="4" t="inlineStr">
        <is>
          <t>Depreciation and amortization expense related to property and equipment</t>
        </is>
      </c>
      <c r="B7" s="6" t="n">
        <v>76309</v>
      </c>
      <c r="C7" s="6" t="n">
        <v>97297</v>
      </c>
      <c r="D7" s="7" t="n">
        <v>86879</v>
      </c>
    </row>
    <row r="8">
      <c r="A8" s="4" t="inlineStr">
        <is>
          <t>Unamortized capitalized software costs</t>
        </is>
      </c>
      <c r="B8" s="7" t="n">
        <v>178400</v>
      </c>
      <c r="C8" s="6" t="n">
        <v>159600</v>
      </c>
    </row>
    <row r="9">
      <c r="A9" s="4" t="inlineStr">
        <is>
          <t>Capitalized software</t>
        </is>
      </c>
    </row>
    <row r="10">
      <c r="A10" s="3" t="inlineStr">
        <is>
          <t>Property, Plant and Equipment [Line Items]</t>
        </is>
      </c>
    </row>
    <row r="11">
      <c r="A11" s="4" t="inlineStr">
        <is>
          <t>Useful life</t>
        </is>
      </c>
      <c r="B11" s="4" t="inlineStr">
        <is>
          <t>5 years</t>
        </is>
      </c>
    </row>
    <row r="12">
      <c r="A12" s="4" t="inlineStr">
        <is>
          <t>Total property and equipment</t>
        </is>
      </c>
      <c r="B12" s="7" t="n">
        <v>653515</v>
      </c>
      <c r="C12" s="6" t="n">
        <v>569298</v>
      </c>
    </row>
    <row r="13">
      <c r="A13" s="4" t="inlineStr">
        <is>
          <t>Capitalized software | Minimum</t>
        </is>
      </c>
    </row>
    <row r="14">
      <c r="A14" s="3" t="inlineStr">
        <is>
          <t>Property, Plant and Equipment [Line Items]</t>
        </is>
      </c>
    </row>
    <row r="15">
      <c r="A15" s="4" t="inlineStr">
        <is>
          <t>Useful life</t>
        </is>
      </c>
      <c r="B15" s="4" t="inlineStr">
        <is>
          <t>2 years</t>
        </is>
      </c>
    </row>
    <row r="16">
      <c r="A16" s="4" t="inlineStr">
        <is>
          <t>Capitalized software | Maximum</t>
        </is>
      </c>
    </row>
    <row r="17">
      <c r="A17" s="3" t="inlineStr">
        <is>
          <t>Property, Plant and Equipment [Line Items]</t>
        </is>
      </c>
    </row>
    <row r="18">
      <c r="A18" s="4" t="inlineStr">
        <is>
          <t>Useful life</t>
        </is>
      </c>
      <c r="B18" s="4" t="inlineStr">
        <is>
          <t>5 years</t>
        </is>
      </c>
    </row>
    <row r="19">
      <c r="A19" s="4" t="inlineStr">
        <is>
          <t>Computer hardware</t>
        </is>
      </c>
    </row>
    <row r="20">
      <c r="A20" s="3" t="inlineStr">
        <is>
          <t>Property, Plant and Equipment [Line Items]</t>
        </is>
      </c>
    </row>
    <row r="21">
      <c r="A21" s="4" t="inlineStr">
        <is>
          <t>Total property and equipment</t>
        </is>
      </c>
      <c r="B21" s="7" t="n">
        <v>62930</v>
      </c>
      <c r="C21" s="6" t="n">
        <v>63244</v>
      </c>
    </row>
    <row r="22">
      <c r="A22" s="4" t="inlineStr">
        <is>
          <t>Computer hardware | Minimum</t>
        </is>
      </c>
    </row>
    <row r="23">
      <c r="A23" s="3" t="inlineStr">
        <is>
          <t>Property, Plant and Equipment [Line Items]</t>
        </is>
      </c>
    </row>
    <row r="24">
      <c r="A24" s="4" t="inlineStr">
        <is>
          <t>Useful life</t>
        </is>
      </c>
      <c r="B24" s="4" t="inlineStr">
        <is>
          <t>3 years</t>
        </is>
      </c>
    </row>
    <row r="25">
      <c r="A25" s="4" t="inlineStr">
        <is>
          <t>Computer hardware | Maximum</t>
        </is>
      </c>
    </row>
    <row r="26">
      <c r="A26" s="3" t="inlineStr">
        <is>
          <t>Property, Plant and Equipment [Line Items]</t>
        </is>
      </c>
    </row>
    <row r="27">
      <c r="A27" s="4" t="inlineStr">
        <is>
          <t>Useful life</t>
        </is>
      </c>
      <c r="B27" s="4" t="inlineStr">
        <is>
          <t>5 years</t>
        </is>
      </c>
    </row>
    <row r="28">
      <c r="A28" s="4" t="inlineStr">
        <is>
          <t>Furniture and other equipment</t>
        </is>
      </c>
    </row>
    <row r="29">
      <c r="A29" s="3" t="inlineStr">
        <is>
          <t>Property, Plant and Equipment [Line Items]</t>
        </is>
      </c>
    </row>
    <row r="30">
      <c r="A30" s="4" t="inlineStr">
        <is>
          <t>Useful life</t>
        </is>
      </c>
      <c r="B30" s="4" t="inlineStr">
        <is>
          <t>5 years</t>
        </is>
      </c>
    </row>
    <row r="31">
      <c r="A31" s="4" t="inlineStr">
        <is>
          <t>Total property and equipment</t>
        </is>
      </c>
      <c r="B31" s="7" t="n">
        <v>7097</v>
      </c>
      <c r="C31" s="6" t="n">
        <v>7913</v>
      </c>
    </row>
    <row r="32">
      <c r="A32" s="4" t="inlineStr">
        <is>
          <t>Leasehold improvements</t>
        </is>
      </c>
    </row>
    <row r="33">
      <c r="A33" s="3" t="inlineStr">
        <is>
          <t>Property, Plant and Equipment [Line Items]</t>
        </is>
      </c>
    </row>
    <row r="34">
      <c r="A34" s="4" t="inlineStr">
        <is>
          <t>Total property and equipment</t>
        </is>
      </c>
      <c r="B34" s="7" t="n">
        <v>19061</v>
      </c>
      <c r="C34" s="7" t="n">
        <v>18882</v>
      </c>
    </row>
    <row r="35">
      <c r="A35" s="4" t="inlineStr">
        <is>
          <t>Specialty Pharmacy Business | Discontinued Operations</t>
        </is>
      </c>
    </row>
    <row r="36">
      <c r="A36" s="3" t="inlineStr">
        <is>
          <t>Property, Plant and Equipment [Line Items]</t>
        </is>
      </c>
    </row>
    <row r="37">
      <c r="A37" s="4" t="inlineStr">
        <is>
          <t>Loss on disposal of long-lived assets</t>
        </is>
      </c>
      <c r="D37" s="7" t="n">
        <v>6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Other Long-term Assets (Details) - USD ($) $ in Thousands</t>
        </is>
      </c>
      <c r="B1" s="2" t="inlineStr">
        <is>
          <t>12 Months Ended</t>
        </is>
      </c>
    </row>
    <row r="2">
      <c r="B2" s="2" t="inlineStr">
        <is>
          <t>Jun. 30, 2021</t>
        </is>
      </c>
      <c r="C2" s="2" t="inlineStr">
        <is>
          <t>Jun. 30, 2020</t>
        </is>
      </c>
      <c r="D2" s="2" t="inlineStr">
        <is>
          <t>Jun. 30, 2019</t>
        </is>
      </c>
    </row>
    <row r="3">
      <c r="A3" s="3" t="inlineStr">
        <is>
          <t>Supplemental Balance Sheet Information [Abstract]</t>
        </is>
      </c>
    </row>
    <row r="4">
      <c r="A4" s="4" t="inlineStr">
        <is>
          <t>Acurity prepaid contract administrative fee share, less current portion</t>
        </is>
      </c>
      <c r="B4" s="7" t="n">
        <v>48498</v>
      </c>
      <c r="C4" s="7" t="n">
        <v>67897</v>
      </c>
    </row>
    <row r="5">
      <c r="A5" s="4" t="inlineStr">
        <is>
          <t>Capitalized contract costs</t>
        </is>
      </c>
      <c r="B5" s="6" t="n">
        <v>21686</v>
      </c>
      <c r="C5" s="6" t="n">
        <v>18601</v>
      </c>
    </row>
    <row r="6">
      <c r="A6" s="4" t="inlineStr">
        <is>
          <t>Deferred loan costs, net</t>
        </is>
      </c>
      <c r="B6" s="6" t="n">
        <v>1499</v>
      </c>
      <c r="C6" s="6" t="n">
        <v>2141</v>
      </c>
    </row>
    <row r="7">
      <c r="A7" s="4" t="inlineStr">
        <is>
          <t>Other</t>
        </is>
      </c>
      <c r="B7" s="6" t="n">
        <v>5265</v>
      </c>
      <c r="C7" s="6" t="n">
        <v>5041</v>
      </c>
    </row>
    <row r="8">
      <c r="A8" s="4" t="inlineStr">
        <is>
          <t>Total other long-term assets</t>
        </is>
      </c>
      <c r="B8" s="6" t="n">
        <v>76948</v>
      </c>
      <c r="C8" s="6" t="n">
        <v>93680</v>
      </c>
    </row>
    <row r="9">
      <c r="A9" s="4" t="inlineStr">
        <is>
          <t>Amortization expense on deferred loan costs</t>
        </is>
      </c>
      <c r="B9" s="7" t="n">
        <v>600</v>
      </c>
      <c r="C9" s="7" t="n">
        <v>600</v>
      </c>
      <c r="D9" s="7" t="n">
        <v>6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Thousands</t>
        </is>
      </c>
      <c r="B1" s="2" t="inlineStr">
        <is>
          <t>Jun. 30, 2021</t>
        </is>
      </c>
      <c r="C1" s="2" t="inlineStr">
        <is>
          <t>Jun. 30, 2020</t>
        </is>
      </c>
    </row>
    <row r="2">
      <c r="A2" s="3" t="inlineStr">
        <is>
          <t>Supplemental Balance Sheet Information [Abstract]</t>
        </is>
      </c>
    </row>
    <row r="3">
      <c r="A3" s="4" t="inlineStr">
        <is>
          <t>FFF put right</t>
        </is>
      </c>
      <c r="B3" s="7" t="n">
        <v>64110</v>
      </c>
      <c r="C3" s="7" t="n">
        <v>36758</v>
      </c>
    </row>
    <row r="4">
      <c r="A4" s="4" t="inlineStr">
        <is>
          <t>Earn-out liability, less current portion</t>
        </is>
      </c>
      <c r="B4" s="6" t="n">
        <v>24249</v>
      </c>
      <c r="C4" s="6" t="n">
        <v>22700</v>
      </c>
    </row>
    <row r="5">
      <c r="A5" s="4" t="inlineStr">
        <is>
          <t>Reserve for uncertain tax positions</t>
        </is>
      </c>
      <c r="B5" s="6" t="n">
        <v>18524</v>
      </c>
      <c r="C5" s="6" t="n">
        <v>16163</v>
      </c>
    </row>
    <row r="6">
      <c r="A6" s="4" t="inlineStr">
        <is>
          <t>Other</t>
        </is>
      </c>
      <c r="B6" s="6" t="n">
        <v>5518</v>
      </c>
      <c r="C6" s="6" t="n">
        <v>37</v>
      </c>
    </row>
    <row r="7">
      <c r="A7" s="4" t="inlineStr">
        <is>
          <t>Total other long-term liabilities</t>
        </is>
      </c>
      <c r="B7" s="7" t="n">
        <v>112401</v>
      </c>
      <c r="C7" s="7" t="n">
        <v>756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omponents of Goodwill (Details) $ in Thousands</t>
        </is>
      </c>
      <c r="B1" s="2" t="inlineStr">
        <is>
          <t>12 Months Ended</t>
        </is>
      </c>
    </row>
    <row r="2">
      <c r="B2" s="2" t="inlineStr">
        <is>
          <t>Jun. 30, 2021USD ($)</t>
        </is>
      </c>
    </row>
    <row r="3">
      <c r="A3" s="3" t="inlineStr">
        <is>
          <t>Goodwill [Roll Forward]</t>
        </is>
      </c>
    </row>
    <row r="4">
      <c r="A4" s="4" t="inlineStr">
        <is>
          <t>Beginning balance</t>
        </is>
      </c>
      <c r="B4" s="7" t="n">
        <v>941965</v>
      </c>
    </row>
    <row r="5">
      <c r="A5" s="4" t="inlineStr">
        <is>
          <t>Acquisition of businesses and assets</t>
        </is>
      </c>
      <c r="B5" s="6" t="n">
        <v>57650</v>
      </c>
    </row>
    <row r="6">
      <c r="A6" s="4" t="inlineStr">
        <is>
          <t>Adjustments to acquisition purchase price</t>
        </is>
      </c>
      <c r="B6" s="6" t="n">
        <v>298</v>
      </c>
    </row>
    <row r="7">
      <c r="A7" s="4" t="inlineStr">
        <is>
          <t>Ending balance</t>
        </is>
      </c>
      <c r="B7" s="6" t="n">
        <v>999913</v>
      </c>
    </row>
    <row r="8">
      <c r="A8" s="4" t="inlineStr">
        <is>
          <t>Supply Chain Services</t>
        </is>
      </c>
    </row>
    <row r="9">
      <c r="A9" s="3" t="inlineStr">
        <is>
          <t>Goodwill [Roll Forward]</t>
        </is>
      </c>
    </row>
    <row r="10">
      <c r="A10" s="4" t="inlineStr">
        <is>
          <t>Beginning balance</t>
        </is>
      </c>
      <c r="B10" s="6" t="n">
        <v>387722</v>
      </c>
    </row>
    <row r="11">
      <c r="A11" s="4" t="inlineStr">
        <is>
          <t>Acquisition of businesses and assets</t>
        </is>
      </c>
      <c r="B11" s="6" t="n">
        <v>0</v>
      </c>
    </row>
    <row r="12">
      <c r="A12" s="4" t="inlineStr">
        <is>
          <t>Adjustments to acquisition purchase price</t>
        </is>
      </c>
      <c r="B12" s="6" t="n">
        <v>780</v>
      </c>
    </row>
    <row r="13">
      <c r="A13" s="4" t="inlineStr">
        <is>
          <t>Ending balance</t>
        </is>
      </c>
      <c r="B13" s="6" t="n">
        <v>388502</v>
      </c>
    </row>
    <row r="14">
      <c r="A14" s="4" t="inlineStr">
        <is>
          <t>Performance Services</t>
        </is>
      </c>
    </row>
    <row r="15">
      <c r="A15" s="3" t="inlineStr">
        <is>
          <t>Goodwill [Roll Forward]</t>
        </is>
      </c>
    </row>
    <row r="16">
      <c r="A16" s="4" t="inlineStr">
        <is>
          <t>Beginning balance</t>
        </is>
      </c>
      <c r="B16" s="6" t="n">
        <v>554243</v>
      </c>
    </row>
    <row r="17">
      <c r="A17" s="4" t="inlineStr">
        <is>
          <t>Acquisition of businesses and assets</t>
        </is>
      </c>
      <c r="B17" s="6" t="n">
        <v>57650</v>
      </c>
    </row>
    <row r="18">
      <c r="A18" s="4" t="inlineStr">
        <is>
          <t>Adjustments to acquisition purchase price</t>
        </is>
      </c>
      <c r="B18" s="6" t="n">
        <v>-482</v>
      </c>
    </row>
    <row r="19">
      <c r="A19" s="4" t="inlineStr">
        <is>
          <t>Ending balance</t>
        </is>
      </c>
      <c r="B19" s="7" t="n">
        <v>6114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Total intangible assets</t>
        </is>
      </c>
      <c r="B4" s="7" t="n">
        <v>686554</v>
      </c>
      <c r="C4" s="7" t="n">
        <v>662582</v>
      </c>
    </row>
    <row r="5">
      <c r="A5" s="4" t="inlineStr">
        <is>
          <t>Accumulated amortization</t>
        </is>
      </c>
      <c r="B5" s="6" t="n">
        <v>-289912</v>
      </c>
      <c r="C5" s="6" t="n">
        <v>-245160</v>
      </c>
    </row>
    <row r="6">
      <c r="A6" s="4" t="inlineStr">
        <is>
          <t>Total intangible assets, net</t>
        </is>
      </c>
      <c r="B6" s="7" t="n">
        <v>396642</v>
      </c>
      <c r="C6" s="6" t="n">
        <v>417422</v>
      </c>
    </row>
    <row r="7">
      <c r="A7" s="4" t="inlineStr">
        <is>
          <t>Member relationships</t>
        </is>
      </c>
    </row>
    <row r="8">
      <c r="A8" s="3" t="inlineStr">
        <is>
          <t>Finite-Lived Intangible Assets [Line Items]</t>
        </is>
      </c>
    </row>
    <row r="9">
      <c r="A9" s="4" t="inlineStr">
        <is>
          <t>Useful Life</t>
        </is>
      </c>
      <c r="B9" s="4" t="inlineStr">
        <is>
          <t>14 years 8 months 12 days</t>
        </is>
      </c>
    </row>
    <row r="10">
      <c r="A10" s="4" t="inlineStr">
        <is>
          <t>Total intangible assets</t>
        </is>
      </c>
      <c r="B10" s="7" t="n">
        <v>386100</v>
      </c>
      <c r="C10" s="6" t="n">
        <v>386100</v>
      </c>
    </row>
    <row r="11">
      <c r="A11" s="4" t="inlineStr">
        <is>
          <t>Technology</t>
        </is>
      </c>
    </row>
    <row r="12">
      <c r="A12" s="3" t="inlineStr">
        <is>
          <t>Finite-Lived Intangible Assets [Line Items]</t>
        </is>
      </c>
    </row>
    <row r="13">
      <c r="A13" s="4" t="inlineStr">
        <is>
          <t>Useful Life</t>
        </is>
      </c>
      <c r="B13" s="4" t="inlineStr">
        <is>
          <t>6 years 1 month 6 days</t>
        </is>
      </c>
    </row>
    <row r="14">
      <c r="A14" s="4" t="inlineStr">
        <is>
          <t>Total intangible assets</t>
        </is>
      </c>
      <c r="B14" s="7" t="n">
        <v>186017</v>
      </c>
      <c r="C14" s="6" t="n">
        <v>164117</v>
      </c>
    </row>
    <row r="15">
      <c r="A15" s="4" t="inlineStr">
        <is>
          <t>Customer relationships</t>
        </is>
      </c>
    </row>
    <row r="16">
      <c r="A16" s="3" t="inlineStr">
        <is>
          <t>Finite-Lived Intangible Assets [Line Items]</t>
        </is>
      </c>
    </row>
    <row r="17">
      <c r="A17" s="4" t="inlineStr">
        <is>
          <t>Useful Life</t>
        </is>
      </c>
      <c r="B17" s="4" t="inlineStr">
        <is>
          <t>9 years 7 months 6 days</t>
        </is>
      </c>
    </row>
    <row r="18">
      <c r="A18" s="4" t="inlineStr">
        <is>
          <t>Total intangible assets</t>
        </is>
      </c>
      <c r="B18" s="7" t="n">
        <v>70830</v>
      </c>
      <c r="C18" s="6" t="n">
        <v>70830</v>
      </c>
    </row>
    <row r="19">
      <c r="A19" s="4" t="inlineStr">
        <is>
          <t>Trade names</t>
        </is>
      </c>
    </row>
    <row r="20">
      <c r="A20" s="3" t="inlineStr">
        <is>
          <t>Finite-Lived Intangible Assets [Line Items]</t>
        </is>
      </c>
    </row>
    <row r="21">
      <c r="A21" s="4" t="inlineStr">
        <is>
          <t>Useful Life</t>
        </is>
      </c>
      <c r="B21" s="4" t="inlineStr">
        <is>
          <t>7 years 4 months 24 days</t>
        </is>
      </c>
    </row>
    <row r="22">
      <c r="A22" s="4" t="inlineStr">
        <is>
          <t>Total intangible assets</t>
        </is>
      </c>
      <c r="B22" s="7" t="n">
        <v>24610</v>
      </c>
      <c r="C22" s="6" t="n">
        <v>24160</v>
      </c>
    </row>
    <row r="23">
      <c r="A23" s="4" t="inlineStr">
        <is>
          <t>Non-compete agreements</t>
        </is>
      </c>
    </row>
    <row r="24">
      <c r="A24" s="3" t="inlineStr">
        <is>
          <t>Finite-Lived Intangible Assets [Line Items]</t>
        </is>
      </c>
    </row>
    <row r="25">
      <c r="A25" s="4" t="inlineStr">
        <is>
          <t>Useful Life</t>
        </is>
      </c>
      <c r="B25" s="4" t="inlineStr">
        <is>
          <t>5 years 3 months 18 days</t>
        </is>
      </c>
    </row>
    <row r="26">
      <c r="A26" s="4" t="inlineStr">
        <is>
          <t>Total intangible assets</t>
        </is>
      </c>
      <c r="B26" s="7" t="n">
        <v>11315</v>
      </c>
      <c r="C26" s="6" t="n">
        <v>11315</v>
      </c>
    </row>
    <row r="27">
      <c r="A27" s="4" t="inlineStr">
        <is>
          <t>Other</t>
        </is>
      </c>
    </row>
    <row r="28">
      <c r="A28" s="3" t="inlineStr">
        <is>
          <t>Finite-Lived Intangible Assets [Line Items]</t>
        </is>
      </c>
    </row>
    <row r="29">
      <c r="A29" s="4" t="inlineStr">
        <is>
          <t>Useful Life</t>
        </is>
      </c>
      <c r="B29" s="4" t="inlineStr">
        <is>
          <t>10 years 2 months 12 days</t>
        </is>
      </c>
    </row>
    <row r="30">
      <c r="A30" s="4" t="inlineStr">
        <is>
          <t>Total intangible assets</t>
        </is>
      </c>
      <c r="B30" s="7" t="n">
        <v>7682</v>
      </c>
      <c r="C30" s="6" t="n">
        <v>6060</v>
      </c>
    </row>
    <row r="31">
      <c r="A31" s="4" t="inlineStr">
        <is>
          <t>Performance Services</t>
        </is>
      </c>
    </row>
    <row r="32">
      <c r="A32" s="3" t="inlineStr">
        <is>
          <t>Finite-Lived Intangible Assets [Line Items]</t>
        </is>
      </c>
    </row>
    <row r="33">
      <c r="A33" s="4" t="inlineStr">
        <is>
          <t>Total intangible assets, net</t>
        </is>
      </c>
      <c r="B33" s="6" t="n">
        <v>62604</v>
      </c>
      <c r="C33" s="6" t="n">
        <v>52775</v>
      </c>
    </row>
    <row r="34">
      <c r="A34" s="4" t="inlineStr">
        <is>
          <t>Indefinite-lived intangible asset</t>
        </is>
      </c>
      <c r="B34" s="7" t="n">
        <v>1000</v>
      </c>
      <c r="C34" s="7" t="n">
        <v>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of intangible assets</t>
        </is>
      </c>
      <c r="B4" s="7" t="n">
        <v>44753</v>
      </c>
      <c r="C4" s="7" t="n">
        <v>55530</v>
      </c>
      <c r="D4" s="7" t="n">
        <v>532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ggregate Amortization Expense (Details) $ in Thousands</t>
        </is>
      </c>
      <c r="B1" s="2" t="inlineStr">
        <is>
          <t>Jun. 30, 2021USD ($)</t>
        </is>
      </c>
    </row>
    <row r="2">
      <c r="A2" s="3" t="inlineStr">
        <is>
          <t>Goodwill and Intangible Assets Disclosure [Abstract]</t>
        </is>
      </c>
    </row>
    <row r="3">
      <c r="A3" s="4" t="inlineStr">
        <is>
          <t>2022</t>
        </is>
      </c>
      <c r="B3" s="7" t="n">
        <v>42873</v>
      </c>
    </row>
    <row r="4">
      <c r="A4" s="4" t="inlineStr">
        <is>
          <t>2023</t>
        </is>
      </c>
      <c r="B4" s="6" t="n">
        <v>41492</v>
      </c>
    </row>
    <row r="5">
      <c r="A5" s="4" t="inlineStr">
        <is>
          <t>2024</t>
        </is>
      </c>
      <c r="B5" s="6" t="n">
        <v>40321</v>
      </c>
    </row>
    <row r="6">
      <c r="A6" s="4" t="inlineStr">
        <is>
          <t>2025</t>
        </is>
      </c>
      <c r="B6" s="6" t="n">
        <v>36447</v>
      </c>
    </row>
    <row r="7">
      <c r="A7" s="4" t="inlineStr">
        <is>
          <t>2026</t>
        </is>
      </c>
      <c r="B7" s="6" t="n">
        <v>34920</v>
      </c>
    </row>
    <row r="8">
      <c r="A8" s="4" t="inlineStr">
        <is>
          <t>Thereafter</t>
        </is>
      </c>
      <c r="B8" s="6" t="n">
        <v>199589</v>
      </c>
    </row>
    <row r="9">
      <c r="A9" s="4" t="inlineStr">
        <is>
          <t>Total amortization expense</t>
        </is>
      </c>
      <c r="B9" s="7" t="n">
        <v>3956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Net Carrying Value of Intangible Assets by Segment (Details) - USD ($) $ in Thousands</t>
        </is>
      </c>
      <c r="B1" s="2" t="inlineStr">
        <is>
          <t>Jun. 30, 2021</t>
        </is>
      </c>
      <c r="C1" s="2" t="inlineStr">
        <is>
          <t>Jun. 30, 2020</t>
        </is>
      </c>
    </row>
    <row r="2">
      <c r="A2" s="3" t="inlineStr">
        <is>
          <t>Finite-Lived Intangible Assets [Line Items]</t>
        </is>
      </c>
    </row>
    <row r="3">
      <c r="A3" s="4" t="inlineStr">
        <is>
          <t>Net carrying value of intangible assets</t>
        </is>
      </c>
      <c r="B3" s="7" t="n">
        <v>396642</v>
      </c>
      <c r="C3" s="7" t="n">
        <v>417422</v>
      </c>
    </row>
    <row r="4">
      <c r="A4" s="4" t="inlineStr">
        <is>
          <t>Supply Chain Services</t>
        </is>
      </c>
    </row>
    <row r="5">
      <c r="A5" s="3" t="inlineStr">
        <is>
          <t>Finite-Lived Intangible Assets [Line Items]</t>
        </is>
      </c>
    </row>
    <row r="6">
      <c r="A6" s="4" t="inlineStr">
        <is>
          <t>Net carrying value of intangible assets</t>
        </is>
      </c>
      <c r="B6" s="6" t="n">
        <v>334038</v>
      </c>
      <c r="C6" s="6" t="n">
        <v>364647</v>
      </c>
    </row>
    <row r="7">
      <c r="A7" s="4" t="inlineStr">
        <is>
          <t>Performance Services</t>
        </is>
      </c>
    </row>
    <row r="8">
      <c r="A8" s="3" t="inlineStr">
        <is>
          <t>Finite-Lived Intangible Assets [Line Items]</t>
        </is>
      </c>
    </row>
    <row r="9">
      <c r="A9" s="4" t="inlineStr">
        <is>
          <t>Net carrying value of intangible assets</t>
        </is>
      </c>
      <c r="B9" s="6" t="n">
        <v>62604</v>
      </c>
      <c r="C9" s="6" t="n">
        <v>52775</v>
      </c>
    </row>
    <row r="10">
      <c r="A10" s="4" t="inlineStr">
        <is>
          <t>Indefinite-lived intangible asset</t>
        </is>
      </c>
      <c r="B10" s="7" t="n">
        <v>1000</v>
      </c>
      <c r="C10" s="7"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Details) - USD ($) $ in Thousands</t>
        </is>
      </c>
      <c r="B1" s="2" t="inlineStr">
        <is>
          <t>Jun. 30, 2021</t>
        </is>
      </c>
      <c r="C1" s="2" t="inlineStr">
        <is>
          <t>Jun. 30, 2020</t>
        </is>
      </c>
    </row>
    <row r="2">
      <c r="A2" s="3" t="inlineStr">
        <is>
          <t>Debt Instrument [Line Items]</t>
        </is>
      </c>
    </row>
    <row r="3">
      <c r="A3" s="4" t="inlineStr">
        <is>
          <t>Total debt and notes payable</t>
        </is>
      </c>
      <c r="B3" s="7" t="n">
        <v>478571</v>
      </c>
      <c r="C3" s="7" t="n">
        <v>84200</v>
      </c>
    </row>
    <row r="4">
      <c r="A4" s="4" t="inlineStr">
        <is>
          <t>Less: current portion</t>
        </is>
      </c>
      <c r="B4" s="6" t="n">
        <v>-174243</v>
      </c>
      <c r="C4" s="6" t="n">
        <v>-79560</v>
      </c>
    </row>
    <row r="5">
      <c r="A5" s="4" t="inlineStr">
        <is>
          <t>Total long-term debt and notes payable</t>
        </is>
      </c>
      <c r="B5" s="6" t="n">
        <v>304328</v>
      </c>
      <c r="C5" s="6" t="n">
        <v>4640</v>
      </c>
    </row>
    <row r="6">
      <c r="A6" s="4" t="inlineStr">
        <is>
          <t>Credit Facility</t>
        </is>
      </c>
    </row>
    <row r="7">
      <c r="A7" s="3" t="inlineStr">
        <is>
          <t>Debt Instrument [Line Items]</t>
        </is>
      </c>
    </row>
    <row r="8">
      <c r="A8" s="4" t="inlineStr">
        <is>
          <t>Total debt and notes payable</t>
        </is>
      </c>
      <c r="B8" s="6" t="n">
        <v>75000</v>
      </c>
      <c r="C8" s="6" t="n">
        <v>75000</v>
      </c>
    </row>
    <row r="9">
      <c r="A9" s="4" t="inlineStr">
        <is>
          <t>Other notes payable | Deferred TRA Notes Payable</t>
        </is>
      </c>
    </row>
    <row r="10">
      <c r="A10" s="3" t="inlineStr">
        <is>
          <t>Debt Instrument [Line Items]</t>
        </is>
      </c>
    </row>
    <row r="11">
      <c r="A11" s="4" t="inlineStr">
        <is>
          <t>Total debt and notes payable</t>
        </is>
      </c>
      <c r="B11" s="6" t="n">
        <v>394943</v>
      </c>
      <c r="C11" s="6" t="n">
        <v>0</v>
      </c>
    </row>
    <row r="12">
      <c r="A12" s="4" t="inlineStr">
        <is>
          <t>Other notes payable | Other Notes Payable</t>
        </is>
      </c>
    </row>
    <row r="13">
      <c r="A13" s="3" t="inlineStr">
        <is>
          <t>Debt Instrument [Line Items]</t>
        </is>
      </c>
    </row>
    <row r="14">
      <c r="A14" s="4" t="inlineStr">
        <is>
          <t>Total debt and notes payable</t>
        </is>
      </c>
      <c r="B14" s="6" t="n">
        <v>8628</v>
      </c>
      <c r="C14" s="7" t="n">
        <v>9200</v>
      </c>
    </row>
    <row r="15">
      <c r="A15" s="4" t="inlineStr">
        <is>
          <t>Credit Facility</t>
        </is>
      </c>
    </row>
    <row r="16">
      <c r="A16" s="3" t="inlineStr">
        <is>
          <t>Debt Instrument [Line Items]</t>
        </is>
      </c>
    </row>
    <row r="17">
      <c r="A17" s="4" t="inlineStr">
        <is>
          <t>Total debt and notes payable</t>
        </is>
      </c>
      <c r="B17" s="7" t="n">
        <v>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Premier, Inc. (“Premier” or the “Company”) is a publicly held, for-profit Delaware corporation located in the United States. The Company is a holding company with no material business operations of its own. The Company's primary asset is its equity interest in its wholly owned subsidiary Premier Services, LLC, a Delaware limited liability company (“Premier GP”). Premier GP is the sole general partner of Premier Healthcare Alliance, L.P. (“Premier LP”), a California limited partnership. The Company conducts substantially all of its business operations through Premier LP and its other consolidated subsidiarie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 also provides services to other businesses including food service, schools and universities. The Company’s business model and solutions are designed to provide its members access to scale efficiencies, spread the cost of their development, provide actionable intelligence derived from anonymized data in the Company’s enterprise data warehouse, mitigate the risk of innovation and disseminate best practices to help the Company’s member organization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9 - Segments for further information related to the Company’s reportable business segments. The Supply Chain Services segment includes one of the largest healthcare group purchasing organization (“GPO”) programs in the United States, supply chain co-management and direct sourcing activities. The Performance Services segment, through its development, integration and delivery of technology with wrap-around service offerings, includes one of the largest clinical and cost analytics and consulting services businesses in the United States focused on healthcare providers. The Company is also expanding its capabilities to more fully address and coordinate care improvement and standardization in the employer, payor and life sciences markets. The Company’s software as a service (“SaaS”) and licensed-based clinical analytics products utilize the Company’s comprehensive data set to provide actionable intelligence to its members and other customers, enabling them to benchmark, analyze and identify areas of improvement across the three main categories of cost management, quality and safety, and value-based care. While leveraging these tools, the Company also combines its consulting services and technology-enabled performance improvement collaboratives to provide a more comprehensive and holistic customer value proposition and overall experience. The Performance Services segment also includes the Company’s insurance management services, the Contigo Health – direct to employer business and the Remitra – electronic invoicing and payables platform. Acquisitions and Divestitures Acquisition of Invoice Delivery Service, LP Assets On March 1, 2021, the Company, through a newly formed consolidated subsidiary, Premier IDS, LLC (“Premier IDS”), acquired substantially all the assets and assumed certain liabilities of Invoice Delivery Services, LP (“IDS”) for an adjusted purchase price of $80.7 million, subject to certain adjustments, of which $80.0 million was paid at closing with borrowings under the Company’s Credit Facility (as defined below). IDS offers digitization technologies that convert paper and portable document format (“PDF”) invoices to an electronic format to automate, streamline and simplify accounts payable processes in healthcare. IDS’ solutions include those for electronic invoicing and tracking, as well as digital payments. IDS will be integrated within Premier under the brand name Remitra TM and reported as part of the Performance Services segment. See Note 3 - Business Acquisitions for further information. Company Structure and Restructuring The Company, through Premier GP and Premier Services II, LLC, a Delaware limited liability company that is a wholly owned subsidiary of the Company and the sole limited partner of Premier LP, held a 100% interest in Premier LP at June 30, 2021. At June 30, 2020, the Company held a 59% sole general partner interest in Premier LP. At June 30, 2021 and June 30, 2020, members held a 0% and 41% limited partner interest in Premier LP, respectively. On July 31, 2020, after the resignation of three directors affiliated with the Company’s members, the Board of Directors consisted of fifteen (15) directors, comprised of eight (8) independent directors, six (6) member-directors and the Company’s Chief Executive Officer, thus having a majority of independent directors on the Board of Directors. Since the member-directors no longer comprised a majority of the Board of Directors as of July 31, 2020, the limited partner’s redemption feature was under the control of the Company (not the holders of Class B common units). As a result, $1.8 billion representing the fair value of redeemable limited partners’ capital at July 31, 2020 was reclassified from temporary equity in the mezzanine section of the Consolidated Balance Sheets to additional paid-in capital as a component of permanent equity. On August 11, 2020, the Company entered into an Agreement and Plan of Merger dated as of August 11, 2020 (the “Merger Agreement”), by and among the Company, Premier LP and BridgeCo, LLC (“BridgeCo”), a wholly owned subsidiary of Premier Services, LLC formed for the sole purpose of merging with and into Premier LP. Pursuant to the Merger Agreement, effective August 11, 2020, (i) BridgeCo merged with and into Premier LP, with Premier LP being the surviving entity (the “Merger”), and (ii) each of the issued and outstanding Class B common units of Premier LP was canceled and converted automatically into a right to receive one share of the Company’s Class A common stock. In conjunction with the Merger, all of the issued and outstanding shares of Class B common stock of the Company beneficially held by the former limited partners of Premier LP (individually a “LP” and collectively, the “LPs”) were canceled in accordance with the Company’s Certificate of Incorporation. The exchange agreement (“Exchange Agreement”), which allowed the Company to settle Class B common units submitted for exchange by LPs for cash, Class A common stock or a combination thereof at its discretion, was terminated in connection with the restructuring activity discussed above. Furthermore, on August 10, 2020, the Company exercised its right to terminate the Tax Receivable Agreement (“TRA”). See Note 10 - Debt and Notes Payable and Note 16 - Income Taxes for further information. Basis of Presentation and Consolidation Basis of Presentation At June 30, 2021, the Company was wholly owned by public investors, which included former member owners that received shares of Class A common stock in connection with the aforementioned restructuring as well as previous exchanges of Class B common units and associated Class B common stock pursuant to the Exchange Agreement. At June 30, 2020, the member owners’ interest in Premier LP was reflected as redeemable limited partners’ capital in the Company’s accompanying Consolidated Balance Sheets, and the limited partners’ proportionate share of income in Premier LP was reflected within net income attributable to non-controlling interest and within comprehensive income attributable to non-controlling interest in the Company’s accompanying Consolidated Statements of Income and Comprehensive Income. At June 30, 2020, public investors, which included member owners that received shares of Class A common stock in connection with previous exchanges of their Class B common units and associated Class B common shares, owned 59% of the Company’s outstanding common stock through their ownership of Class A common stock. The member owners owned 41% of the Company’s combined Class A and Class B common stock through their ownership of Class B common stock. 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Supplementary Cash Flows Information The following table presents supplementary cash flows information for the years ended June 30, 2021, 2020 and 2019 (in thousands): Year Ended June 30, 2021 2020 2019 Supplemental schedule of non-cash investing and financing activities: Increase (decrease) in redeemable limited partners’ capital for adjustment to fair value, with offsetting decrease (increase) in stockholders’ equity $ 26,685 $ (468,311) $ 118,064 Decrease in redeemable limited partners' capital, with offsetting increase in stockholders’ equity related to quarterly exchanges by member owners 2,437 460,593 633,783 Net increase in deferred tax assets related to departures and quarterly exchanges by member owners and other adjustments 331 62,776 131,519 Net increase in deferred tax assets related to final exchange by member owners 284,852 — — Reclassification of redeemable limited partners’ capital to additional paid-in capital 1,754,607 — — Decrease in additional paid-in capital related to notes payable to members, net of discounts 438,967 — — Net increase in additional paid-in capital related to departures and quarterly exchanges by member owners and other adjustments 37,319 71,568 24,533 Increase in additional paid-in capital related to final exchange by member owners 517,526 — — Accrued dividend equivalents 686 — — Variable Interest Entities At June 30, 2021, as a result of the aforementioned restructuring, Premier LP no longer meets the definition of a variable interest entity (“VIE”), as defined in Accounting Standards Codification (“ASC”) Topic 810. The results of operations of Premier LP are included in the consolidated financial statements. At June 30, 2020, Premier LP was a VIE as the limited partners did not have the ability to exercise a substantive removal right with respect to the general partner. The Company, through Premier GP, had the exclusive power and authority to manage the business and affairs of Premier LP, to make all decisions with respect to driving the economic performance of Premier LP, and had both an obligation to absorb losses and a right to receive benefits. As such, the Company was the primary beneficiary of the VIE and consolidated the operations of Premier LP under the Variable Interest Model. The assets and liabilities of Premier LP at June 30, 2020, including assets and liabilities of discontinued operations, consisted of the following (in thousands): June 30, 2020 Assets Current $ 610,990 Noncurrent 1,900,137 Total assets of Premier LP $ 2,511,127 Liabilities Current $ 580,430 Noncurrent 296,801 Total liabilities of Premier LP $ 877,231 Net income attributable to Premier LP, including income and expense that has been classified as discontinued operations, during the years ended June 30, 2020 and 2019 was as follows (in thousands): Year Ended June 30, 2020 2019 Premier LP net income $ 359,978 $ 322,865 Premier LP’s cash flows, including cash flows attributable to discontinued operations, for the years ended June 30, 2020 and 2019 consisted of the following (in thousands): Year Ended June 30, 2020 2019 Net cash provided by (used in): Operating activities $ 339,894 $ 533,024 Investing activities (222,322) (129,469) Financing activities (159,948) (390,086) Net decrease in cash and cash equivalents (42,376) 13,469 Cash and cash equivalents at beginning of year 131,210 117,741 Cash and cash equivalents at end of year $ 88,834 $ 131,210 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credit losses,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3" customWidth="1" min="1" max="1"/>
    <col width="30" customWidth="1" min="2" max="2"/>
    <col width="21" customWidth="1" min="3" max="3"/>
    <col width="21" customWidth="1" min="4" max="4"/>
    <col width="21" customWidth="1" min="5" max="5"/>
    <col width="21" customWidth="1" min="6" max="6"/>
  </cols>
  <sheetData>
    <row r="1">
      <c r="A1" s="1" t="inlineStr">
        <is>
          <t>DEBT AND NOTES PAYABLE - Credit Facility (Narrative) (Details)</t>
        </is>
      </c>
      <c r="B1" s="2" t="inlineStr">
        <is>
          <t>Nov. 09, 2018USD ($)extension</t>
        </is>
      </c>
      <c r="C1" s="2" t="inlineStr">
        <is>
          <t>Aug. 17, 2021USD ($)</t>
        </is>
      </c>
      <c r="D1" s="2" t="inlineStr">
        <is>
          <t>Jun. 30, 2021USD ($)</t>
        </is>
      </c>
      <c r="E1" s="2" t="inlineStr">
        <is>
          <t>Jun. 30, 2020USD ($)</t>
        </is>
      </c>
      <c r="F1" s="2" t="inlineStr">
        <is>
          <t>Jun. 30, 2019USD ($)</t>
        </is>
      </c>
    </row>
    <row r="2">
      <c r="A2" s="3" t="inlineStr">
        <is>
          <t>Line of Credit Facility [Line Items]</t>
        </is>
      </c>
    </row>
    <row r="3">
      <c r="A3" s="4" t="inlineStr">
        <is>
          <t>Repayments of outstanding borrowings</t>
        </is>
      </c>
      <c r="D3" s="7" t="n">
        <v>225000000</v>
      </c>
      <c r="E3" s="7" t="n">
        <v>350000000</v>
      </c>
      <c r="F3" s="7" t="n">
        <v>125000000</v>
      </c>
    </row>
    <row r="4">
      <c r="A4" s="4" t="inlineStr">
        <is>
          <t>Outstanding borrowings, accrued interest and fees and expenses</t>
        </is>
      </c>
      <c r="D4" s="7" t="n">
        <v>478571000</v>
      </c>
      <c r="E4" s="7" t="n">
        <v>84200000</v>
      </c>
    </row>
    <row r="5">
      <c r="A5" s="4" t="inlineStr">
        <is>
          <t>Revolving Credit Facility</t>
        </is>
      </c>
    </row>
    <row r="6">
      <c r="A6" s="3" t="inlineStr">
        <is>
          <t>Line of Credit Facility [Line Items]</t>
        </is>
      </c>
    </row>
    <row r="7">
      <c r="A7" s="4" t="inlineStr">
        <is>
          <t>Number of available extensions | extension</t>
        </is>
      </c>
      <c r="B7" s="6" t="n">
        <v>2</v>
      </c>
    </row>
    <row r="8">
      <c r="A8" s="4" t="inlineStr">
        <is>
          <t>Duration of each available extension</t>
        </is>
      </c>
      <c r="B8" s="4" t="inlineStr">
        <is>
          <t>1 year</t>
        </is>
      </c>
    </row>
    <row r="9">
      <c r="A9" s="4" t="inlineStr">
        <is>
          <t>Maximum borrowing capacity</t>
        </is>
      </c>
      <c r="B9" s="7" t="n">
        <v>1000000000</v>
      </c>
    </row>
    <row r="10">
      <c r="A10" s="4" t="inlineStr">
        <is>
          <t>Additional borrowing capacity</t>
        </is>
      </c>
      <c r="B10" s="6" t="n">
        <v>350000000</v>
      </c>
    </row>
    <row r="11">
      <c r="A11" s="4" t="inlineStr">
        <is>
          <t>Weighted average interest rate (percent)</t>
        </is>
      </c>
      <c r="D11" s="4" t="inlineStr">
        <is>
          <t>1.08%</t>
        </is>
      </c>
    </row>
    <row r="12">
      <c r="A12" s="4" t="inlineStr">
        <is>
          <t>Commitment fee (percent)</t>
        </is>
      </c>
      <c r="D12" s="4" t="inlineStr">
        <is>
          <t>0.10%</t>
        </is>
      </c>
    </row>
    <row r="13">
      <c r="A13" s="4" t="inlineStr">
        <is>
          <t>Indebtedness or guarantee threshold</t>
        </is>
      </c>
      <c r="B13" s="7" t="n">
        <v>75000000</v>
      </c>
    </row>
    <row r="14">
      <c r="A14" s="4" t="inlineStr">
        <is>
          <t>Proceeds from credit facility</t>
        </is>
      </c>
      <c r="D14" s="7" t="n">
        <v>225000000</v>
      </c>
    </row>
    <row r="15">
      <c r="A15" s="4" t="inlineStr">
        <is>
          <t>Repayments of outstanding borrowings</t>
        </is>
      </c>
      <c r="D15" s="6" t="n">
        <v>225000000</v>
      </c>
    </row>
    <row r="16">
      <c r="A16" s="4" t="inlineStr">
        <is>
          <t>Outstanding borrowings, accrued interest and fees and expenses</t>
        </is>
      </c>
      <c r="D16" s="6" t="n">
        <v>75000000</v>
      </c>
    </row>
    <row r="17">
      <c r="A17" s="4" t="inlineStr">
        <is>
          <t>Repayment of outstanding borrowings</t>
        </is>
      </c>
      <c r="D17" s="6" t="n">
        <v>924900000</v>
      </c>
    </row>
    <row r="18">
      <c r="A18" s="4" t="inlineStr">
        <is>
          <t>Interest expense incurred</t>
        </is>
      </c>
      <c r="D18" s="6" t="n">
        <v>2200000</v>
      </c>
    </row>
    <row r="19">
      <c r="A19" s="4" t="inlineStr">
        <is>
          <t>Cash paid for interest expense</t>
        </is>
      </c>
      <c r="D19" s="7" t="n">
        <v>2200000</v>
      </c>
    </row>
    <row r="20">
      <c r="A20" s="4" t="inlineStr">
        <is>
          <t>Revolving Credit Facility | Subsequent Event</t>
        </is>
      </c>
    </row>
    <row r="21">
      <c r="A21" s="3" t="inlineStr">
        <is>
          <t>Line of Credit Facility [Line Items]</t>
        </is>
      </c>
    </row>
    <row r="22">
      <c r="A22" s="4" t="inlineStr">
        <is>
          <t>Repayments of outstanding borrowings</t>
        </is>
      </c>
      <c r="C22" s="7" t="n">
        <v>75000000</v>
      </c>
    </row>
    <row r="23">
      <c r="A23" s="4" t="inlineStr">
        <is>
          <t>Revolving Credit Facility | Minimum</t>
        </is>
      </c>
    </row>
    <row r="24">
      <c r="A24" s="3" t="inlineStr">
        <is>
          <t>Line of Credit Facility [Line Items]</t>
        </is>
      </c>
    </row>
    <row r="25">
      <c r="A25" s="4" t="inlineStr">
        <is>
          <t>Commitment fee on unused credit facility (percent)</t>
        </is>
      </c>
      <c r="B25" s="4" t="inlineStr">
        <is>
          <t>0.10%</t>
        </is>
      </c>
    </row>
    <row r="26">
      <c r="A26" s="4" t="inlineStr">
        <is>
          <t>Revolving Credit Facility | Maximum</t>
        </is>
      </c>
    </row>
    <row r="27">
      <c r="A27" s="3" t="inlineStr">
        <is>
          <t>Line of Credit Facility [Line Items]</t>
        </is>
      </c>
    </row>
    <row r="28">
      <c r="A28" s="4" t="inlineStr">
        <is>
          <t>Commitment fee on unused credit facility (percent)</t>
        </is>
      </c>
      <c r="B28" s="4" t="inlineStr">
        <is>
          <t>0.20%</t>
        </is>
      </c>
    </row>
    <row r="29">
      <c r="A29" s="4" t="inlineStr">
        <is>
          <t>Revolving Credit Facility | LIBOR | Minimum</t>
        </is>
      </c>
    </row>
    <row r="30">
      <c r="A30" s="3" t="inlineStr">
        <is>
          <t>Line of Credit Facility [Line Items]</t>
        </is>
      </c>
    </row>
    <row r="31">
      <c r="A31" s="4" t="inlineStr">
        <is>
          <t>Basis spread on variable rate (percent)</t>
        </is>
      </c>
      <c r="B31" s="4" t="inlineStr">
        <is>
          <t>1.00%</t>
        </is>
      </c>
    </row>
    <row r="32">
      <c r="A32" s="4" t="inlineStr">
        <is>
          <t>Revolving Credit Facility | LIBOR | Maximum</t>
        </is>
      </c>
    </row>
    <row r="33">
      <c r="A33" s="3" t="inlineStr">
        <is>
          <t>Line of Credit Facility [Line Items]</t>
        </is>
      </c>
    </row>
    <row r="34">
      <c r="A34" s="4" t="inlineStr">
        <is>
          <t>Basis spread on variable rate (percent)</t>
        </is>
      </c>
      <c r="B34" s="4" t="inlineStr">
        <is>
          <t>1.50%</t>
        </is>
      </c>
    </row>
    <row r="35">
      <c r="A35" s="4" t="inlineStr">
        <is>
          <t>Revolving Credit Facility | Prime Rate | Minimum</t>
        </is>
      </c>
    </row>
    <row r="36">
      <c r="A36" s="3" t="inlineStr">
        <is>
          <t>Line of Credit Facility [Line Items]</t>
        </is>
      </c>
    </row>
    <row r="37">
      <c r="A37" s="4" t="inlineStr">
        <is>
          <t>Basis spread on variable rate (percent)</t>
        </is>
      </c>
      <c r="B37" s="4" t="inlineStr">
        <is>
          <t>0.00%</t>
        </is>
      </c>
    </row>
    <row r="38">
      <c r="A38" s="4" t="inlineStr">
        <is>
          <t>Revolving Credit Facility | Prime Rate | Maximum</t>
        </is>
      </c>
    </row>
    <row r="39">
      <c r="A39" s="3" t="inlineStr">
        <is>
          <t>Line of Credit Facility [Line Items]</t>
        </is>
      </c>
    </row>
    <row r="40">
      <c r="A40" s="4" t="inlineStr">
        <is>
          <t>Basis spread on variable rate (percent)</t>
        </is>
      </c>
      <c r="B40" s="4" t="inlineStr">
        <is>
          <t>0.50%</t>
        </is>
      </c>
    </row>
    <row r="41">
      <c r="A41" s="4" t="inlineStr">
        <is>
          <t>Letter of Credit</t>
        </is>
      </c>
    </row>
    <row r="42">
      <c r="A42" s="3" t="inlineStr">
        <is>
          <t>Line of Credit Facility [Line Items]</t>
        </is>
      </c>
    </row>
    <row r="43">
      <c r="A43" s="4" t="inlineStr">
        <is>
          <t>Maximum borrowing capacity</t>
        </is>
      </c>
      <c r="B43" s="7" t="n">
        <v>50000000</v>
      </c>
    </row>
    <row r="44">
      <c r="A44" s="4" t="inlineStr">
        <is>
          <t>Swing Line Loan</t>
        </is>
      </c>
    </row>
    <row r="45">
      <c r="A45" s="3" t="inlineStr">
        <is>
          <t>Line of Credit Facility [Line Items]</t>
        </is>
      </c>
    </row>
    <row r="46">
      <c r="A46" s="4" t="inlineStr">
        <is>
          <t>Maximum borrowing capacity</t>
        </is>
      </c>
      <c r="B46" s="7" t="n">
        <v>1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21" customWidth="1" min="2" max="2"/>
    <col width="39" customWidth="1" min="3" max="3"/>
    <col width="21" customWidth="1" min="4" max="4"/>
    <col width="14" customWidth="1" min="5" max="5"/>
    <col width="21" customWidth="1" min="6" max="6"/>
  </cols>
  <sheetData>
    <row r="1">
      <c r="A1" s="1" t="inlineStr">
        <is>
          <t>DEBT AND NOTES PAYABLE - Notes Payable (Narrative) (Details) $ in Millions</t>
        </is>
      </c>
      <c r="B1" s="2" t="inlineStr">
        <is>
          <t>Sep. 15, 2020USD ($)</t>
        </is>
      </c>
      <c r="C1" s="2" t="inlineStr">
        <is>
          <t>Aug. 10, 2020USD ($)dayloanInstallment</t>
        </is>
      </c>
      <c r="D1" s="2" t="inlineStr">
        <is>
          <t>Jun. 30, 2021USD ($)</t>
        </is>
      </c>
      <c r="E1" s="2" t="inlineStr">
        <is>
          <t>Aug. 11, 2020</t>
        </is>
      </c>
      <c r="F1" s="2" t="inlineStr">
        <is>
          <t>Jun. 30, 2020USD ($)</t>
        </is>
      </c>
    </row>
    <row r="2">
      <c r="A2" s="4" t="inlineStr">
        <is>
          <t>Significant Other Observable Inputs (Level 2)</t>
        </is>
      </c>
    </row>
    <row r="3">
      <c r="A3" s="3" t="inlineStr">
        <is>
          <t>Debt Instrument [Line Items]</t>
        </is>
      </c>
    </row>
    <row r="4">
      <c r="A4" s="4" t="inlineStr">
        <is>
          <t>Implied interest rate (percent)</t>
        </is>
      </c>
      <c r="E4" s="4" t="inlineStr">
        <is>
          <t>1.80%</t>
        </is>
      </c>
    </row>
    <row r="5">
      <c r="A5" s="4" t="inlineStr">
        <is>
          <t>Other notes payable | Minimum</t>
        </is>
      </c>
    </row>
    <row r="6">
      <c r="A6" s="3" t="inlineStr">
        <is>
          <t>Debt Instrument [Line Items]</t>
        </is>
      </c>
    </row>
    <row r="7">
      <c r="A7" s="4" t="inlineStr">
        <is>
          <t>Debt instrument, term</t>
        </is>
      </c>
      <c r="D7" s="4" t="inlineStr">
        <is>
          <t>3 years</t>
        </is>
      </c>
    </row>
    <row r="8">
      <c r="A8" s="4" t="inlineStr">
        <is>
          <t>Other notes payable | Maximum</t>
        </is>
      </c>
    </row>
    <row r="9">
      <c r="A9" s="3" t="inlineStr">
        <is>
          <t>Debt Instrument [Line Items]</t>
        </is>
      </c>
    </row>
    <row r="10">
      <c r="A10" s="4" t="inlineStr">
        <is>
          <t>Debt instrument, term</t>
        </is>
      </c>
      <c r="D10" s="4" t="inlineStr">
        <is>
          <t>5 years</t>
        </is>
      </c>
    </row>
    <row r="11">
      <c r="A11" s="4" t="inlineStr">
        <is>
          <t>Other notes payable | Deferred TRA Notes Payable</t>
        </is>
      </c>
    </row>
    <row r="12">
      <c r="A12" s="3" t="inlineStr">
        <is>
          <t>Debt Instrument [Line Items]</t>
        </is>
      </c>
    </row>
    <row r="13">
      <c r="A13" s="4" t="inlineStr">
        <is>
          <t>Number of quarterly installments | loanInstallment</t>
        </is>
      </c>
      <c r="C13" s="6" t="n">
        <v>18</v>
      </c>
    </row>
    <row r="14">
      <c r="A14" s="4" t="inlineStr">
        <is>
          <t>Notes payable</t>
        </is>
      </c>
      <c r="D14" s="5" t="n">
        <v>394.9</v>
      </c>
    </row>
    <row r="15">
      <c r="A15" s="4" t="inlineStr">
        <is>
          <t>Discounts on notes payable</t>
        </is>
      </c>
      <c r="D15" s="12" t="n">
        <v>15.8</v>
      </c>
    </row>
    <row r="16">
      <c r="A16" s="4" t="inlineStr">
        <is>
          <t>Other notes payable | Deferred TRA Notes Payable | Notes Payable, Current</t>
        </is>
      </c>
    </row>
    <row r="17">
      <c r="A17" s="3" t="inlineStr">
        <is>
          <t>Debt Instrument [Line Items]</t>
        </is>
      </c>
    </row>
    <row r="18">
      <c r="A18" s="4" t="inlineStr">
        <is>
          <t>Notes payable</t>
        </is>
      </c>
      <c r="D18" s="12" t="n">
        <v>95.90000000000001</v>
      </c>
    </row>
    <row r="19">
      <c r="A19" s="4" t="inlineStr">
        <is>
          <t>Other notes payable | Other Notes Payable</t>
        </is>
      </c>
    </row>
    <row r="20">
      <c r="A20" s="3" t="inlineStr">
        <is>
          <t>Debt Instrument [Line Items]</t>
        </is>
      </c>
    </row>
    <row r="21">
      <c r="A21" s="4" t="inlineStr">
        <is>
          <t>Notes payable</t>
        </is>
      </c>
      <c r="D21" s="12" t="n">
        <v>8.6</v>
      </c>
      <c r="F21" s="5" t="n">
        <v>9.199999999999999</v>
      </c>
    </row>
    <row r="22">
      <c r="A22" s="4" t="inlineStr">
        <is>
          <t>Notes payable, current</t>
        </is>
      </c>
      <c r="D22" s="12" t="n">
        <v>3.3</v>
      </c>
      <c r="F22" s="5" t="n">
        <v>4.6</v>
      </c>
    </row>
    <row r="23">
      <c r="A23" s="4" t="inlineStr">
        <is>
          <t>BridgeCo, LLC (''BridgeCo'') | TRA</t>
        </is>
      </c>
    </row>
    <row r="24">
      <c r="A24" s="3" t="inlineStr">
        <is>
          <t>Debt Instrument [Line Items]</t>
        </is>
      </c>
    </row>
    <row r="25">
      <c r="A25" s="4" t="inlineStr">
        <is>
          <t>Number of trading days ending three days before August 10, 2020 | day</t>
        </is>
      </c>
      <c r="C25" s="6" t="n">
        <v>20</v>
      </c>
    </row>
    <row r="26">
      <c r="A26" s="4" t="inlineStr">
        <is>
          <t>Early termination fees payable within three business days</t>
        </is>
      </c>
      <c r="C26" s="5" t="n">
        <v>472.6</v>
      </c>
    </row>
    <row r="27">
      <c r="A27" s="4" t="inlineStr">
        <is>
          <t>Aggregate of early termination payments</t>
        </is>
      </c>
      <c r="B27" s="5" t="n">
        <v>10.5</v>
      </c>
    </row>
    <row r="28">
      <c r="A28" s="4" t="inlineStr">
        <is>
          <t>Remainder of early termination fees to be paid</t>
        </is>
      </c>
      <c r="B28" s="5" t="n">
        <v>462.1</v>
      </c>
    </row>
    <row r="29">
      <c r="A29" s="4" t="inlineStr">
        <is>
          <t>Installment payment made to members</t>
        </is>
      </c>
      <c r="D29" s="12" t="n">
        <v>51.3</v>
      </c>
    </row>
    <row r="30">
      <c r="A30" s="4" t="inlineStr">
        <is>
          <t>Imputed interest on quarterly payment</t>
        </is>
      </c>
      <c r="D30" s="5" t="n">
        <v>-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NOTES PAYABLE - Principal Payments of Notes Payable (Details) $ in Thousands</t>
        </is>
      </c>
      <c r="B1" s="2" t="inlineStr">
        <is>
          <t>Jun. 30, 2021USD ($)</t>
        </is>
      </c>
    </row>
    <row r="2">
      <c r="A2" s="3" t="inlineStr">
        <is>
          <t>Debt Instrument [Line Items]</t>
        </is>
      </c>
    </row>
    <row r="3">
      <c r="A3" s="4" t="inlineStr">
        <is>
          <t>2022</t>
        </is>
      </c>
      <c r="B3" s="7" t="n">
        <v>105980</v>
      </c>
    </row>
    <row r="4">
      <c r="A4" s="4" t="inlineStr">
        <is>
          <t>2023</t>
        </is>
      </c>
      <c r="B4" s="6" t="n">
        <v>105738</v>
      </c>
    </row>
    <row r="5">
      <c r="A5" s="4" t="inlineStr">
        <is>
          <t>2024</t>
        </is>
      </c>
      <c r="B5" s="6" t="n">
        <v>104231</v>
      </c>
    </row>
    <row r="6">
      <c r="A6" s="4" t="inlineStr">
        <is>
          <t>2025</t>
        </is>
      </c>
      <c r="B6" s="6" t="n">
        <v>103419</v>
      </c>
    </row>
    <row r="7">
      <c r="A7" s="4" t="inlineStr">
        <is>
          <t>2026</t>
        </is>
      </c>
      <c r="B7" s="6" t="n">
        <v>0</v>
      </c>
    </row>
    <row r="8">
      <c r="A8" s="4" t="inlineStr">
        <is>
          <t>Total debt and notes payable</t>
        </is>
      </c>
      <c r="B8" s="7" t="n">
        <v>4193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7" customWidth="1" min="12" max="12"/>
    <col width="27" customWidth="1" min="13" max="13"/>
  </cols>
  <sheetData>
    <row r="1">
      <c r="A1" s="1" t="inlineStr">
        <is>
          <t>REDEEMABLE LIMITED PARTNERS' CAPITAL - Narrative (Details) $ in Thousands</t>
        </is>
      </c>
      <c r="B1" s="2" t="inlineStr">
        <is>
          <t>Jul. 31, 2020USD ($)directorshares</t>
        </is>
      </c>
      <c r="C1" s="2" t="inlineStr">
        <is>
          <t>Jun. 30, 2021USD ($)</t>
        </is>
      </c>
      <c r="D1" s="2" t="inlineStr">
        <is>
          <t>Mar. 31, 2021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21USD ($)shares</t>
        </is>
      </c>
      <c r="L1" s="2" t="inlineStr">
        <is>
          <t>Jun. 30, 2020USD ($)shares</t>
        </is>
      </c>
      <c r="M1" s="2" t="inlineStr">
        <is>
          <t>Jun. 30, 2019USD ($)shares</t>
        </is>
      </c>
    </row>
    <row r="2">
      <c r="A2" s="3" t="inlineStr">
        <is>
          <t>Temporary Equity [Line Items]</t>
        </is>
      </c>
    </row>
    <row r="3">
      <c r="A3" s="4" t="inlineStr">
        <is>
          <t>Number of directors that resigned | director</t>
        </is>
      </c>
      <c r="B3" s="6" t="n">
        <v>3</v>
      </c>
    </row>
    <row r="4">
      <c r="A4" s="4" t="inlineStr">
        <is>
          <t>Number of directors on Board of Directors | director</t>
        </is>
      </c>
      <c r="B4" s="6" t="n">
        <v>15</v>
      </c>
    </row>
    <row r="5">
      <c r="A5" s="4" t="inlineStr">
        <is>
          <t>Reclassification of redeemable limited partners' capital to permanent equity</t>
        </is>
      </c>
      <c r="K5" s="7" t="n">
        <v>1754607</v>
      </c>
      <c r="L5" s="7" t="n">
        <v>0</v>
      </c>
      <c r="M5" s="7" t="n">
        <v>0</v>
      </c>
    </row>
    <row r="6">
      <c r="A6" s="4" t="inlineStr">
        <is>
          <t>Adjustment of redeemable limited partners' capital to redemption amount</t>
        </is>
      </c>
      <c r="C6" s="7" t="n">
        <v>0</v>
      </c>
      <c r="D6" s="7" t="n">
        <v>0</v>
      </c>
      <c r="E6" s="7" t="n">
        <v>0</v>
      </c>
      <c r="F6" s="7" t="n">
        <v>-26685</v>
      </c>
      <c r="G6" s="7" t="n">
        <v>-48414</v>
      </c>
      <c r="H6" s="7" t="n">
        <v>302569</v>
      </c>
      <c r="I6" s="7" t="n">
        <v>-480153</v>
      </c>
      <c r="J6" s="7" t="n">
        <v>694309</v>
      </c>
      <c r="K6" s="6" t="n">
        <v>-26685</v>
      </c>
      <c r="L6" s="6" t="n">
        <v>468311</v>
      </c>
      <c r="M6" s="6" t="n">
        <v>-118064</v>
      </c>
    </row>
    <row r="7">
      <c r="A7" s="4" t="inlineStr">
        <is>
          <t>Exchange of Class B common units for Class A common stock by member owners</t>
        </is>
      </c>
      <c r="K7" s="6" t="n">
        <v>2437</v>
      </c>
      <c r="L7" s="6" t="n">
        <v>460593</v>
      </c>
      <c r="M7" s="6" t="n">
        <v>633781</v>
      </c>
    </row>
    <row r="8">
      <c r="A8" s="4" t="inlineStr">
        <is>
          <t>Exchange of Class B common units for Class A common stock by member owners (in shares) | shares</t>
        </is>
      </c>
      <c r="B8" s="6" t="n">
        <v>-69684</v>
      </c>
    </row>
    <row r="9">
      <c r="A9" s="4" t="inlineStr">
        <is>
          <t>Additional Paid-In Capital</t>
        </is>
      </c>
    </row>
    <row r="10">
      <c r="A10" s="3" t="inlineStr">
        <is>
          <t>Temporary Equity [Line Items]</t>
        </is>
      </c>
    </row>
    <row r="11">
      <c r="A11" s="4" t="inlineStr">
        <is>
          <t>Reclassification of redeemable limited partners' capital to permanent equity</t>
        </is>
      </c>
      <c r="B11" s="7" t="n">
        <v>1800000</v>
      </c>
      <c r="K11" s="6" t="n">
        <v>1750840</v>
      </c>
    </row>
    <row r="12">
      <c r="A12" s="4" t="inlineStr">
        <is>
          <t>Exchange of Class B common units for Class A common stock by member owners</t>
        </is>
      </c>
      <c r="K12" s="6" t="n">
        <v>2436</v>
      </c>
      <c r="L12" s="6" t="n">
        <v>223215</v>
      </c>
      <c r="M12" s="6" t="n">
        <v>320753</v>
      </c>
    </row>
    <row r="13">
      <c r="A13" s="4" t="inlineStr">
        <is>
          <t>Independent directors</t>
        </is>
      </c>
    </row>
    <row r="14">
      <c r="A14" s="3" t="inlineStr">
        <is>
          <t>Temporary Equity [Line Items]</t>
        </is>
      </c>
    </row>
    <row r="15">
      <c r="A15" s="4" t="inlineStr">
        <is>
          <t>Number of directors on Board of Directors | director</t>
        </is>
      </c>
      <c r="B15" s="6" t="n">
        <v>8</v>
      </c>
    </row>
    <row r="16">
      <c r="A16" s="4" t="inlineStr">
        <is>
          <t>Member-directors and CEO</t>
        </is>
      </c>
    </row>
    <row r="17">
      <c r="A17" s="3" t="inlineStr">
        <is>
          <t>Temporary Equity [Line Items]</t>
        </is>
      </c>
    </row>
    <row r="18">
      <c r="A18" s="4" t="inlineStr">
        <is>
          <t>Number of directors on Board of Directors | director</t>
        </is>
      </c>
      <c r="B18" s="6" t="n">
        <v>6</v>
      </c>
    </row>
    <row r="19">
      <c r="A19" s="4" t="inlineStr">
        <is>
          <t>Limited Partner</t>
        </is>
      </c>
    </row>
    <row r="20">
      <c r="A20" s="3" t="inlineStr">
        <is>
          <t>Temporary Equity [Line Items]</t>
        </is>
      </c>
    </row>
    <row r="21">
      <c r="A21" s="4" t="inlineStr">
        <is>
          <t>Reclassification of redeemable limited partners' capital to permanent equity</t>
        </is>
      </c>
      <c r="K21" s="6" t="n">
        <v>-1755461</v>
      </c>
    </row>
    <row r="22">
      <c r="A22" s="4" t="inlineStr">
        <is>
          <t>Adjustment of redeemable limited partners' capital to redemption amount</t>
        </is>
      </c>
      <c r="K22" s="6" t="n">
        <v>26685</v>
      </c>
      <c r="L22" s="6" t="n">
        <v>-468311</v>
      </c>
      <c r="M22" s="6" t="n">
        <v>118064</v>
      </c>
    </row>
    <row r="23">
      <c r="A23" s="4" t="inlineStr">
        <is>
          <t>Exchange of Class B common units for Class A common stock by member owners</t>
        </is>
      </c>
      <c r="K23" s="7" t="n">
        <v>2437</v>
      </c>
      <c r="L23" s="7" t="n">
        <v>460593</v>
      </c>
      <c r="M23" s="7" t="n">
        <v>633783</v>
      </c>
    </row>
    <row r="24">
      <c r="A24" s="4" t="inlineStr">
        <is>
          <t>Class B Common Stock | Common Stock</t>
        </is>
      </c>
    </row>
    <row r="25">
      <c r="A25" s="3" t="inlineStr">
        <is>
          <t>Temporary Equity [Line Items]</t>
        </is>
      </c>
    </row>
    <row r="26">
      <c r="A26" s="4" t="inlineStr">
        <is>
          <t>Exchange of Class B common units for Class A common stock by member owners (in shares) | shares</t>
        </is>
      </c>
      <c r="B26" s="6" t="n">
        <v>-69684</v>
      </c>
      <c r="K26" s="6" t="n">
        <v>70000</v>
      </c>
      <c r="L26" s="6" t="n">
        <v>13553000</v>
      </c>
      <c r="M26" s="6" t="n">
        <v>14764000</v>
      </c>
    </row>
    <row r="27">
      <c r="A27" s="4" t="inlineStr">
        <is>
          <t>Common Class B Unit</t>
        </is>
      </c>
    </row>
    <row r="28">
      <c r="A28" s="3" t="inlineStr">
        <is>
          <t>Temporary Equity [Line Items]</t>
        </is>
      </c>
    </row>
    <row r="29">
      <c r="A29" s="4" t="inlineStr">
        <is>
          <t>Exchange agreement conversion ratio</t>
        </is>
      </c>
      <c r="K29" s="13" t="n">
        <v>0.1428571428571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LIMITED PARTNERS' CAPITAL - Changes in Redeemable Limited Partners' Capital (Details) - USD ($) $ in Thousands</t>
        </is>
      </c>
      <c r="B1" s="2" t="inlineStr">
        <is>
          <t>12 Months Ended</t>
        </is>
      </c>
    </row>
    <row r="2">
      <c r="B2" s="2" t="inlineStr">
        <is>
          <t>Jun. 30, 2021</t>
        </is>
      </c>
      <c r="C2" s="2" t="inlineStr">
        <is>
          <t>Jun. 30, 2020</t>
        </is>
      </c>
      <c r="D2" s="2" t="inlineStr">
        <is>
          <t>Jun. 30, 2019</t>
        </is>
      </c>
    </row>
    <row r="3">
      <c r="A3" s="3" t="inlineStr">
        <is>
          <t>Increase (Decrease) in Temporary Equity</t>
        </is>
      </c>
    </row>
    <row r="4">
      <c r="A4" s="4" t="inlineStr">
        <is>
          <t>Beginning balance</t>
        </is>
      </c>
      <c r="B4" s="7" t="n">
        <v>1720309</v>
      </c>
    </row>
    <row r="5">
      <c r="A5" s="4" t="inlineStr">
        <is>
          <t>Exchange of Class B common units for Class A common stock by member owners</t>
        </is>
      </c>
      <c r="B5" s="6" t="n">
        <v>2437</v>
      </c>
      <c r="C5" s="7" t="n">
        <v>460593</v>
      </c>
      <c r="D5" s="7" t="n">
        <v>633781</v>
      </c>
    </row>
    <row r="6">
      <c r="A6" s="4" t="inlineStr">
        <is>
          <t>Reclassification of redeemable limited partners' capital to permanent equity</t>
        </is>
      </c>
      <c r="B6" s="6" t="n">
        <v>1754607</v>
      </c>
      <c r="C6" s="6" t="n">
        <v>0</v>
      </c>
      <c r="D6" s="6" t="n">
        <v>0</v>
      </c>
    </row>
    <row r="7">
      <c r="A7" s="4" t="inlineStr">
        <is>
          <t>Ending balance</t>
        </is>
      </c>
      <c r="B7" s="6" t="n">
        <v>0</v>
      </c>
      <c r="C7" s="6" t="n">
        <v>1720309</v>
      </c>
    </row>
    <row r="8">
      <c r="A8" s="4" t="inlineStr">
        <is>
          <t>Limited Partner</t>
        </is>
      </c>
    </row>
    <row r="9">
      <c r="A9" s="3" t="inlineStr">
        <is>
          <t>Increase (Decrease) in Temporary Equity</t>
        </is>
      </c>
    </row>
    <row r="10">
      <c r="A10" s="4" t="inlineStr">
        <is>
          <t>Beginning balance</t>
        </is>
      </c>
      <c r="B10" s="6" t="n">
        <v>1721304</v>
      </c>
      <c r="C10" s="6" t="n">
        <v>2524474</v>
      </c>
      <c r="D10" s="6" t="n">
        <v>2922615</v>
      </c>
    </row>
    <row r="11">
      <c r="A11" s="4" t="inlineStr">
        <is>
          <t>Distributions applied to receivables from limited partners</t>
        </is>
      </c>
      <c r="B11" s="6" t="n">
        <v>141</v>
      </c>
      <c r="C11" s="6" t="n">
        <v>209</v>
      </c>
      <c r="D11" s="6" t="n">
        <v>1001</v>
      </c>
    </row>
    <row r="12">
      <c r="A12" s="4" t="inlineStr">
        <is>
          <t>Redemption of limited partners</t>
        </is>
      </c>
      <c r="C12" s="6" t="n">
        <v>-1372</v>
      </c>
      <c r="D12" s="6" t="n">
        <v>-1819</v>
      </c>
    </row>
    <row r="13">
      <c r="A13" s="4" t="inlineStr">
        <is>
          <t>Net income attributable to non-controlling interest in Premier LP</t>
        </is>
      </c>
      <c r="B13" s="6" t="n">
        <v>11845</v>
      </c>
      <c r="C13" s="6" t="n">
        <v>161816</v>
      </c>
      <c r="D13" s="6" t="n">
        <v>174959</v>
      </c>
    </row>
    <row r="14">
      <c r="A14" s="4" t="inlineStr">
        <is>
          <t>Non-controlling interest due to acquisition</t>
        </is>
      </c>
      <c r="C14" s="6" t="n">
        <v>9004</v>
      </c>
    </row>
    <row r="15">
      <c r="A15" s="4" t="inlineStr">
        <is>
          <t>Distributions to limited partners</t>
        </is>
      </c>
      <c r="B15" s="6" t="n">
        <v>-1936</v>
      </c>
      <c r="C15" s="6" t="n">
        <v>-43714</v>
      </c>
      <c r="D15" s="6" t="n">
        <v>-55562</v>
      </c>
    </row>
    <row r="16">
      <c r="A16" s="4" t="inlineStr">
        <is>
          <t>Exchange of Class B common units for Class A common stock by member owners</t>
        </is>
      </c>
      <c r="B16" s="6" t="n">
        <v>2437</v>
      </c>
      <c r="C16" s="6" t="n">
        <v>460593</v>
      </c>
      <c r="D16" s="6" t="n">
        <v>633783</v>
      </c>
    </row>
    <row r="17">
      <c r="A17" s="4" t="inlineStr">
        <is>
          <t>Adjustment of redeemable limited partners' capital to redemption amount</t>
        </is>
      </c>
      <c r="B17" s="6" t="n">
        <v>26685</v>
      </c>
      <c r="C17" s="6" t="n">
        <v>-468311</v>
      </c>
      <c r="D17" s="6" t="n">
        <v>118064</v>
      </c>
    </row>
    <row r="18">
      <c r="A18" s="4" t="inlineStr">
        <is>
          <t>Reclassification of redeemable limited partners' capital to permanent equity</t>
        </is>
      </c>
      <c r="B18" s="6" t="n">
        <v>-1755461</v>
      </c>
    </row>
    <row r="19">
      <c r="A19" s="4" t="inlineStr">
        <is>
          <t>Ending balance</t>
        </is>
      </c>
      <c r="B19" s="6" t="n">
        <v>0</v>
      </c>
      <c r="C19" s="6" t="n">
        <v>1721304</v>
      </c>
      <c r="D19" s="6" t="n">
        <v>2524474</v>
      </c>
    </row>
    <row r="20">
      <c r="A20" s="4" t="inlineStr">
        <is>
          <t>Limited Partner | Receivables From Limited Partners</t>
        </is>
      </c>
    </row>
    <row r="21">
      <c r="A21" s="3" t="inlineStr">
        <is>
          <t>Increase (Decrease) in Temporary Equity</t>
        </is>
      </c>
    </row>
    <row r="22">
      <c r="A22" s="4" t="inlineStr">
        <is>
          <t>Beginning balance</t>
        </is>
      </c>
      <c r="B22" s="6" t="n">
        <v>-995</v>
      </c>
      <c r="C22" s="6" t="n">
        <v>-1204</v>
      </c>
      <c r="D22" s="6" t="n">
        <v>-2205</v>
      </c>
    </row>
    <row r="23">
      <c r="A23" s="4" t="inlineStr">
        <is>
          <t>Distributions applied to receivables from limited partners</t>
        </is>
      </c>
      <c r="B23" s="6" t="n">
        <v>141</v>
      </c>
      <c r="C23" s="6" t="n">
        <v>209</v>
      </c>
      <c r="D23" s="6" t="n">
        <v>1001</v>
      </c>
    </row>
    <row r="24">
      <c r="A24" s="4" t="inlineStr">
        <is>
          <t>Adjustment of redeemable limited partners' capital to redemption amount</t>
        </is>
      </c>
      <c r="B24" s="6" t="n">
        <v>0</v>
      </c>
    </row>
    <row r="25">
      <c r="A25" s="4" t="inlineStr">
        <is>
          <t>Reclassification of redeemable limited partners' capital to permanent equity</t>
        </is>
      </c>
      <c r="B25" s="6" t="n">
        <v>854</v>
      </c>
    </row>
    <row r="26">
      <c r="A26" s="4" t="inlineStr">
        <is>
          <t>Ending balance</t>
        </is>
      </c>
      <c r="B26" s="6" t="n">
        <v>0</v>
      </c>
      <c r="C26" s="6" t="n">
        <v>-995</v>
      </c>
      <c r="D26" s="6" t="n">
        <v>-1204</v>
      </c>
    </row>
    <row r="27">
      <c r="A27" s="4" t="inlineStr">
        <is>
          <t>Limited Partner | Redeemable Limited Partners’ Capital</t>
        </is>
      </c>
    </row>
    <row r="28">
      <c r="A28" s="3" t="inlineStr">
        <is>
          <t>Increase (Decrease) in Temporary Equity</t>
        </is>
      </c>
    </row>
    <row r="29">
      <c r="A29" s="4" t="inlineStr">
        <is>
          <t>Beginning balance</t>
        </is>
      </c>
      <c r="B29" s="6" t="n">
        <v>1720309</v>
      </c>
      <c r="C29" s="6" t="n">
        <v>2523270</v>
      </c>
      <c r="D29" s="6" t="n">
        <v>2920410</v>
      </c>
    </row>
    <row r="30">
      <c r="A30" s="4" t="inlineStr">
        <is>
          <t>Redemption of limited partners</t>
        </is>
      </c>
      <c r="C30" s="6" t="n">
        <v>-1372</v>
      </c>
      <c r="D30" s="6" t="n">
        <v>-1819</v>
      </c>
    </row>
    <row r="31">
      <c r="A31" s="4" t="inlineStr">
        <is>
          <t>Net income attributable to non-controlling interest in Premier LP</t>
        </is>
      </c>
      <c r="B31" s="6" t="n">
        <v>11845</v>
      </c>
      <c r="C31" s="6" t="n">
        <v>161816</v>
      </c>
      <c r="D31" s="6" t="n">
        <v>174959</v>
      </c>
    </row>
    <row r="32">
      <c r="A32" s="4" t="inlineStr">
        <is>
          <t>Non-controlling interest due to acquisition</t>
        </is>
      </c>
      <c r="C32" s="6" t="n">
        <v>9004</v>
      </c>
    </row>
    <row r="33">
      <c r="A33" s="4" t="inlineStr">
        <is>
          <t>Distributions to limited partners</t>
        </is>
      </c>
      <c r="B33" s="6" t="n">
        <v>-1936</v>
      </c>
      <c r="C33" s="6" t="n">
        <v>-43714</v>
      </c>
      <c r="D33" s="6" t="n">
        <v>-55562</v>
      </c>
    </row>
    <row r="34">
      <c r="A34" s="4" t="inlineStr">
        <is>
          <t>Exchange of Class B common units for Class A common stock by member owners</t>
        </is>
      </c>
      <c r="B34" s="6" t="n">
        <v>2437</v>
      </c>
      <c r="C34" s="6" t="n">
        <v>460593</v>
      </c>
      <c r="D34" s="6" t="n">
        <v>633783</v>
      </c>
    </row>
    <row r="35">
      <c r="A35" s="4" t="inlineStr">
        <is>
          <t>Adjustment of redeemable limited partners' capital to redemption amount</t>
        </is>
      </c>
      <c r="B35" s="6" t="n">
        <v>26685</v>
      </c>
      <c r="C35" s="6" t="n">
        <v>-468311</v>
      </c>
      <c r="D35" s="6" t="n">
        <v>118064</v>
      </c>
    </row>
    <row r="36">
      <c r="A36" s="4" t="inlineStr">
        <is>
          <t>Reclassification of redeemable limited partners' capital to permanent equity</t>
        </is>
      </c>
      <c r="B36" s="6" t="n">
        <v>-1754607</v>
      </c>
    </row>
    <row r="37">
      <c r="A37" s="4" t="inlineStr">
        <is>
          <t>Ending balance</t>
        </is>
      </c>
      <c r="B37" s="7" t="n">
        <v>0</v>
      </c>
      <c r="C37" s="7" t="n">
        <v>1720309</v>
      </c>
      <c r="D37" s="7" t="n">
        <v>25232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LIMITED PARTNERS' CAPITAL - Schedule of Exchange Agreement (Details) - USD ($) $ in Thousands</t>
        </is>
      </c>
      <c r="B1" s="2" t="inlineStr">
        <is>
          <t>Jul. 31, 2020</t>
        </is>
      </c>
      <c r="C1" s="2" t="inlineStr">
        <is>
          <t>Jun. 30, 2021</t>
        </is>
      </c>
      <c r="D1" s="2" t="inlineStr">
        <is>
          <t>Jun. 30, 2020</t>
        </is>
      </c>
      <c r="E1" s="2" t="inlineStr">
        <is>
          <t>Jun. 30, 2019</t>
        </is>
      </c>
    </row>
    <row r="2">
      <c r="A2" s="3" t="inlineStr">
        <is>
          <t>Temporary Equity [Line Items]</t>
        </is>
      </c>
    </row>
    <row r="3">
      <c r="A3" s="4" t="inlineStr">
        <is>
          <t>Number of Class B common units exchanged (shares)</t>
        </is>
      </c>
      <c r="B3" s="6" t="n">
        <v>69684</v>
      </c>
    </row>
    <row r="4">
      <c r="A4" s="4" t="inlineStr">
        <is>
          <t>Reduction in Redeemable Limited Partners’ Capital</t>
        </is>
      </c>
      <c r="B4" s="7" t="n">
        <v>2437</v>
      </c>
    </row>
    <row r="5">
      <c r="A5" s="4" t="inlineStr">
        <is>
          <t>Class B Common Stock | Common Stock</t>
        </is>
      </c>
    </row>
    <row r="6">
      <c r="A6" s="3" t="inlineStr">
        <is>
          <t>Temporary Equity [Line Items]</t>
        </is>
      </c>
    </row>
    <row r="7">
      <c r="A7" s="4" t="inlineStr">
        <is>
          <t>Number of Class B common units exchanged (shares)</t>
        </is>
      </c>
      <c r="B7" s="6" t="n">
        <v>69684</v>
      </c>
      <c r="C7" s="6" t="n">
        <v>-70000</v>
      </c>
      <c r="D7" s="6" t="n">
        <v>-13553000</v>
      </c>
      <c r="E7" s="6" t="n">
        <v>-1476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1" customWidth="1" min="7" max="7"/>
    <col width="37" customWidth="1" min="8" max="8"/>
    <col width="37" customWidth="1" min="9" max="9"/>
    <col width="21" customWidth="1" min="10" max="10"/>
    <col width="14" customWidth="1" min="11" max="11"/>
  </cols>
  <sheetData>
    <row r="1">
      <c r="A1" s="1" t="inlineStr">
        <is>
          <t>STOCKHOLDERS' EQUITY (Details) $ / shares in Units, $ in Thousands</t>
        </is>
      </c>
      <c r="B1" s="2" t="inlineStr">
        <is>
          <t>Aug. 05, 2021$ / shares</t>
        </is>
      </c>
      <c r="C1" s="2" t="inlineStr">
        <is>
          <t>Jun. 15, 2021$ / shares</t>
        </is>
      </c>
      <c r="D1" s="2" t="inlineStr">
        <is>
          <t>Mar. 15, 2021$ / shares</t>
        </is>
      </c>
      <c r="E1" s="2" t="inlineStr">
        <is>
          <t>Dec. 15, 2020$ / shares</t>
        </is>
      </c>
      <c r="F1" s="2" t="inlineStr">
        <is>
          <t>Sep. 15, 2020$ / shares</t>
        </is>
      </c>
      <c r="G1" s="2" t="inlineStr">
        <is>
          <t>Jul. 31, 2020USD ($)</t>
        </is>
      </c>
      <c r="H1" s="2" t="inlineStr">
        <is>
          <t>Jun. 30, 2021USD ($)$ / sharesshares</t>
        </is>
      </c>
      <c r="I1" s="2" t="inlineStr">
        <is>
          <t>Jun. 30, 2020USD ($)$ / sharesshares</t>
        </is>
      </c>
      <c r="J1" s="2" t="inlineStr">
        <is>
          <t>Jun. 30, 2019USD ($)</t>
        </is>
      </c>
      <c r="K1" s="2" t="inlineStr">
        <is>
          <t>Aug. 11, 2020</t>
        </is>
      </c>
    </row>
    <row r="2">
      <c r="A2" s="3" t="inlineStr">
        <is>
          <t>Class of Stock [Line Items]</t>
        </is>
      </c>
    </row>
    <row r="3">
      <c r="A3" s="4" t="inlineStr">
        <is>
          <t>Reclassification of redeemable limited partners' capital to permanent equity | $</t>
        </is>
      </c>
      <c r="H3" s="7" t="n">
        <v>1754607</v>
      </c>
      <c r="I3" s="7" t="n">
        <v>0</v>
      </c>
      <c r="J3" s="7" t="n">
        <v>0</v>
      </c>
    </row>
    <row r="4">
      <c r="A4" s="4" t="inlineStr">
        <is>
          <t>Dividends declared (in usd per share)</t>
        </is>
      </c>
      <c r="H4" s="8" t="n">
        <v>0.19</v>
      </c>
    </row>
    <row r="5">
      <c r="A5" s="4" t="inlineStr">
        <is>
          <t>Additional Paid-In Capital</t>
        </is>
      </c>
    </row>
    <row r="6">
      <c r="A6" s="3" t="inlineStr">
        <is>
          <t>Class of Stock [Line Items]</t>
        </is>
      </c>
    </row>
    <row r="7">
      <c r="A7" s="4" t="inlineStr">
        <is>
          <t>Reclassification of redeemable limited partners' capital to permanent equity | $</t>
        </is>
      </c>
      <c r="G7" s="7" t="n">
        <v>1800000</v>
      </c>
      <c r="H7" s="7" t="n">
        <v>1750840</v>
      </c>
    </row>
    <row r="8">
      <c r="A8" s="4" t="inlineStr">
        <is>
          <t>BridgeCo, LLC (''BridgeCo'')</t>
        </is>
      </c>
    </row>
    <row r="9">
      <c r="A9" s="3" t="inlineStr">
        <is>
          <t>Class of Stock [Line Items]</t>
        </is>
      </c>
    </row>
    <row r="10">
      <c r="A10" s="4" t="inlineStr">
        <is>
          <t>Number of shares to be received upon conversion of each unit</t>
        </is>
      </c>
      <c r="K10" s="6" t="n">
        <v>1</v>
      </c>
    </row>
    <row r="11">
      <c r="A11" s="4" t="inlineStr">
        <is>
          <t>Class A Common Stock</t>
        </is>
      </c>
    </row>
    <row r="12">
      <c r="A12" s="3" t="inlineStr">
        <is>
          <t>Class of Stock [Line Items]</t>
        </is>
      </c>
    </row>
    <row r="13">
      <c r="A13" s="4" t="inlineStr">
        <is>
          <t>Common stock outstanding (shares) | shares</t>
        </is>
      </c>
      <c r="H13" s="6" t="n">
        <v>122533051</v>
      </c>
      <c r="I13" s="6" t="n">
        <v>71627462</v>
      </c>
    </row>
    <row r="14">
      <c r="A14" s="4" t="inlineStr">
        <is>
          <t>Common stock, par value (in dollars per share)</t>
        </is>
      </c>
      <c r="H14" s="8" t="n">
        <v>0.01</v>
      </c>
      <c r="I14" s="8" t="n">
        <v>0.01</v>
      </c>
    </row>
    <row r="15">
      <c r="A15" s="4" t="inlineStr">
        <is>
          <t>Common stock, number of votes per share held</t>
        </is>
      </c>
      <c r="H15" s="6" t="n">
        <v>1</v>
      </c>
    </row>
    <row r="16">
      <c r="A16" s="4" t="inlineStr">
        <is>
          <t>Dividends paid (in usd per share)</t>
        </is>
      </c>
      <c r="C16" s="8" t="n">
        <v>0.19</v>
      </c>
      <c r="D16" s="8" t="n">
        <v>0.19</v>
      </c>
      <c r="E16" s="8" t="n">
        <v>0.19</v>
      </c>
      <c r="F16" s="8" t="n">
        <v>0.19</v>
      </c>
    </row>
    <row r="17">
      <c r="A17" s="4" t="inlineStr">
        <is>
          <t>Class A Common Stock | Subsequent Event</t>
        </is>
      </c>
    </row>
    <row r="18">
      <c r="A18" s="3" t="inlineStr">
        <is>
          <t>Class of Stock [Line Items]</t>
        </is>
      </c>
    </row>
    <row r="19">
      <c r="A19" s="4" t="inlineStr">
        <is>
          <t>Dividends declared (in usd per share)</t>
        </is>
      </c>
      <c r="B19" s="8" t="n">
        <v>0.2</v>
      </c>
    </row>
    <row r="20">
      <c r="A20" s="4" t="inlineStr">
        <is>
          <t>Class A Common Stock | BridgeCo, LLC (''BridgeCo'')</t>
        </is>
      </c>
    </row>
    <row r="21">
      <c r="A21" s="3" t="inlineStr">
        <is>
          <t>Class of Stock [Line Items]</t>
        </is>
      </c>
    </row>
    <row r="22">
      <c r="A22" s="4" t="inlineStr">
        <is>
          <t>Number of shares to be received upon conversion of each unit</t>
        </is>
      </c>
      <c r="K22"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s>
  <sheetData>
    <row r="1">
      <c r="A1" s="1" t="inlineStr">
        <is>
          <t>EARNINGS (LOSS) PER SHARE - Reconciliation of Common Shares Used for Earnings (Loss) Per Share (Details) $ / shares in Units, $ in Thousands</t>
        </is>
      </c>
      <c r="B1" s="2" t="inlineStr">
        <is>
          <t>Aug. 11, 2020shares</t>
        </is>
      </c>
      <c r="C1" s="2" t="inlineStr">
        <is>
          <t>Jun. 30, 2021USD ($)$ / sharesshares</t>
        </is>
      </c>
      <c r="D1" s="2" t="inlineStr">
        <is>
          <t>Mar. 31, 2021USD ($)$ / sharesshares</t>
        </is>
      </c>
      <c r="E1" s="2" t="inlineStr">
        <is>
          <t>Dec. 31, 2020USD ($)$ / sharesshares</t>
        </is>
      </c>
      <c r="F1" s="2" t="inlineStr">
        <is>
          <t>Sep. 30, 2020USD ($)$ / sharesshares</t>
        </is>
      </c>
      <c r="G1" s="2" t="inlineStr">
        <is>
          <t>Jun. 30, 2020USD ($)$ / sharesshares</t>
        </is>
      </c>
      <c r="H1" s="2" t="inlineStr">
        <is>
          <t>Mar. 31, 2020USD ($)$ / sharesshares</t>
        </is>
      </c>
      <c r="I1" s="2" t="inlineStr">
        <is>
          <t>Dec. 31, 2019USD ($)$ / sharesshares</t>
        </is>
      </c>
      <c r="J1" s="2" t="inlineStr">
        <is>
          <t>Sep. 30, 2019USD ($)$ / sharesshares</t>
        </is>
      </c>
      <c r="K1" s="2" t="inlineStr">
        <is>
          <t>Jun. 30, 2021USD ($)$ / sharesshares</t>
        </is>
      </c>
      <c r="L1" s="2" t="inlineStr">
        <is>
          <t>Jun. 30, 2020USD ($)$ / sharesshares</t>
        </is>
      </c>
      <c r="M1" s="2" t="inlineStr">
        <is>
          <t>Jun. 30, 2019USD ($)$ / sharesshares</t>
        </is>
      </c>
    </row>
    <row r="2">
      <c r="A2" s="3" t="inlineStr">
        <is>
          <t>Class of Stock [Line Items]</t>
        </is>
      </c>
    </row>
    <row r="3">
      <c r="A3" s="4" t="inlineStr">
        <is>
          <t>Net income from continuing operations attributable to stockholders</t>
        </is>
      </c>
      <c r="K3" s="7" t="n">
        <v>260837</v>
      </c>
      <c r="L3" s="7" t="n">
        <v>598119</v>
      </c>
      <c r="M3" s="7" t="n">
        <v>15706</v>
      </c>
    </row>
    <row r="4">
      <c r="A4" s="4" t="inlineStr">
        <is>
          <t>Net income (loss) from discontinued operations attributable to stockholders</t>
        </is>
      </c>
      <c r="K4" s="6" t="n">
        <v>0</v>
      </c>
      <c r="L4" s="6" t="n">
        <v>556</v>
      </c>
      <c r="M4" s="6" t="n">
        <v>-24650</v>
      </c>
    </row>
    <row r="5">
      <c r="A5" s="4" t="inlineStr">
        <is>
          <t>Net income (loss) attributable to stockholders</t>
        </is>
      </c>
      <c r="C5" s="7" t="n">
        <v>49549</v>
      </c>
      <c r="D5" s="7" t="n">
        <v>48321</v>
      </c>
      <c r="E5" s="7" t="n">
        <v>43969</v>
      </c>
      <c r="F5" s="7" t="n">
        <v>118998</v>
      </c>
      <c r="G5" s="7" t="n">
        <v>-22116</v>
      </c>
      <c r="H5" s="7" t="n">
        <v>340728</v>
      </c>
      <c r="I5" s="7" t="n">
        <v>-443668</v>
      </c>
      <c r="J5" s="7" t="n">
        <v>723731</v>
      </c>
      <c r="K5" s="6" t="n">
        <v>260837</v>
      </c>
      <c r="L5" s="6" t="n">
        <v>598675</v>
      </c>
      <c r="M5" s="6" t="n">
        <v>-8944</v>
      </c>
    </row>
    <row r="6">
      <c r="A6" s="3" t="inlineStr">
        <is>
          <t>Numerator for Basic and Diluted Income Per Share [Abstract]</t>
        </is>
      </c>
    </row>
    <row r="7">
      <c r="A7" s="4" t="inlineStr">
        <is>
          <t>Net income from continuing operations attributable to stockholders</t>
        </is>
      </c>
      <c r="K7" s="6" t="n">
        <v>260837</v>
      </c>
      <c r="L7" s="6" t="n">
        <v>598119</v>
      </c>
      <c r="M7" s="6" t="n">
        <v>15706</v>
      </c>
    </row>
    <row r="8">
      <c r="A8" s="4" t="inlineStr">
        <is>
          <t>Adjustment of redeemable limited partners' capital to redemption amount</t>
        </is>
      </c>
      <c r="K8" s="6" t="n">
        <v>0</v>
      </c>
      <c r="L8" s="6" t="n">
        <v>-468311</v>
      </c>
      <c r="M8" s="6" t="n">
        <v>0</v>
      </c>
    </row>
    <row r="9">
      <c r="A9" s="4" t="inlineStr">
        <is>
          <t>Net income from continuing operations attributable to non-controlling interest</t>
        </is>
      </c>
      <c r="K9" s="6" t="n">
        <v>0</v>
      </c>
      <c r="L9" s="6" t="n">
        <v>161318</v>
      </c>
      <c r="M9" s="6" t="n">
        <v>0</v>
      </c>
    </row>
    <row r="10">
      <c r="A10" s="4" t="inlineStr">
        <is>
          <t>Net income from continuing operations</t>
        </is>
      </c>
      <c r="K10" s="6" t="n">
        <v>260837</v>
      </c>
      <c r="L10" s="6" t="n">
        <v>291126</v>
      </c>
      <c r="M10" s="6" t="n">
        <v>15706</v>
      </c>
    </row>
    <row r="11">
      <c r="A11" s="4" t="inlineStr">
        <is>
          <t>Tax effect on Premier, Inc. net income</t>
        </is>
      </c>
      <c r="K11" s="6" t="n">
        <v>0</v>
      </c>
      <c r="L11" s="6" t="n">
        <v>-40154</v>
      </c>
      <c r="M11" s="6" t="n">
        <v>0</v>
      </c>
    </row>
    <row r="12">
      <c r="A12" s="4" t="inlineStr">
        <is>
          <t>Adjusted net income from continuing operations</t>
        </is>
      </c>
      <c r="K12" s="6" t="n">
        <v>260837</v>
      </c>
      <c r="L12" s="6" t="n">
        <v>250972</v>
      </c>
      <c r="M12" s="6" t="n">
        <v>15706</v>
      </c>
    </row>
    <row r="13">
      <c r="A13" s="4" t="inlineStr">
        <is>
          <t>Net income (loss) from discontinued operations attributable to stockholders</t>
        </is>
      </c>
      <c r="K13" s="6" t="n">
        <v>0</v>
      </c>
      <c r="L13" s="6" t="n">
        <v>556</v>
      </c>
      <c r="M13" s="6" t="n">
        <v>-24650</v>
      </c>
    </row>
    <row r="14">
      <c r="A14" s="4" t="inlineStr">
        <is>
          <t>Net income from discontinued operations attributable to non-controlling interest</t>
        </is>
      </c>
      <c r="K14" s="6" t="n">
        <v>0</v>
      </c>
      <c r="L14" s="6" t="n">
        <v>498</v>
      </c>
      <c r="M14" s="6" t="n">
        <v>0</v>
      </c>
    </row>
    <row r="15">
      <c r="A15" s="4" t="inlineStr">
        <is>
          <t>Adjusted net income (loss) from discontinued operations</t>
        </is>
      </c>
      <c r="K15" s="6" t="n">
        <v>0</v>
      </c>
      <c r="L15" s="6" t="n">
        <v>1054</v>
      </c>
      <c r="M15" s="6" t="n">
        <v>-24650</v>
      </c>
    </row>
    <row r="16">
      <c r="A16" s="4" t="inlineStr">
        <is>
          <t>Adjusted net income (loss)</t>
        </is>
      </c>
      <c r="K16" s="7" t="n">
        <v>260837</v>
      </c>
      <c r="L16" s="7" t="n">
        <v>252026</v>
      </c>
      <c r="M16" s="7" t="n">
        <v>-8944</v>
      </c>
    </row>
    <row r="17">
      <c r="A17" s="3" t="inlineStr">
        <is>
          <t>Denominator for earnings (loss) per share:</t>
        </is>
      </c>
    </row>
    <row r="18">
      <c r="A18" s="4" t="inlineStr">
        <is>
          <t>Denominator for basic earnings (loss) weighted average shares (in shares) | shares</t>
        </is>
      </c>
      <c r="C18" s="6" t="n">
        <v>122341000</v>
      </c>
      <c r="D18" s="6" t="n">
        <v>122254000</v>
      </c>
      <c r="E18" s="6" t="n">
        <v>122127000</v>
      </c>
      <c r="F18" s="6" t="n">
        <v>99575000</v>
      </c>
      <c r="G18" s="6" t="n">
        <v>71425000</v>
      </c>
      <c r="H18" s="6" t="n">
        <v>69451000</v>
      </c>
      <c r="I18" s="6" t="n">
        <v>64552000</v>
      </c>
      <c r="J18" s="6" t="n">
        <v>62785000</v>
      </c>
      <c r="K18" s="6" t="n">
        <v>116527000</v>
      </c>
      <c r="L18" s="6" t="n">
        <v>67035000</v>
      </c>
      <c r="M18" s="6" t="n">
        <v>59188000</v>
      </c>
    </row>
    <row r="19">
      <c r="A19" s="4" t="inlineStr">
        <is>
          <t>Weighted average shares and assumed conversions (in shares) | shares</t>
        </is>
      </c>
      <c r="C19" s="6" t="n">
        <v>124055000</v>
      </c>
      <c r="D19" s="6" t="n">
        <v>123116000</v>
      </c>
      <c r="E19" s="6" t="n">
        <v>122919000</v>
      </c>
      <c r="F19" s="6" t="n">
        <v>100130000</v>
      </c>
      <c r="G19" s="6" t="n">
        <v>71425000</v>
      </c>
      <c r="H19" s="6" t="n">
        <v>122470000</v>
      </c>
      <c r="I19" s="6" t="n">
        <v>64552000</v>
      </c>
      <c r="J19" s="6" t="n">
        <v>126632000</v>
      </c>
      <c r="K19" s="6" t="n">
        <v>117532000</v>
      </c>
      <c r="L19" s="6" t="n">
        <v>123614000</v>
      </c>
      <c r="M19" s="6" t="n">
        <v>60269000</v>
      </c>
    </row>
    <row r="20">
      <c r="A20" s="4" t="inlineStr">
        <is>
          <t>Basic earnings per share from continuing operations (usd per share) | $ / shares</t>
        </is>
      </c>
      <c r="K20" s="8" t="n">
        <v>2.24</v>
      </c>
      <c r="L20" s="8" t="n">
        <v>8.92</v>
      </c>
      <c r="M20" s="8" t="n">
        <v>0.27</v>
      </c>
    </row>
    <row r="21">
      <c r="A21" s="4" t="inlineStr">
        <is>
          <t>Basic earnings (loss) per share from discontinued operations (usd per share) | $ / shares</t>
        </is>
      </c>
      <c r="K21" s="6" t="n">
        <v>0</v>
      </c>
      <c r="L21" s="10" t="n">
        <v>0.01</v>
      </c>
      <c r="M21" s="10" t="n">
        <v>-0.42</v>
      </c>
    </row>
    <row r="22">
      <c r="A22" s="4" t="inlineStr">
        <is>
          <t>Basic earnings per share attributable to stockholders (usd per share) | $ / shares</t>
        </is>
      </c>
      <c r="C22" s="8" t="n">
        <v>0.41</v>
      </c>
      <c r="D22" s="8" t="n">
        <v>0.4</v>
      </c>
      <c r="E22" s="8" t="n">
        <v>0.36</v>
      </c>
      <c r="F22" s="8" t="n">
        <v>1.2</v>
      </c>
      <c r="G22" s="8" t="n">
        <v>-0.31</v>
      </c>
      <c r="H22" s="8" t="n">
        <v>4.91</v>
      </c>
      <c r="I22" s="8" t="n">
        <v>-6.88</v>
      </c>
      <c r="J22" s="8" t="n">
        <v>11.53</v>
      </c>
      <c r="K22" s="10" t="n">
        <v>2.24</v>
      </c>
      <c r="L22" s="10" t="n">
        <v>8.93</v>
      </c>
      <c r="M22" s="10" t="n">
        <v>-0.15</v>
      </c>
    </row>
    <row r="23">
      <c r="A23" s="4" t="inlineStr">
        <is>
          <t>Diluted earnings per share from continuing operations (usd per share) | $ / shares</t>
        </is>
      </c>
      <c r="K23" s="10" t="n">
        <v>2.22</v>
      </c>
      <c r="L23" s="10" t="n">
        <v>2.03</v>
      </c>
      <c r="M23" s="10" t="n">
        <v>0.27</v>
      </c>
    </row>
    <row r="24">
      <c r="A24" s="4" t="inlineStr">
        <is>
          <t>Diluted loss per share from discontinued operations (usd per share) | $ / shares</t>
        </is>
      </c>
      <c r="K24" s="6" t="n">
        <v>0</v>
      </c>
      <c r="L24" s="10" t="n">
        <v>0.01</v>
      </c>
      <c r="M24" s="10" t="n">
        <v>-0.42</v>
      </c>
    </row>
    <row r="25">
      <c r="A25" s="4" t="inlineStr">
        <is>
          <t>Diluted earnings per share attributable to stockholders (usd per share) | $ / shares</t>
        </is>
      </c>
      <c r="C25" s="8" t="n">
        <v>0.4</v>
      </c>
      <c r="D25" s="8" t="n">
        <v>0.39</v>
      </c>
      <c r="E25" s="8" t="n">
        <v>0.36</v>
      </c>
      <c r="F25" s="8" t="n">
        <v>1.19</v>
      </c>
      <c r="G25" s="8" t="n">
        <v>-0.31</v>
      </c>
      <c r="H25" s="8" t="n">
        <v>0.54</v>
      </c>
      <c r="I25" s="8" t="n">
        <v>-6.88</v>
      </c>
      <c r="J25" s="8" t="n">
        <v>0.49</v>
      </c>
      <c r="K25" s="8" t="n">
        <v>2.22</v>
      </c>
      <c r="L25" s="8" t="n">
        <v>2.04</v>
      </c>
      <c r="M25" s="8" t="n">
        <v>-0.15</v>
      </c>
    </row>
    <row r="26">
      <c r="A26" s="4" t="inlineStr">
        <is>
          <t>BridgeCo, LLC (''BridgeCo'')</t>
        </is>
      </c>
    </row>
    <row r="27">
      <c r="A27" s="3" t="inlineStr">
        <is>
          <t>Class of Stock [Line Items]</t>
        </is>
      </c>
    </row>
    <row r="28">
      <c r="A28" s="4" t="inlineStr">
        <is>
          <t>Number of shares to be received upon conversion of each unit</t>
        </is>
      </c>
      <c r="B28" s="6" t="n">
        <v>1</v>
      </c>
    </row>
    <row r="29">
      <c r="A29" s="4" t="inlineStr">
        <is>
          <t>Class A Common Stock</t>
        </is>
      </c>
    </row>
    <row r="30">
      <c r="A30" s="3" t="inlineStr">
        <is>
          <t>Class of Stock [Line Items]</t>
        </is>
      </c>
    </row>
    <row r="31">
      <c r="A31" s="4" t="inlineStr">
        <is>
          <t>Anti-dilutive shares outstanding at period-end that are excluded from the above reconciliation (shares) | shares</t>
        </is>
      </c>
      <c r="B31" s="6" t="n">
        <v>50143414</v>
      </c>
    </row>
    <row r="32">
      <c r="A32" s="4" t="inlineStr">
        <is>
          <t>Class A Common Stock | BridgeCo, LLC (''BridgeCo'')</t>
        </is>
      </c>
    </row>
    <row r="33">
      <c r="A33" s="3" t="inlineStr">
        <is>
          <t>Class of Stock [Line Items]</t>
        </is>
      </c>
    </row>
    <row r="34">
      <c r="A34" s="4" t="inlineStr">
        <is>
          <t>Number of shares to be received upon conversion of each unit</t>
        </is>
      </c>
      <c r="B34" s="6" t="n">
        <v>1</v>
      </c>
    </row>
    <row r="35">
      <c r="A35" s="4" t="inlineStr">
        <is>
          <t>Common Class B Unit</t>
        </is>
      </c>
    </row>
    <row r="36">
      <c r="A36" s="3" t="inlineStr">
        <is>
          <t>Class of Stock [Line Items]</t>
        </is>
      </c>
    </row>
    <row r="37">
      <c r="A37" s="4" t="inlineStr">
        <is>
          <t>Anti-dilutive shares outstanding at period-end that are excluded from the above reconciliation (shares) | shares</t>
        </is>
      </c>
      <c r="K37" s="6" t="n">
        <v>5600000</v>
      </c>
      <c r="M37" s="6" t="n">
        <v>70800000</v>
      </c>
    </row>
    <row r="38">
      <c r="A38" s="4" t="inlineStr">
        <is>
          <t>Class B Common Stock</t>
        </is>
      </c>
    </row>
    <row r="39">
      <c r="A39" s="3" t="inlineStr">
        <is>
          <t>Denominator for earnings (loss) per share:</t>
        </is>
      </c>
    </row>
    <row r="40">
      <c r="A40" s="4" t="inlineStr">
        <is>
          <t>Effect of dilutive securities (in shares) | shares</t>
        </is>
      </c>
      <c r="K40" s="6" t="n">
        <v>0</v>
      </c>
      <c r="L40" s="6" t="n">
        <v>55935000</v>
      </c>
      <c r="M40" s="6" t="n">
        <v>0</v>
      </c>
    </row>
    <row r="41">
      <c r="A41" s="4" t="inlineStr">
        <is>
          <t>Stock options</t>
        </is>
      </c>
    </row>
    <row r="42">
      <c r="A42" s="3" t="inlineStr">
        <is>
          <t>Class of Stock [Line Items]</t>
        </is>
      </c>
    </row>
    <row r="43">
      <c r="A43" s="4" t="inlineStr">
        <is>
          <t>Anti-dilutive shares outstanding at period-end that are excluded from the above reconciliation (shares) | shares</t>
        </is>
      </c>
      <c r="K43" s="6" t="n">
        <v>1800000</v>
      </c>
      <c r="L43" s="6" t="n">
        <v>800000</v>
      </c>
      <c r="M43" s="6" t="n">
        <v>400000</v>
      </c>
    </row>
    <row r="44">
      <c r="A44" s="3" t="inlineStr">
        <is>
          <t>Denominator for earnings (loss) per share:</t>
        </is>
      </c>
    </row>
    <row r="45">
      <c r="A45" s="4" t="inlineStr">
        <is>
          <t>Effect of dilutive securities (in shares) | shares</t>
        </is>
      </c>
      <c r="K45" s="6" t="n">
        <v>301000</v>
      </c>
      <c r="L45" s="6" t="n">
        <v>329000</v>
      </c>
      <c r="M45" s="6" t="n">
        <v>577000</v>
      </c>
    </row>
    <row r="46">
      <c r="A46" s="4" t="inlineStr">
        <is>
          <t>Restricted stock</t>
        </is>
      </c>
    </row>
    <row r="47">
      <c r="A47" s="3" t="inlineStr">
        <is>
          <t>Denominator for earnings (loss) per share:</t>
        </is>
      </c>
    </row>
    <row r="48">
      <c r="A48" s="4" t="inlineStr">
        <is>
          <t>Effect of dilutive securities (in shares) | shares</t>
        </is>
      </c>
      <c r="K48" s="6" t="n">
        <v>376000</v>
      </c>
      <c r="L48" s="6" t="n">
        <v>248000</v>
      </c>
      <c r="M48" s="6" t="n">
        <v>297000</v>
      </c>
    </row>
    <row r="49">
      <c r="A49" s="4" t="inlineStr">
        <is>
          <t>Performance share awards</t>
        </is>
      </c>
    </row>
    <row r="50">
      <c r="A50" s="3" t="inlineStr">
        <is>
          <t>Class of Stock [Line Items]</t>
        </is>
      </c>
    </row>
    <row r="51">
      <c r="A51" s="4" t="inlineStr">
        <is>
          <t>Anti-dilutive shares outstanding at period-end that are excluded from the above reconciliation (shares) | shares</t>
        </is>
      </c>
      <c r="K51" s="6" t="n">
        <v>100000</v>
      </c>
    </row>
    <row r="52">
      <c r="A52" s="3" t="inlineStr">
        <is>
          <t>Denominator for earnings (loss) per share:</t>
        </is>
      </c>
    </row>
    <row r="53">
      <c r="A53" s="4" t="inlineStr">
        <is>
          <t>Effect of dilutive securities (in shares) | shares</t>
        </is>
      </c>
      <c r="K53" s="6" t="n">
        <v>328000</v>
      </c>
      <c r="L53" s="6" t="n">
        <v>67000</v>
      </c>
      <c r="M53" s="6" t="n">
        <v>207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Calculation of Net Income From Continuing Operation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Earnings Per Share [Abstract]</t>
        </is>
      </c>
    </row>
    <row r="4">
      <c r="A4" s="4" t="inlineStr">
        <is>
          <t>Net income from continuing operations</t>
        </is>
      </c>
      <c r="F4" s="7" t="n">
        <v>55400</v>
      </c>
      <c r="G4" s="7" t="n">
        <v>73212</v>
      </c>
      <c r="H4" s="7" t="n">
        <v>91575</v>
      </c>
      <c r="I4" s="7" t="n">
        <v>70939</v>
      </c>
      <c r="J4" s="7" t="n">
        <v>304584</v>
      </c>
      <c r="K4" s="7" t="n">
        <v>291126</v>
      </c>
      <c r="L4" s="7" t="n">
        <v>334677</v>
      </c>
    </row>
    <row r="5">
      <c r="A5" s="4" t="inlineStr">
        <is>
          <t>Net income from continuing operations attributable to non-controlling interest</t>
        </is>
      </c>
      <c r="J5" s="6" t="n">
        <v>-17062</v>
      </c>
      <c r="K5" s="6" t="n">
        <v>-161318</v>
      </c>
      <c r="L5" s="6" t="n">
        <v>-200907</v>
      </c>
    </row>
    <row r="6">
      <c r="A6" s="4" t="inlineStr">
        <is>
          <t>Adjustment of redeemable limited partners' capital to redemption amount</t>
        </is>
      </c>
      <c r="B6" s="7" t="n">
        <v>0</v>
      </c>
      <c r="C6" s="7" t="n">
        <v>0</v>
      </c>
      <c r="D6" s="7" t="n">
        <v>0</v>
      </c>
      <c r="E6" s="7" t="n">
        <v>-26685</v>
      </c>
      <c r="F6" s="7" t="n">
        <v>-48414</v>
      </c>
      <c r="G6" s="7" t="n">
        <v>302569</v>
      </c>
      <c r="H6" s="7" t="n">
        <v>-480153</v>
      </c>
      <c r="I6" s="7" t="n">
        <v>694309</v>
      </c>
      <c r="J6" s="6" t="n">
        <v>-26685</v>
      </c>
      <c r="K6" s="6" t="n">
        <v>468311</v>
      </c>
      <c r="L6" s="6" t="n">
        <v>-118064</v>
      </c>
    </row>
    <row r="7">
      <c r="A7" s="4" t="inlineStr">
        <is>
          <t>Net income from continuing operations attributable to stockholders</t>
        </is>
      </c>
      <c r="J7" s="7" t="n">
        <v>260837</v>
      </c>
      <c r="K7" s="7" t="n">
        <v>598119</v>
      </c>
      <c r="L7" s="7" t="n">
        <v>1570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chedule of Exchange Agreement (Details)</t>
        </is>
      </c>
      <c r="B1" s="2" t="inlineStr">
        <is>
          <t>Jul. 31, 2020shares</t>
        </is>
      </c>
    </row>
    <row r="2">
      <c r="A2" s="3" t="inlineStr">
        <is>
          <t>Earnings Per Share, Basic, by Common Class, Including Two Class Method [Line Items]</t>
        </is>
      </c>
    </row>
    <row r="3">
      <c r="A3" s="4" t="inlineStr">
        <is>
          <t>Exchange of Class B common units for Class A common stock by member owners (in shares)</t>
        </is>
      </c>
      <c r="B3" s="6" t="n">
        <v>69684</v>
      </c>
    </row>
    <row r="4">
      <c r="A4" s="4" t="inlineStr">
        <is>
          <t>Class B Common Stock</t>
        </is>
      </c>
    </row>
    <row r="5">
      <c r="A5" s="3" t="inlineStr">
        <is>
          <t>Earnings Per Share, Basic, by Common Class, Including Two Class Method [Line Items]</t>
        </is>
      </c>
    </row>
    <row r="6">
      <c r="A6" s="4" t="inlineStr">
        <is>
          <t>Number of common units outstanding after exchange (shares)</t>
        </is>
      </c>
      <c r="B6" s="6" t="n">
        <v>50143414</v>
      </c>
    </row>
    <row r="7">
      <c r="A7" s="4" t="inlineStr">
        <is>
          <t>Percentage of Combined Voting Power Class B/Class A Common Stock</t>
        </is>
      </c>
      <c r="B7" s="4" t="inlineStr">
        <is>
          <t>41.00%</t>
        </is>
      </c>
    </row>
    <row r="8">
      <c r="A8" s="4" t="inlineStr">
        <is>
          <t>Class A Common Stock</t>
        </is>
      </c>
    </row>
    <row r="9">
      <c r="A9" s="3" t="inlineStr">
        <is>
          <t>Earnings Per Share, Basic, by Common Class, Including Two Class Method [Line Items]</t>
        </is>
      </c>
    </row>
    <row r="10">
      <c r="A10" s="4" t="inlineStr">
        <is>
          <t>Number of common units outstanding after exchange (shares)</t>
        </is>
      </c>
      <c r="B10" s="6" t="n">
        <v>71724149</v>
      </c>
    </row>
    <row r="11">
      <c r="A11" s="4" t="inlineStr">
        <is>
          <t>Percentage of Combined Voting Power Class B/Class A Common Stock</t>
        </is>
      </c>
      <c r="B11" s="4" t="inlineStr">
        <is>
          <t>59.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2) SIGNIFICANT ACCOUNTING POLICIES Business Combinations The Company accounts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 costs are recorded as expenses in the Consolidated Statements of Income and Comprehensive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Cash and cash equivalents include cash and highly liquid investments with remaining maturities of three months or less at the time of acquisition. 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and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 Accounts Receivable Financial instruments, other than marketable securities, that subject the Company to potential concentrations of credit risk consist primarily of the Company’s receivables and contract assets (see below for discussion of contract assets). Receivables consist large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our estimate of expected credit losses. However, economic conditions are monitored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 Contract Assets Supply Chain Services contract assets represents estimated member and other customer purchases on supplier contracts for which administrative fees have been earned, but not collected. Historically, the Company has not recognized a provision for contract assets. Performance Services contract assets represents revenue earned for services provided but which the Company is not contractually able to bill as of the end of the respective reporting period. Under ASC Topic 326, we include Performance Services’ contract assets in our reserving process and assess the risk of loss similar to the methodology of the Company’s receivables, since the contract assets are reclassified to receivables when we become entitled to payment. Accordingly, a reserve is applied upon recognition of the contract asset. Certain contract assets are due for periods greater than one year and changes to economic conditions may have an impact on these receivables. We monitor economic conditions on a quarterly basis to determine if changes to the reserve are deemed necessary. 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 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8 - Supplemental Balance Sheet Information. Costs associated with internally developed computer software that are incurred in the preliminary project stage are expensed as incurred. During the development stage and once the project has reached technological feasibility, direct consulting costs and payroll and payroll-related costs for employees that are directly associated with each project are capitalized.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 developed software of $77.0 million and $88.3 million during the years ended June 30, 2021 and 2020,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 Intangible Assets Definite-lived intangible assets consist primarily of member relationships, technology, customer relationships, trade names and non-compete agreements, and are amortized on a straight-line basis over their estimated useful lives. See Note 9 - Goodwill and Intangible Assets.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Goodwill Goodwill represents costs in excess of fair values assigned to the underlying net assets of acquired businesses.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 The Company’s most recent annual impairment testing as of April 1, 2021 consisted of a quantitative assessment and did not result in any goodwill impairment charges.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while the associated amortization related to sales commissions is included in selling, general and administrative expenses and the associated amortization related to implementation costs is included in cost of revenue in the Consolidated Statements of Income and Comprehensive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designat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current portion, $5.5 million and $3.4 million at June 30, 2021 and 2020,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21 and 2020. The non-current portion of the deferred compensation plan assets, $59.6 million and $49.2 million at June 30, 2021 and 2020, respectively, is included in long-term assets in the accompanying Consolidated Balance Sheets. The corresponding non-current portion of deferred compensation plan liabilities is included in long-term liabilities in the accompanying Consolidated Balance Sheets at June 30, 2021 and 2020. Realized and unrealized gains of $12.7 million, $3.9 million and $2.5 million on plan assets as of the years ended June 30, 2021, 2020 and 2019, respectively, are included in the “Other income (expense), net” line item in the accompanying Consolidated Statements of Income and Comprehensive Income. Deferred compensation expense from the change in the corresponding liability of $12.7 million, $3.9 million and $2.5 million, respectively, are included in the “Selling, general and administrative” expense line item in the accompanying Consolidated Statements of Income and Comprehensive Income for the years ended June 30, 2021, 2020 and 2019, respectively. 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transition date. The related lease expense is recognized on a straight-line basis over the lease term. TRA On August 10, 2020, the Company exercised its right to terminate the tax receivable agreement (“TRA”) entered into as of September 25, 2013 and effective as of October 1, 2013 by and among the Company and the former limited partners of Premier LP by providing all former LPs a notice of the termination and the amount of the expected payment to be made to each LP pursuant to the early termination provisions of the TRA with a determination date of August 10, 2020. Prior to termination of the TRA, the Company recorded TRA liabilities based on 85% of the estimated amount of tax savings it expected to receive, generally over a 15-year period, which were attributable to the initial purchase of Class B common units from the member owners made concurrently with the IPO and subsequent exchanges by member owners of Class B common units into Class A common stock or cash. Tax payments made under the TRA were made to the member owners as we realized tax benefits. Determining the estimated amount of tax savings the Company expected to receive required judgment as deductibility of goodwill amortization expense was not assured and the estimate of tax savings was dependent upon the actual realization of the tax benefit and the tax rates in effect at that time. Redeemable Limited Partners’ Capital On July 31, 2020, after the resignation of three directors affiliated with the Company’s members, the Board of Directors consisted of fifteen (15) directors, comprised of eight (8) independent directors, six (6) member-directors and the Company’s Chief Executive Officer, thus having a majority of independent directors on the Board of Directors. Since the member-directors no longer comprised a majority of the Board of Directors as of July 31, 2020, the limited partner’s redemption feature was under the control of the Company (not the holders of Class B common units). As a result, $1.8 billion representing the fair value of redeemable limited partners’ capital at July 31, 2020 was reclassified from temporary equity in the mezzanine section of the Consolidated Balance Sheets to additional paid-in capital as a component of permanent equity. On August 11, 2020, pursuant to the Merger Agreement, the Company (i) effectuated the Merger, (ii) canceled and automatically converted each of the issued and outstanding Class B common units into a right to receive one share of the Company’s Class A common stock and (iii) in conjunction with the Merger, canceled all of the issued and outstanding shares of Class B common stock. As a result, Premier, Inc. is the sole owner of Premier LP. Prior to July 31, 2020, the Company recorded redeemable limited partners’ capital as temporary equity in the mezzanine section of the Consolidated Balance Sheets at the redemption amount, which represented the greater of the book value or redemption amount of Class B common units per the Amended and Restated Limited Partnership Agreement, as amended (“LP Agreement’) at the reporting date. Distributions to Limited Partners under the LP Agreement On August 11, 2020, Premier, Inc. became the sole owner of Premier LP as a result of the execution of the Merger Agreement. Prior to August 11, 2020, Premier LP made distributions to Premier, Inc. as the general partner and to the limited partners in the form of a legal partnership income distribution governed by the terms of the LP Agreement. The general partner distribution was based on the general partner’s ownership in Premier LP. The limited partner distributions were based on the limited partners’ ownership in Premier LP and relative participation across Premier service offerings. While the limited partner distributions were partially based on relative participation across Premier service offerings, the actual distribution was not solely based on revenue generated from an individual partner’s participation as distributions were based on the net income or loss of the partnership which encompassed the operating expenses of the partnership as well as income or loss generated by non-owner members’ participation in Premier’s service offerings. To the extent Premier LP incurred a net loss, the partners did not receive a quarterly distribution.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subscription fees, professional fees for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and Comprehensive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The Company pays a revenue share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 Revenue Direct sourcing generates revenue primarily through products sold to the Company’s members, other customers or distributors. Revenue is recognized once control of products has been transferred to the customer and is recorded net of discounts and rebates offered to customers. Discounts and rebates are estimated based on contractual terms and historical trends. Other Services and Support Revenue Within Performance Services, which provides technology with wrap-around service offerings, revenue consists of SaaS-based clinical analytics products subscriptions, enterprise analytics licenses, performance improvement collaboratives and other service subscriptions, professional fees for consulting services, insurance services management fees and commissions from group-sponsored insurance programs, third-party administrator fees for the Contigo Health – direct to employer business and customer fees for the Remitra – electronic invoicing and payables platform. SaaS-based clinical analytics subscriptions include the right to use the Company’s proprietary hosted technology on a SaaS basis, training and member support to deliver improvements in cost manag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products subscriptions are generally three Enterprise analytics licenses include term licenses that range from three Revenue from performance improvement collaboratives and other service subscriptions that support the Company’s offerings in cost management, quality and safety, and value-based care is recognized over the service period as the services are provided, which is generally one year. Performance improvement collaboratives and other services subscriptions revenue is considered one performance obligation and is generated by providing customers access to online communities whereby data is housed and available for analytics and benchmarking.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Insurance services management fees are recognized in the period in which such services are provided. Commissions from group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Third party administrator fees for the Contigo Health – direct to employer business consist of integrated fees for the processing of self-insured health care plan claims. Third party admin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Thousands, shares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stimated effective income tax rate (percent)</t>
        </is>
      </c>
      <c r="B4" s="4" t="inlineStr">
        <is>
          <t>26.00%</t>
        </is>
      </c>
      <c r="C4" s="4" t="inlineStr">
        <is>
          <t>25.00%</t>
        </is>
      </c>
      <c r="D4" s="4" t="inlineStr">
        <is>
          <t>26.00%</t>
        </is>
      </c>
    </row>
    <row r="5">
      <c r="A5" s="4" t="inlineStr">
        <is>
          <t>Share-based compensation expense</t>
        </is>
      </c>
      <c r="B5" s="7" t="n">
        <v>35425</v>
      </c>
      <c r="C5" s="7" t="n">
        <v>20706</v>
      </c>
      <c r="D5" s="7" t="n">
        <v>29001</v>
      </c>
    </row>
    <row r="6">
      <c r="A6" s="4" t="inlineStr">
        <is>
          <t>Reduction in deferred tax benefit</t>
        </is>
      </c>
      <c r="B6" s="7" t="n">
        <v>3000</v>
      </c>
    </row>
    <row r="7">
      <c r="A7" s="4" t="inlineStr">
        <is>
          <t>Restricted Stock | Employee</t>
        </is>
      </c>
    </row>
    <row r="8">
      <c r="A8" s="3" t="inlineStr">
        <is>
          <t>Share-based Compensation Arrangement by Share-based Payment Award [Line Items]</t>
        </is>
      </c>
    </row>
    <row r="9">
      <c r="A9" s="4" t="inlineStr">
        <is>
          <t>Award vesting period</t>
        </is>
      </c>
      <c r="B9" s="4" t="inlineStr">
        <is>
          <t>3 years</t>
        </is>
      </c>
    </row>
    <row r="10">
      <c r="A10" s="4" t="inlineStr">
        <is>
          <t>Restricted Stock | Director</t>
        </is>
      </c>
    </row>
    <row r="11">
      <c r="A11" s="3" t="inlineStr">
        <is>
          <t>Share-based Compensation Arrangement by Share-based Payment Award [Line Items]</t>
        </is>
      </c>
    </row>
    <row r="12">
      <c r="A12" s="4" t="inlineStr">
        <is>
          <t>Award vesting period</t>
        </is>
      </c>
      <c r="B12" s="4" t="inlineStr">
        <is>
          <t>1 year</t>
        </is>
      </c>
    </row>
    <row r="13">
      <c r="A13" s="4" t="inlineStr">
        <is>
          <t>Performance Share Awards</t>
        </is>
      </c>
    </row>
    <row r="14">
      <c r="A14" s="3" t="inlineStr">
        <is>
          <t>Share-based Compensation Arrangement by Share-based Payment Award [Line Items]</t>
        </is>
      </c>
    </row>
    <row r="15">
      <c r="A15" s="4" t="inlineStr">
        <is>
          <t>Award vesting period</t>
        </is>
      </c>
      <c r="B15" s="4" t="inlineStr">
        <is>
          <t>3 years</t>
        </is>
      </c>
    </row>
    <row r="16">
      <c r="A16" s="4" t="inlineStr">
        <is>
          <t>Stock options</t>
        </is>
      </c>
    </row>
    <row r="17">
      <c r="A17" s="3" t="inlineStr">
        <is>
          <t>Share-based Compensation Arrangement by Share-based Payment Award [Line Items]</t>
        </is>
      </c>
    </row>
    <row r="18">
      <c r="A18" s="4" t="inlineStr">
        <is>
          <t>Award vesting period</t>
        </is>
      </c>
      <c r="B18" s="4" t="inlineStr">
        <is>
          <t>3 years</t>
        </is>
      </c>
    </row>
    <row r="19">
      <c r="A19" s="4" t="inlineStr">
        <is>
          <t>Share based payment award, term</t>
        </is>
      </c>
      <c r="B19" s="4" t="inlineStr">
        <is>
          <t>10 years</t>
        </is>
      </c>
    </row>
    <row r="20">
      <c r="A20" s="4" t="inlineStr">
        <is>
          <t>Stock options, expiration period</t>
        </is>
      </c>
      <c r="B20" s="4" t="inlineStr">
        <is>
          <t>12 months</t>
        </is>
      </c>
    </row>
    <row r="21">
      <c r="A21" s="4" t="inlineStr">
        <is>
          <t>2013 Equity Incentive Plan</t>
        </is>
      </c>
    </row>
    <row r="22">
      <c r="A22" s="3" t="inlineStr">
        <is>
          <t>Share-based Compensation Arrangement by Share-based Payment Award [Line Items]</t>
        </is>
      </c>
    </row>
    <row r="23">
      <c r="A23" s="4" t="inlineStr">
        <is>
          <t>Number common stock awards authorized (in shares)</t>
        </is>
      </c>
      <c r="B23" s="12" t="n">
        <v>14.8</v>
      </c>
    </row>
    <row r="24">
      <c r="A24" s="4" t="inlineStr">
        <is>
          <t>Shares available for grant (in shares)</t>
        </is>
      </c>
      <c r="B24" s="12" t="n">
        <v>5.3</v>
      </c>
    </row>
    <row r="25">
      <c r="A25" s="4" t="inlineStr">
        <is>
          <t>Discontinued Operations</t>
        </is>
      </c>
    </row>
    <row r="26">
      <c r="A26" s="3" t="inlineStr">
        <is>
          <t>Share-based Compensation Arrangement by Share-based Payment Award [Line Items]</t>
        </is>
      </c>
    </row>
    <row r="27">
      <c r="A27" s="4" t="inlineStr">
        <is>
          <t>Share-based compensation expense</t>
        </is>
      </c>
      <c r="B27" s="7" t="n">
        <v>0</v>
      </c>
      <c r="C27" s="7" t="n">
        <v>0</v>
      </c>
      <c r="D27" s="7" t="n">
        <v>5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sulting Deferred Tax Benefits (Details) - USD ($) $ in Thousands</t>
        </is>
      </c>
      <c r="B1" s="2" t="inlineStr">
        <is>
          <t>12 Months Ended</t>
        </is>
      </c>
    </row>
    <row r="2">
      <c r="B2" s="2" t="inlineStr">
        <is>
          <t>Jun. 30, 2021</t>
        </is>
      </c>
      <c r="C2" s="2" t="inlineStr">
        <is>
          <t>Jun. 30, 2020</t>
        </is>
      </c>
      <c r="D2" s="2" t="inlineStr">
        <is>
          <t>Jun. 30, 2019</t>
        </is>
      </c>
    </row>
    <row r="3">
      <c r="A3" s="3" t="inlineStr">
        <is>
          <t>Share-based Payment Arrangement [Abstract]</t>
        </is>
      </c>
    </row>
    <row r="4">
      <c r="A4" s="4" t="inlineStr">
        <is>
          <t>Pre-tax stock-based compensation expense</t>
        </is>
      </c>
      <c r="B4" s="7" t="n">
        <v>35425</v>
      </c>
      <c r="C4" s="7" t="n">
        <v>20706</v>
      </c>
      <c r="D4" s="7" t="n">
        <v>29001</v>
      </c>
    </row>
    <row r="5">
      <c r="A5" s="4" t="inlineStr">
        <is>
          <t>Deferred tax benefit</t>
        </is>
      </c>
      <c r="B5" s="6" t="n">
        <v>6167</v>
      </c>
      <c r="C5" s="6" t="n">
        <v>3014</v>
      </c>
      <c r="D5" s="6" t="n">
        <v>6296</v>
      </c>
    </row>
    <row r="6">
      <c r="A6" s="4" t="inlineStr">
        <is>
          <t>Total stock-based compensation expense, net of tax</t>
        </is>
      </c>
      <c r="B6" s="7" t="n">
        <v>29258</v>
      </c>
      <c r="C6" s="7" t="n">
        <v>17692</v>
      </c>
      <c r="D6" s="7" t="n">
        <v>227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Details) - 2013 Equity Incentive Plan - Restricted Stock</t>
        </is>
      </c>
      <c r="B1" s="2" t="inlineStr">
        <is>
          <t>12 Months Ended</t>
        </is>
      </c>
    </row>
    <row r="2">
      <c r="B2" s="2" t="inlineStr">
        <is>
          <t>Jun. 30, 2021$ / sharesshares</t>
        </is>
      </c>
    </row>
    <row r="3">
      <c r="A3" s="3" t="inlineStr">
        <is>
          <t>Number of Shares</t>
        </is>
      </c>
    </row>
    <row r="4">
      <c r="A4" s="4" t="inlineStr">
        <is>
          <t>Beginning balance (in shares) | shares</t>
        </is>
      </c>
      <c r="B4" s="6" t="n">
        <v>681538</v>
      </c>
    </row>
    <row r="5">
      <c r="A5" s="4" t="inlineStr">
        <is>
          <t>Granted (in shares) | shares</t>
        </is>
      </c>
      <c r="B5" s="6" t="n">
        <v>575669</v>
      </c>
    </row>
    <row r="6">
      <c r="A6" s="4" t="inlineStr">
        <is>
          <t>Vested (in shares) | shares</t>
        </is>
      </c>
      <c r="B6" s="6" t="n">
        <v>-201630</v>
      </c>
    </row>
    <row r="7">
      <c r="A7" s="4" t="inlineStr">
        <is>
          <t>Forfeited (in shares) | shares</t>
        </is>
      </c>
      <c r="B7" s="6" t="n">
        <v>-65276</v>
      </c>
    </row>
    <row r="8">
      <c r="A8" s="4" t="inlineStr">
        <is>
          <t>Ending balance (in shares) | shares</t>
        </is>
      </c>
      <c r="B8" s="6" t="n">
        <v>990301</v>
      </c>
    </row>
    <row r="9">
      <c r="A9" s="3" t="inlineStr">
        <is>
          <t>Weighted Average Fair Value at Grant Date</t>
        </is>
      </c>
    </row>
    <row r="10">
      <c r="A10" s="4" t="inlineStr">
        <is>
          <t>Beginning balance (in dollars per share) | $ / shares</t>
        </is>
      </c>
      <c r="B10" s="8" t="n">
        <v>37.91</v>
      </c>
    </row>
    <row r="11">
      <c r="A11" s="4" t="inlineStr">
        <is>
          <t>Granted (in dollars per share) | $ / shares</t>
        </is>
      </c>
      <c r="B11" s="10" t="n">
        <v>31.94</v>
      </c>
    </row>
    <row r="12">
      <c r="A12" s="4" t="inlineStr">
        <is>
          <t>Vested (in dollars per share) | $ / shares</t>
        </is>
      </c>
      <c r="B12" s="10" t="n">
        <v>34.44</v>
      </c>
    </row>
    <row r="13">
      <c r="A13" s="4" t="inlineStr">
        <is>
          <t>Forfeited (in dollars per share) | $ / shares</t>
        </is>
      </c>
      <c r="B13" s="10" t="n">
        <v>36.1</v>
      </c>
    </row>
    <row r="14">
      <c r="A14" s="4" t="inlineStr">
        <is>
          <t>Ending balance (in dollars per share) | $ / shares</t>
        </is>
      </c>
      <c r="B14" s="8" t="n">
        <v>35.2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Share Awards (Details) - 2013 Equity Incentive Plan - Performance Share Awards</t>
        </is>
      </c>
      <c r="B1" s="2" t="inlineStr">
        <is>
          <t>12 Months Ended</t>
        </is>
      </c>
    </row>
    <row r="2">
      <c r="B2" s="2" t="inlineStr">
        <is>
          <t>Jun. 30, 2021$ / sharesshares</t>
        </is>
      </c>
    </row>
    <row r="3">
      <c r="A3" s="3" t="inlineStr">
        <is>
          <t>Number of Shares</t>
        </is>
      </c>
    </row>
    <row r="4">
      <c r="A4" s="4" t="inlineStr">
        <is>
          <t>Beginning balance (in shares) | shares</t>
        </is>
      </c>
      <c r="B4" s="6" t="n">
        <v>1606309</v>
      </c>
    </row>
    <row r="5">
      <c r="A5" s="4" t="inlineStr">
        <is>
          <t>Granted (in shares) | shares</t>
        </is>
      </c>
      <c r="B5" s="6" t="n">
        <v>701095</v>
      </c>
    </row>
    <row r="6">
      <c r="A6" s="4" t="inlineStr">
        <is>
          <t>Vested (in shares) | shares</t>
        </is>
      </c>
      <c r="B6" s="6" t="n">
        <v>-161544</v>
      </c>
    </row>
    <row r="7">
      <c r="A7" s="4" t="inlineStr">
        <is>
          <t>Forfeited (in shares) | shares</t>
        </is>
      </c>
      <c r="B7" s="6" t="n">
        <v>-414858</v>
      </c>
    </row>
    <row r="8">
      <c r="A8" s="4" t="inlineStr">
        <is>
          <t>Ending balance (in shares) | shares</t>
        </is>
      </c>
      <c r="B8" s="6" t="n">
        <v>1731002</v>
      </c>
    </row>
    <row r="9">
      <c r="A9" s="3" t="inlineStr">
        <is>
          <t>Weighted Average Fair Value at Grant Date</t>
        </is>
      </c>
    </row>
    <row r="10">
      <c r="A10" s="4" t="inlineStr">
        <is>
          <t>Beginning balance (in dollars per share) | $ / shares</t>
        </is>
      </c>
      <c r="B10" s="8" t="n">
        <v>37.58</v>
      </c>
    </row>
    <row r="11">
      <c r="A11" s="4" t="inlineStr">
        <is>
          <t>Granted (in dollars per share) | $ / shares</t>
        </is>
      </c>
      <c r="B11" s="10" t="n">
        <v>29.22</v>
      </c>
    </row>
    <row r="12">
      <c r="A12" s="4" t="inlineStr">
        <is>
          <t>Vested (in dollars per share) | $ / shares</t>
        </is>
      </c>
      <c r="B12" s="10" t="n">
        <v>32.77</v>
      </c>
    </row>
    <row r="13">
      <c r="A13" s="4" t="inlineStr">
        <is>
          <t>Forfeited (in dollars per share) | $ / shares</t>
        </is>
      </c>
      <c r="B13" s="10" t="n">
        <v>33.74</v>
      </c>
    </row>
    <row r="14">
      <c r="A14" s="4" t="inlineStr">
        <is>
          <t>Ending balance (in dollars per share) | $ / shares</t>
        </is>
      </c>
      <c r="B14" s="8" t="n">
        <v>35.5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Awards (Details) - 2013 Equity Incentive Plan - Stock options</t>
        </is>
      </c>
      <c r="B1" s="2" t="inlineStr">
        <is>
          <t>12 Months Ended</t>
        </is>
      </c>
    </row>
    <row r="2">
      <c r="B2" s="2" t="inlineStr">
        <is>
          <t>Jun. 30, 2021$ / sharesshares</t>
        </is>
      </c>
    </row>
    <row r="3">
      <c r="A3" s="3" t="inlineStr">
        <is>
          <t>Number of Options</t>
        </is>
      </c>
    </row>
    <row r="4">
      <c r="A4" s="4" t="inlineStr">
        <is>
          <t>Beginning balance (in shares) | shares</t>
        </is>
      </c>
      <c r="B4" s="6" t="n">
        <v>2544137</v>
      </c>
    </row>
    <row r="5">
      <c r="A5" s="4" t="inlineStr">
        <is>
          <t>Granted (in shares) | shares</t>
        </is>
      </c>
      <c r="B5" s="6" t="n">
        <v>0</v>
      </c>
    </row>
    <row r="6">
      <c r="A6" s="4" t="inlineStr">
        <is>
          <t>Exercised (in shares) | shares</t>
        </is>
      </c>
      <c r="B6" s="6" t="n">
        <v>-340737</v>
      </c>
    </row>
    <row r="7">
      <c r="A7" s="4" t="inlineStr">
        <is>
          <t>Forfeited (in shares) | shares</t>
        </is>
      </c>
      <c r="B7" s="6" t="n">
        <v>-40394</v>
      </c>
    </row>
    <row r="8">
      <c r="A8" s="4" t="inlineStr">
        <is>
          <t>Ending balance (in shares) | shares</t>
        </is>
      </c>
      <c r="B8" s="6" t="n">
        <v>2163006</v>
      </c>
    </row>
    <row r="9">
      <c r="A9" s="4" t="inlineStr">
        <is>
          <t>Outstanding and exercisable at end of period (in shares) | shares</t>
        </is>
      </c>
      <c r="B9" s="6" t="n">
        <v>2163006</v>
      </c>
    </row>
    <row r="10">
      <c r="A10" s="3" t="inlineStr">
        <is>
          <t>Weighted Average Exercise Price</t>
        </is>
      </c>
    </row>
    <row r="11">
      <c r="A11" s="4" t="inlineStr">
        <is>
          <t>Beginning balance (in dollars per share) | $ / shares</t>
        </is>
      </c>
      <c r="B11" s="8" t="n">
        <v>30.17</v>
      </c>
    </row>
    <row r="12">
      <c r="A12" s="4" t="inlineStr">
        <is>
          <t>Granted (in dollars per share) | $ / shares</t>
        </is>
      </c>
      <c r="B12" s="6" t="n">
        <v>0</v>
      </c>
    </row>
    <row r="13">
      <c r="A13" s="4" t="inlineStr">
        <is>
          <t>Exercised (in dollars per share) | $ / shares</t>
        </is>
      </c>
      <c r="B13" s="10" t="n">
        <v>28.57</v>
      </c>
    </row>
    <row r="14">
      <c r="A14" s="4" t="inlineStr">
        <is>
          <t>Forfeited (in dollars per share) | $ / shares</t>
        </is>
      </c>
      <c r="B14" s="10" t="n">
        <v>35.22</v>
      </c>
    </row>
    <row r="15">
      <c r="A15" s="4" t="inlineStr">
        <is>
          <t>Ending balance (in dollars per share) | $ / shares</t>
        </is>
      </c>
      <c r="B15" s="10" t="n">
        <v>30.32</v>
      </c>
    </row>
    <row r="16">
      <c r="A16" s="4" t="inlineStr">
        <is>
          <t>Outstanding and exercisable at end of period (in dollars per share) | $ / shares</t>
        </is>
      </c>
      <c r="B16" s="8" t="n">
        <v>30.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Stock-based Compensation (Details) - 2013 Equity Incentive Plan $ in Thousands</t>
        </is>
      </c>
      <c r="B1" s="2" t="inlineStr">
        <is>
          <t>12 Months Ended</t>
        </is>
      </c>
    </row>
    <row r="2">
      <c r="B2" s="2" t="inlineStr">
        <is>
          <t>Jun. 30, 2021USD ($)</t>
        </is>
      </c>
    </row>
    <row r="3">
      <c r="A3" s="3" t="inlineStr">
        <is>
          <t>Share-based Compensation Arrangement by Share-based Payment Award [Line Items]</t>
        </is>
      </c>
    </row>
    <row r="4">
      <c r="A4" s="4" t="inlineStr">
        <is>
          <t>Unrecognized Stock-Based Compensation Expense</t>
        </is>
      </c>
      <c r="B4" s="7" t="n">
        <v>34020</v>
      </c>
    </row>
    <row r="5">
      <c r="A5" s="4" t="inlineStr">
        <is>
          <t>Weighted Average Amortization Period</t>
        </is>
      </c>
      <c r="B5" s="4" t="inlineStr">
        <is>
          <t>1 year 8 months 12 days</t>
        </is>
      </c>
    </row>
    <row r="6">
      <c r="A6" s="4" t="inlineStr">
        <is>
          <t>Restricted Stock</t>
        </is>
      </c>
    </row>
    <row r="7">
      <c r="A7" s="3" t="inlineStr">
        <is>
          <t>Share-based Compensation Arrangement by Share-based Payment Award [Line Items]</t>
        </is>
      </c>
    </row>
    <row r="8">
      <c r="A8" s="4" t="inlineStr">
        <is>
          <t>Unrecognized Stock-Based Compensation Expense</t>
        </is>
      </c>
      <c r="B8" s="7" t="n">
        <v>14286</v>
      </c>
    </row>
    <row r="9">
      <c r="A9" s="4" t="inlineStr">
        <is>
          <t>Weighted Average Amortization Period</t>
        </is>
      </c>
      <c r="B9" s="4" t="inlineStr">
        <is>
          <t>1 year 10 months 20 days</t>
        </is>
      </c>
    </row>
    <row r="10">
      <c r="A10" s="4" t="inlineStr">
        <is>
          <t>Performance Share Awards</t>
        </is>
      </c>
    </row>
    <row r="11">
      <c r="A11" s="3" t="inlineStr">
        <is>
          <t>Share-based Compensation Arrangement by Share-based Payment Award [Line Items]</t>
        </is>
      </c>
    </row>
    <row r="12">
      <c r="A12" s="4" t="inlineStr">
        <is>
          <t>Unrecognized Stock-Based Compensation Expense</t>
        </is>
      </c>
      <c r="B12" s="7" t="n">
        <v>19734</v>
      </c>
    </row>
    <row r="13">
      <c r="A13" s="4" t="inlineStr">
        <is>
          <t>Weighted Average Amortization Period</t>
        </is>
      </c>
      <c r="B13" s="4" t="inlineStr">
        <is>
          <t>1 year 7 months 13 days</t>
        </is>
      </c>
    </row>
    <row r="14">
      <c r="A14" s="4" t="inlineStr">
        <is>
          <t>Stock options</t>
        </is>
      </c>
    </row>
    <row r="15">
      <c r="A15" s="3" t="inlineStr">
        <is>
          <t>Share-based Compensation Arrangement by Share-based Payment Award [Line Items]</t>
        </is>
      </c>
    </row>
    <row r="16">
      <c r="A16" s="4" t="inlineStr">
        <is>
          <t>Unrecognized Stock-Based Compensation Expense</t>
        </is>
      </c>
      <c r="B16" s="7" t="n">
        <v>0</v>
      </c>
    </row>
    <row r="17">
      <c r="A17" s="4" t="inlineStr">
        <is>
          <t>Weighted Average Amortization Period</t>
        </is>
      </c>
      <c r="B17" s="4" t="inlineStr">
        <is>
          <t>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ggregate Intrinsic Value (Details) - 2013 Equity Incentive Plan $ in Thousands</t>
        </is>
      </c>
      <c r="B1" s="2" t="inlineStr">
        <is>
          <t>12 Months Ended</t>
        </is>
      </c>
    </row>
    <row r="2">
      <c r="B2" s="2" t="inlineStr">
        <is>
          <t>Jun. 30, 2021USD ($)</t>
        </is>
      </c>
    </row>
    <row r="3">
      <c r="A3" s="3" t="inlineStr">
        <is>
          <t>Share-based Compensation Arrangement by Share-based Payment Award [Line Items]</t>
        </is>
      </c>
    </row>
    <row r="4">
      <c r="A4" s="4" t="inlineStr">
        <is>
          <t>Outstanding and exercisable</t>
        </is>
      </c>
      <c r="B4" s="7" t="n">
        <v>10011</v>
      </c>
    </row>
    <row r="5">
      <c r="A5" s="4" t="inlineStr">
        <is>
          <t>Expected to vest</t>
        </is>
      </c>
      <c r="B5" s="6" t="n">
        <v>0</v>
      </c>
    </row>
    <row r="6">
      <c r="A6" s="4" t="inlineStr">
        <is>
          <t>Total outstanding</t>
        </is>
      </c>
      <c r="B6" s="6" t="n">
        <v>10011</v>
      </c>
    </row>
    <row r="7">
      <c r="A7" s="4" t="inlineStr">
        <is>
          <t>Exercised during the year ended June 30, 2021</t>
        </is>
      </c>
      <c r="B7" s="7" t="n">
        <v>212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 401(k) Retirement Savings Plan - USD ($) $ in Millions</t>
        </is>
      </c>
      <c r="B1" s="2" t="inlineStr">
        <is>
          <t>12 Months Ended</t>
        </is>
      </c>
    </row>
    <row r="2">
      <c r="B2" s="2" t="inlineStr">
        <is>
          <t>Jun. 30, 2021</t>
        </is>
      </c>
      <c r="C2" s="2" t="inlineStr">
        <is>
          <t>Jun. 30, 2020</t>
        </is>
      </c>
      <c r="D2" s="2" t="inlineStr">
        <is>
          <t>Jun. 30, 2019</t>
        </is>
      </c>
    </row>
    <row r="3">
      <c r="A3" s="3" t="inlineStr">
        <is>
          <t>Defined Benefit Plans and Other Postretirement Benefit Plans Table Text Block [Line Items]</t>
        </is>
      </c>
    </row>
    <row r="4">
      <c r="A4" s="4" t="inlineStr">
        <is>
          <t>Monthly employee contributions (as a percent of compensation)</t>
        </is>
      </c>
      <c r="B4" s="4" t="inlineStr">
        <is>
          <t>30.00%</t>
        </is>
      </c>
    </row>
    <row r="5">
      <c r="A5" s="4" t="inlineStr">
        <is>
          <t>Monthly matching employer contributions (as a percent of compensation)</t>
        </is>
      </c>
      <c r="B5" s="4" t="inlineStr">
        <is>
          <t>4.00%</t>
        </is>
      </c>
    </row>
    <row r="6">
      <c r="A6" s="4" t="inlineStr">
        <is>
          <t>Plan expense</t>
        </is>
      </c>
      <c r="B6" s="5" t="n">
        <v>11.2</v>
      </c>
      <c r="C6" s="5" t="n">
        <v>10.1</v>
      </c>
      <c r="D6" s="5" t="n">
        <v>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Aug. 11, 2020</t>
        </is>
      </c>
      <c r="C1" s="2" t="inlineStr">
        <is>
          <t>Jun. 30, 2021</t>
        </is>
      </c>
      <c r="D1" s="2" t="inlineStr">
        <is>
          <t>Jun. 30, 2020</t>
        </is>
      </c>
      <c r="E1" s="2" t="inlineStr">
        <is>
          <t>Jun. 30, 2019</t>
        </is>
      </c>
    </row>
    <row r="2">
      <c r="A2" s="3" t="inlineStr">
        <is>
          <t>Income Tax Contingency [Line Items]</t>
        </is>
      </c>
    </row>
    <row r="3">
      <c r="A3" s="4" t="inlineStr">
        <is>
          <t>Deferred tax benefit from deferred tax remeasurement</t>
        </is>
      </c>
      <c r="B3" s="7" t="n">
        <v>108800</v>
      </c>
    </row>
    <row r="4">
      <c r="A4" s="4" t="inlineStr">
        <is>
          <t>Statutory tax rate (percent)</t>
        </is>
      </c>
      <c r="C4" s="4" t="inlineStr">
        <is>
          <t>21.00%</t>
        </is>
      </c>
      <c r="D4" s="4" t="inlineStr">
        <is>
          <t>21.00%</t>
        </is>
      </c>
      <c r="E4" s="4" t="inlineStr">
        <is>
          <t>21.00%</t>
        </is>
      </c>
    </row>
    <row r="5">
      <c r="A5" s="4" t="inlineStr">
        <is>
          <t>Effective tax rate</t>
        </is>
      </c>
      <c r="C5" s="4" t="inlineStr">
        <is>
          <t>(21.50%)</t>
        </is>
      </c>
      <c r="D5" s="4" t="inlineStr">
        <is>
          <t>24.10%</t>
        </is>
      </c>
      <c r="E5" s="4" t="inlineStr">
        <is>
          <t>9.10%</t>
        </is>
      </c>
    </row>
    <row r="6">
      <c r="A6" s="4" t="inlineStr">
        <is>
          <t>Net deferred tax asset</t>
        </is>
      </c>
      <c r="C6" s="7" t="n">
        <v>781824</v>
      </c>
      <c r="D6" s="7" t="n">
        <v>412518</v>
      </c>
    </row>
    <row r="7">
      <c r="A7" s="4" t="inlineStr">
        <is>
          <t>Operating loss carryforwards</t>
        </is>
      </c>
      <c r="C7" s="6" t="n">
        <v>224000</v>
      </c>
      <c r="D7" s="6" t="n">
        <v>208400</v>
      </c>
    </row>
    <row r="8">
      <c r="A8" s="4" t="inlineStr">
        <is>
          <t>Valuation allowance</t>
        </is>
      </c>
      <c r="C8" s="6" t="n">
        <v>35913</v>
      </c>
      <c r="D8" s="6" t="n">
        <v>61241</v>
      </c>
    </row>
    <row r="9">
      <c r="A9" s="4" t="inlineStr">
        <is>
          <t>Decrease in valuation allowance</t>
        </is>
      </c>
      <c r="C9" s="6" t="n">
        <v>25300</v>
      </c>
    </row>
    <row r="10">
      <c r="A10" s="4" t="inlineStr">
        <is>
          <t>Unrecognized tax benefits that would impact the income tax provision and effect tax rate</t>
        </is>
      </c>
      <c r="C10" s="6" t="n">
        <v>14800</v>
      </c>
      <c r="D10" s="6" t="n">
        <v>12800</v>
      </c>
      <c r="E10" s="7" t="n">
        <v>6200</v>
      </c>
    </row>
    <row r="11">
      <c r="A11" s="4" t="inlineStr">
        <is>
          <t>Accrued interest and penalties</t>
        </is>
      </c>
      <c r="C11" s="6" t="n">
        <v>4100</v>
      </c>
      <c r="D11" s="6" t="n">
        <v>2500</v>
      </c>
      <c r="E11" s="7" t="n">
        <v>1000</v>
      </c>
    </row>
    <row r="12">
      <c r="A12" s="4" t="inlineStr">
        <is>
          <t>Cash paid for income taxes</t>
        </is>
      </c>
      <c r="C12" s="6" t="n">
        <v>44000</v>
      </c>
      <c r="D12" s="7" t="n">
        <v>19800</v>
      </c>
    </row>
    <row r="13">
      <c r="A13" s="4" t="inlineStr">
        <is>
          <t>Research Tax Credit Carryforward</t>
        </is>
      </c>
    </row>
    <row r="14">
      <c r="A14" s="3" t="inlineStr">
        <is>
          <t>Income Tax Contingency [Line Items]</t>
        </is>
      </c>
    </row>
    <row r="15">
      <c r="A15" s="4" t="inlineStr">
        <is>
          <t>Tax credit carryforward</t>
        </is>
      </c>
      <c r="C15" s="6" t="n">
        <v>12800</v>
      </c>
    </row>
    <row r="16">
      <c r="A16" s="4" t="inlineStr">
        <is>
          <t>Federal</t>
        </is>
      </c>
    </row>
    <row r="17">
      <c r="A17" s="3" t="inlineStr">
        <is>
          <t>Income Tax Contingency [Line Items]</t>
        </is>
      </c>
    </row>
    <row r="18">
      <c r="A18" s="4" t="inlineStr">
        <is>
          <t>Net deferred tax asset</t>
        </is>
      </c>
      <c r="C18" s="6" t="n">
        <v>47000</v>
      </c>
    </row>
    <row r="19">
      <c r="A19" s="4" t="inlineStr">
        <is>
          <t>State</t>
        </is>
      </c>
    </row>
    <row r="20">
      <c r="A20" s="3" t="inlineStr">
        <is>
          <t>Income Tax Contingency [Line Items]</t>
        </is>
      </c>
    </row>
    <row r="21">
      <c r="A21" s="4" t="inlineStr">
        <is>
          <t>Net deferred tax asset</t>
        </is>
      </c>
      <c r="C21" s="7" t="n">
        <v>9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7" t="n">
        <v>22356</v>
      </c>
      <c r="C4" s="7" t="n">
        <v>11394</v>
      </c>
      <c r="D4" s="7" t="n">
        <v>16832</v>
      </c>
    </row>
    <row r="5">
      <c r="A5" s="4" t="inlineStr">
        <is>
          <t>State</t>
        </is>
      </c>
      <c r="B5" s="6" t="n">
        <v>7393</v>
      </c>
      <c r="C5" s="6" t="n">
        <v>12545</v>
      </c>
      <c r="D5" s="6" t="n">
        <v>4752</v>
      </c>
    </row>
    <row r="6">
      <c r="A6" s="4" t="inlineStr">
        <is>
          <t>Total current tax expense</t>
        </is>
      </c>
      <c r="B6" s="6" t="n">
        <v>29749</v>
      </c>
      <c r="C6" s="6" t="n">
        <v>23939</v>
      </c>
      <c r="D6" s="6" t="n">
        <v>21584</v>
      </c>
    </row>
    <row r="7">
      <c r="A7" s="3" t="inlineStr">
        <is>
          <t>Deferred:</t>
        </is>
      </c>
    </row>
    <row r="8">
      <c r="A8" s="4" t="inlineStr">
        <is>
          <t>Federal</t>
        </is>
      </c>
      <c r="B8" s="6" t="n">
        <v>22165</v>
      </c>
      <c r="C8" s="6" t="n">
        <v>35768</v>
      </c>
      <c r="D8" s="6" t="n">
        <v>10493</v>
      </c>
    </row>
    <row r="9">
      <c r="A9" s="4" t="inlineStr">
        <is>
          <t>State</t>
        </is>
      </c>
      <c r="B9" s="6" t="n">
        <v>-105857</v>
      </c>
      <c r="C9" s="6" t="n">
        <v>32854</v>
      </c>
      <c r="D9" s="6" t="n">
        <v>1385</v>
      </c>
    </row>
    <row r="10">
      <c r="A10" s="4" t="inlineStr">
        <is>
          <t>Total deferred tax (benefit) expense</t>
        </is>
      </c>
      <c r="B10" s="6" t="n">
        <v>-83692</v>
      </c>
      <c r="C10" s="6" t="n">
        <v>68622</v>
      </c>
      <c r="D10" s="6" t="n">
        <v>11878</v>
      </c>
    </row>
    <row r="11">
      <c r="A11" s="4" t="inlineStr">
        <is>
          <t>Total income tax (benefit) expense</t>
        </is>
      </c>
      <c r="B11" s="7" t="n">
        <v>-53943</v>
      </c>
      <c r="C11" s="7" t="n">
        <v>92561</v>
      </c>
      <c r="D11" s="7" t="n">
        <v>334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23:46Z</dcterms:created>
  <dcterms:modified xmlns:dcterms="http://purl.org/dc/terms/" xmlns:xsi="http://www.w3.org/2001/XMLSchema-instance" xsi:type="dcterms:W3CDTF">2021-08-17T20:23:46Z</dcterms:modified>
</cp:coreProperties>
</file>